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 of Cha_2" sheetId="6" state="visible" r:id="rId6"/>
    <sheet xmlns:r="http://schemas.openxmlformats.org/officeDocument/2006/relationships" name="Consolidated Statements of Cash" sheetId="7" state="visible" r:id="rId7"/>
    <sheet xmlns:r="http://schemas.openxmlformats.org/officeDocument/2006/relationships" name="Business Organization and Natur" sheetId="8" state="visible" r:id="rId8"/>
    <sheet xmlns:r="http://schemas.openxmlformats.org/officeDocument/2006/relationships" name="Reverse Stock Splits" sheetId="9" state="visible" r:id="rId9"/>
    <sheet xmlns:r="http://schemas.openxmlformats.org/officeDocument/2006/relationships" name="Significant Accounting Policies" sheetId="10" state="visible" r:id="rId10"/>
    <sheet xmlns:r="http://schemas.openxmlformats.org/officeDocument/2006/relationships" name="Sale of CTI" sheetId="11" state="visible" r:id="rId11"/>
    <sheet xmlns:r="http://schemas.openxmlformats.org/officeDocument/2006/relationships" name="Loans Receivable" sheetId="12" state="visible" r:id="rId12"/>
    <sheet xmlns:r="http://schemas.openxmlformats.org/officeDocument/2006/relationships" name="Loans Receivable from Related P" sheetId="13" state="visible" r:id="rId13"/>
    <sheet xmlns:r="http://schemas.openxmlformats.org/officeDocument/2006/relationships" name="Property and Equipment, Net" sheetId="14" state="visible" r:id="rId14"/>
    <sheet xmlns:r="http://schemas.openxmlformats.org/officeDocument/2006/relationships" name="Goodwill And Other Intangible A" sheetId="15" state="visible" r:id="rId15"/>
    <sheet xmlns:r="http://schemas.openxmlformats.org/officeDocument/2006/relationships" name="Accounts Payables and Accrued E" sheetId="16" state="visible" r:id="rId16"/>
    <sheet xmlns:r="http://schemas.openxmlformats.org/officeDocument/2006/relationships" name="Convertible Notes Payable to Fo" sheetId="17" state="visible" r:id="rId17"/>
    <sheet xmlns:r="http://schemas.openxmlformats.org/officeDocument/2006/relationships" name="Other Notes Payable" sheetId="18" state="visible" r:id="rId18"/>
    <sheet xmlns:r="http://schemas.openxmlformats.org/officeDocument/2006/relationships" name="Deferred Revenue" sheetId="19" state="visible" r:id="rId19"/>
    <sheet xmlns:r="http://schemas.openxmlformats.org/officeDocument/2006/relationships" name="Other Current Liabilities"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Equity" sheetId="23" state="visible" r:id="rId23"/>
    <sheet xmlns:r="http://schemas.openxmlformats.org/officeDocument/2006/relationships" name="Subsequent Events" sheetId="24" state="visible" r:id="rId24"/>
    <sheet xmlns:r="http://schemas.openxmlformats.org/officeDocument/2006/relationships" name="Significant Accounting Polici_2" sheetId="25" state="visible" r:id="rId25"/>
    <sheet xmlns:r="http://schemas.openxmlformats.org/officeDocument/2006/relationships" name="Significant Accounting Polici_3" sheetId="26" state="visible" r:id="rId26"/>
    <sheet xmlns:r="http://schemas.openxmlformats.org/officeDocument/2006/relationships" name="Sale of CTI (Tables)" sheetId="27" state="visible" r:id="rId27"/>
    <sheet xmlns:r="http://schemas.openxmlformats.org/officeDocument/2006/relationships" name="Loans Receivable (Tables)" sheetId="28" state="visible" r:id="rId28"/>
    <sheet xmlns:r="http://schemas.openxmlformats.org/officeDocument/2006/relationships" name="Loans Receivable from Related_2" sheetId="29" state="visible" r:id="rId29"/>
    <sheet xmlns:r="http://schemas.openxmlformats.org/officeDocument/2006/relationships" name="Property and Equipment, Net (Ta" sheetId="30" state="visible" r:id="rId30"/>
    <sheet xmlns:r="http://schemas.openxmlformats.org/officeDocument/2006/relationships" name="Goodwill and Other Intangible_2" sheetId="31" state="visible" r:id="rId31"/>
    <sheet xmlns:r="http://schemas.openxmlformats.org/officeDocument/2006/relationships" name="Accounts Payables and Accrued_2" sheetId="32" state="visible" r:id="rId32"/>
    <sheet xmlns:r="http://schemas.openxmlformats.org/officeDocument/2006/relationships" name="Convertible Notes Payable to _2" sheetId="33" state="visible" r:id="rId33"/>
    <sheet xmlns:r="http://schemas.openxmlformats.org/officeDocument/2006/relationships" name="Deferred Revenue (Tables)" sheetId="34" state="visible" r:id="rId34"/>
    <sheet xmlns:r="http://schemas.openxmlformats.org/officeDocument/2006/relationships" name="Other Current Liabilities (Tabl" sheetId="35" state="visible" r:id="rId35"/>
    <sheet xmlns:r="http://schemas.openxmlformats.org/officeDocument/2006/relationships" name="Income Taxes (Tables)" sheetId="36" state="visible" r:id="rId36"/>
    <sheet xmlns:r="http://schemas.openxmlformats.org/officeDocument/2006/relationships" name="Commitments and Contingencies (" sheetId="37" state="visible" r:id="rId37"/>
    <sheet xmlns:r="http://schemas.openxmlformats.org/officeDocument/2006/relationships" name="Equity (Tables)" sheetId="38" state="visible" r:id="rId38"/>
    <sheet xmlns:r="http://schemas.openxmlformats.org/officeDocument/2006/relationships" name="Business Organization and Nat_2" sheetId="39" state="visible" r:id="rId39"/>
    <sheet xmlns:r="http://schemas.openxmlformats.org/officeDocument/2006/relationships" name="Reverse Stock Splits (Details N" sheetId="40" state="visible" r:id="rId40"/>
    <sheet xmlns:r="http://schemas.openxmlformats.org/officeDocument/2006/relationships" name="Significant Accounting Polici_4" sheetId="41" state="visible" r:id="rId41"/>
    <sheet xmlns:r="http://schemas.openxmlformats.org/officeDocument/2006/relationships" name="Significant Accounting Polici_5" sheetId="42" state="visible" r:id="rId42"/>
    <sheet xmlns:r="http://schemas.openxmlformats.org/officeDocument/2006/relationships" name="Significant Accounting Polici_6" sheetId="43" state="visible" r:id="rId43"/>
    <sheet xmlns:r="http://schemas.openxmlformats.org/officeDocument/2006/relationships" name="Sale of CTI (Details Narrative)" sheetId="44" state="visible" r:id="rId44"/>
    <sheet xmlns:r="http://schemas.openxmlformats.org/officeDocument/2006/relationships" name="Sale of CTI - Schedule of Sale " sheetId="45" state="visible" r:id="rId45"/>
    <sheet xmlns:r="http://schemas.openxmlformats.org/officeDocument/2006/relationships" name="Loans Receivable (Details Narra" sheetId="46" state="visible" r:id="rId46"/>
    <sheet xmlns:r="http://schemas.openxmlformats.org/officeDocument/2006/relationships" name="Loans Receivable - Schedule of " sheetId="47" state="visible" r:id="rId47"/>
    <sheet xmlns:r="http://schemas.openxmlformats.org/officeDocument/2006/relationships" name="Loans Receivable from Related_3" sheetId="48" state="visible" r:id="rId48"/>
    <sheet xmlns:r="http://schemas.openxmlformats.org/officeDocument/2006/relationships" name="Loans Receivable from Related_4" sheetId="49" state="visible" r:id="rId49"/>
    <sheet xmlns:r="http://schemas.openxmlformats.org/officeDocument/2006/relationships" name="Property and Equipment, Net (De" sheetId="50" state="visible" r:id="rId50"/>
    <sheet xmlns:r="http://schemas.openxmlformats.org/officeDocument/2006/relationships" name="Property and Equipment, Net - S" sheetId="51" state="visible" r:id="rId51"/>
    <sheet xmlns:r="http://schemas.openxmlformats.org/officeDocument/2006/relationships" name="Goodwill and Other Intangible_3" sheetId="52" state="visible" r:id="rId52"/>
    <sheet xmlns:r="http://schemas.openxmlformats.org/officeDocument/2006/relationships" name="Goodwill and Other Intangible_4" sheetId="53" state="visible" r:id="rId53"/>
    <sheet xmlns:r="http://schemas.openxmlformats.org/officeDocument/2006/relationships" name="Goodwill And Other Intangible_5" sheetId="54" state="visible" r:id="rId54"/>
    <sheet xmlns:r="http://schemas.openxmlformats.org/officeDocument/2006/relationships" name="Accounts Payables and Accrued_3" sheetId="55" state="visible" r:id="rId55"/>
    <sheet xmlns:r="http://schemas.openxmlformats.org/officeDocument/2006/relationships" name="Convertible Notes Payable to _3" sheetId="56" state="visible" r:id="rId56"/>
    <sheet xmlns:r="http://schemas.openxmlformats.org/officeDocument/2006/relationships" name="Convertible Notes Payable to _4" sheetId="57" state="visible" r:id="rId57"/>
    <sheet xmlns:r="http://schemas.openxmlformats.org/officeDocument/2006/relationships" name="Other Notes Payable (Details Na" sheetId="58" state="visible" r:id="rId58"/>
    <sheet xmlns:r="http://schemas.openxmlformats.org/officeDocument/2006/relationships" name="Deferred Revenue (Details Narra" sheetId="59" state="visible" r:id="rId59"/>
    <sheet xmlns:r="http://schemas.openxmlformats.org/officeDocument/2006/relationships" name="Deferred Revenue - Schedule of " sheetId="60" state="visible" r:id="rId60"/>
    <sheet xmlns:r="http://schemas.openxmlformats.org/officeDocument/2006/relationships" name="Other Current Liabilities - Sch" sheetId="61" state="visible" r:id="rId61"/>
    <sheet xmlns:r="http://schemas.openxmlformats.org/officeDocument/2006/relationships" name="Income Taxes (Details Narrative" sheetId="62" state="visible" r:id="rId62"/>
    <sheet xmlns:r="http://schemas.openxmlformats.org/officeDocument/2006/relationships" name="Income Taxes - Schedule of Defe" sheetId="63" state="visible" r:id="rId63"/>
    <sheet xmlns:r="http://schemas.openxmlformats.org/officeDocument/2006/relationships" name="Income Taxes - Schedule of Inco" sheetId="64" state="visible" r:id="rId64"/>
    <sheet xmlns:r="http://schemas.openxmlformats.org/officeDocument/2006/relationships" name="Income Taxes - Schedule of Reco" sheetId="65" state="visible" r:id="rId65"/>
    <sheet xmlns:r="http://schemas.openxmlformats.org/officeDocument/2006/relationships" name="Commitments and Contingencies_2" sheetId="66" state="visible" r:id="rId66"/>
    <sheet xmlns:r="http://schemas.openxmlformats.org/officeDocument/2006/relationships" name="Commitments and Contingencies -" sheetId="67" state="visible" r:id="rId67"/>
    <sheet xmlns:r="http://schemas.openxmlformats.org/officeDocument/2006/relationships" name="Equity (Details Narrative)" sheetId="68" state="visible" r:id="rId68"/>
    <sheet xmlns:r="http://schemas.openxmlformats.org/officeDocument/2006/relationships" name="Equity - Schedule of Activity R" sheetId="69" state="visible" r:id="rId69"/>
    <sheet xmlns:r="http://schemas.openxmlformats.org/officeDocument/2006/relationships" name="Equity - Schedule of Warrants A" sheetId="70" state="visible" r:id="rId70"/>
    <sheet xmlns:r="http://schemas.openxmlformats.org/officeDocument/2006/relationships" name="Equity - Schedule of Stock Opti" sheetId="71" state="visible" r:id="rId71"/>
    <sheet xmlns:r="http://schemas.openxmlformats.org/officeDocument/2006/relationships" name="Subsequent Events (Details Narr" sheetId="72" state="visible" r:id="rId72"/>
  </sheets>
  <definedNames/>
  <calcPr calcId="124519" fullCalcOnLoad="1"/>
</workbook>
</file>

<file path=xl/sharedStrings.xml><?xml version="1.0" encoding="utf-8"?>
<sst xmlns="http://schemas.openxmlformats.org/spreadsheetml/2006/main" uniqueCount="970">
  <si>
    <t>Document and Entity Information - USD ($)</t>
  </si>
  <si>
    <t>12 Months Ended</t>
  </si>
  <si>
    <t>Dec. 31, 2018</t>
  </si>
  <si>
    <t>Aug. 20, 2019</t>
  </si>
  <si>
    <t>Jun. 30, 2018</t>
  </si>
  <si>
    <t>Document And Entity Information</t>
  </si>
  <si>
    <t>Entity Registrant Name</t>
  </si>
  <si>
    <t>Muscle Maker, Inc.</t>
  </si>
  <si>
    <t>Entity Central Index Key</t>
  </si>
  <si>
    <t>0001701756</t>
  </si>
  <si>
    <t>Document Type</t>
  </si>
  <si>
    <t>10-K</t>
  </si>
  <si>
    <t>Document Period End Date</t>
  </si>
  <si>
    <t>Dec. 31,
		2018</t>
  </si>
  <si>
    <t>Amendment Flag</t>
  </si>
  <si>
    <t>false</t>
  </si>
  <si>
    <t>Current Fiscal Year End Date</t>
  </si>
  <si>
    <t>--12-31</t>
  </si>
  <si>
    <t>Entity Well-known Seasoned Issuer</t>
  </si>
  <si>
    <t>No</t>
  </si>
  <si>
    <t>Entity Voluntary Filers</t>
  </si>
  <si>
    <t>Entity Reporting Status Current</t>
  </si>
  <si>
    <t>Yes</t>
  </si>
  <si>
    <t>Entity Interactive Data Current</t>
  </si>
  <si>
    <t>Entity Filer Category</t>
  </si>
  <si>
    <t>Non-accelerated Filer</t>
  </si>
  <si>
    <t>Entity Small Business</t>
  </si>
  <si>
    <t>true</t>
  </si>
  <si>
    <t>Entity Emerging Growth Company</t>
  </si>
  <si>
    <t>Entity Ex Transition Period</t>
  </si>
  <si>
    <t>Entity Shell Company</t>
  </si>
  <si>
    <t>Entity Public Float</t>
  </si>
  <si>
    <t>Entity Common Stock, Shares Outstanding</t>
  </si>
  <si>
    <t>Document Fiscal Period Focus</t>
  </si>
  <si>
    <t>FY</t>
  </si>
  <si>
    <t>Document Fiscal Year Focus</t>
  </si>
  <si>
    <t>2018</t>
  </si>
  <si>
    <t>Consolidated Balance Sheets - USD ($)</t>
  </si>
  <si>
    <t>Dec. 31, 2017</t>
  </si>
  <si>
    <t>Current Assets:</t>
  </si>
  <si>
    <t>Cash</t>
  </si>
  <si>
    <t>Accounts receivable, net of allowance for doubtful accounts of $45,000 and $4,500 as of December 31, 2018 and December 31, 2017, respectively</t>
  </si>
  <si>
    <t>Inventory</t>
  </si>
  <si>
    <t>Current portion of loans receivable, net of allowance of $55,000 at December 31, 2018 and December 31, 2017, respectively</t>
  </si>
  <si>
    <t>Loans receivable from related parties, net of allowance of $0 and $45,000 at December 31, 2018 and December 31, 12017, respectively</t>
  </si>
  <si>
    <t>Prepaid expenses and other current assets</t>
  </si>
  <si>
    <t>Total Current Assets</t>
  </si>
  <si>
    <t>Property and equipment, net</t>
  </si>
  <si>
    <t>Intangible assets, net</t>
  </si>
  <si>
    <t>Loans receivable - non current</t>
  </si>
  <si>
    <t>Security deposits and other assets</t>
  </si>
  <si>
    <t>Total Assets</t>
  </si>
  <si>
    <t>Current Liabilities:</t>
  </si>
  <si>
    <t>Accounts payable and accrued expenses</t>
  </si>
  <si>
    <t>Convertible note payable</t>
  </si>
  <si>
    <t>Other notes payable</t>
  </si>
  <si>
    <t xml:space="preserve"> </t>
  </si>
  <si>
    <t>Convertible notes payable to Former Parent, net of debt discount of $43,178 at December 31,2018</t>
  </si>
  <si>
    <t>Deferred revenue</t>
  </si>
  <si>
    <t>Deferred rent, current</t>
  </si>
  <si>
    <t>Payable to Former Parent, current</t>
  </si>
  <si>
    <t>Other current liabilities</t>
  </si>
  <si>
    <t>Total Current Liabilities</t>
  </si>
  <si>
    <t>Convertible notes payable, net of debt discount of $1,313,259 and $0 at December 31, 2018 and 2017, respectively</t>
  </si>
  <si>
    <t>Convertible notes payable, related parties, net of debt discount of $233,462 and $0 at December 31, 2018 and 2017, respectively</t>
  </si>
  <si>
    <t>Other notes payable, non - current</t>
  </si>
  <si>
    <t>Other notes payable long term, related parties</t>
  </si>
  <si>
    <t>Deferred rent, non-current</t>
  </si>
  <si>
    <t>Total Liabilities</t>
  </si>
  <si>
    <t>Commitments and Contingencies</t>
  </si>
  <si>
    <t>Stockholders' Deficit:</t>
  </si>
  <si>
    <t>Common stock, no par value, 100,000,000 shares authorized, 10,427,803 and 7,637,855 shares issued and outstanding as of December 31, 2018 and December 31, 2017, respectively</t>
  </si>
  <si>
    <t>Additional paid-in capital</t>
  </si>
  <si>
    <t>Accumulated deficit</t>
  </si>
  <si>
    <t>Total Controlling Interest</t>
  </si>
  <si>
    <t>Non-controlling interest</t>
  </si>
  <si>
    <t>Total Stockholders' Deficit</t>
  </si>
  <si>
    <t>Total Liabilities and Stockholders' Deficit</t>
  </si>
  <si>
    <t>Consolidated Balance Sheets (Parenthetical) - USD ($)</t>
  </si>
  <si>
    <t>Statement of Financial Position [Abstract]</t>
  </si>
  <si>
    <t>Allowance for doubtful accounts receivable</t>
  </si>
  <si>
    <t>Allowance for loans receivable</t>
  </si>
  <si>
    <t>Allowance of loans receivable from related party</t>
  </si>
  <si>
    <t>Debt discount on convertible notes payable</t>
  </si>
  <si>
    <t>Debt discount on convertible notes payable related party</t>
  </si>
  <si>
    <t>Common stock, no par value</t>
  </si>
  <si>
    <t>Common stock, shares authorized</t>
  </si>
  <si>
    <t>Common stock, shares issued</t>
  </si>
  <si>
    <t>Common stock, shares outstanding</t>
  </si>
  <si>
    <t>Consolidated Statements of Operations - USD ($)</t>
  </si>
  <si>
    <t>Revenues:</t>
  </si>
  <si>
    <t>Total Revenues</t>
  </si>
  <si>
    <t>Operating Costs and Expenses:</t>
  </si>
  <si>
    <t>Total restaurant operating expenses</t>
  </si>
  <si>
    <t>Costs of other revenues</t>
  </si>
  <si>
    <t>Depreciation and amortization</t>
  </si>
  <si>
    <t>Impairment of intangible assets</t>
  </si>
  <si>
    <t>Impairment of property and equipment</t>
  </si>
  <si>
    <t>Impairment of goodwill</t>
  </si>
  <si>
    <t>Other expenses incurred for closed locations</t>
  </si>
  <si>
    <t>General and administrative expenses</t>
  </si>
  <si>
    <t>Total Costs and Expenses</t>
  </si>
  <si>
    <t>Loss from Operations</t>
  </si>
  <si>
    <t>Other (Expense) Income:</t>
  </si>
  <si>
    <t>Other income</t>
  </si>
  <si>
    <t>Interest expense, net</t>
  </si>
  <si>
    <t>Loss on sale of CTI</t>
  </si>
  <si>
    <t>Amortization of debt discounts</t>
  </si>
  <si>
    <t>Total Other Expense, Net</t>
  </si>
  <si>
    <t>Loss Before Income Tax</t>
  </si>
  <si>
    <t>Income tax provision</t>
  </si>
  <si>
    <t>Net Loss</t>
  </si>
  <si>
    <t>Net loss attributable to the non-controlling interest</t>
  </si>
  <si>
    <t>Net Loss Attributable to Controlling Interest</t>
  </si>
  <si>
    <t>Net Loss Attributable to Controlling Interest Per Share:</t>
  </si>
  <si>
    <t>Basic and Diluted</t>
  </si>
  <si>
    <t>Weighted Average Number of Common Shares Outstanding:</t>
  </si>
  <si>
    <t>Restaurant Sales [Member]</t>
  </si>
  <si>
    <t>Franchise Royalties and Fees [Member]</t>
  </si>
  <si>
    <t>Other Revenues [Member]</t>
  </si>
  <si>
    <t>Food and Beverage Costs [Member]</t>
  </si>
  <si>
    <t>Labor [Member]</t>
  </si>
  <si>
    <t>Rent [Member]</t>
  </si>
  <si>
    <t>Other Restaurant Operating Expenses [Member]</t>
  </si>
  <si>
    <t>Consolidated Statement of Changes in Stockholders' Deficit - USD ($)</t>
  </si>
  <si>
    <t>Common Stock [Member]</t>
  </si>
  <si>
    <t>Additional Paid-in Capital [Member]</t>
  </si>
  <si>
    <t>Accumulated Deficit [Member]</t>
  </si>
  <si>
    <t>Total Controlling Interest [Member]</t>
  </si>
  <si>
    <t>Non-Controlling Interest [Member]</t>
  </si>
  <si>
    <t>Total</t>
  </si>
  <si>
    <t>Balance at Dec. 31, 2016</t>
  </si>
  <si>
    <t>Balance, shares at Dec. 31, 2016</t>
  </si>
  <si>
    <t>Issuance of restricted stock</t>
  </si>
  <si>
    <t>Issuance of restricted stock, shares</t>
  </si>
  <si>
    <t>Shares issued for cash</t>
  </si>
  <si>
    <t>Shares issued for cash, shares</t>
  </si>
  <si>
    <t>Exercise of warrants for purchase of common stock</t>
  </si>
  <si>
    <t>Exercise of warrants for purchase of common stock, shares</t>
  </si>
  <si>
    <t>Restricted stock issued as compensation for services</t>
  </si>
  <si>
    <t>Restricted stock issued as compensation for services, shares</t>
  </si>
  <si>
    <t>Shares issued in connection with merger</t>
  </si>
  <si>
    <t>Shares issued in connection with merger, shares</t>
  </si>
  <si>
    <t>Options issued to franchisees</t>
  </si>
  <si>
    <t>Conversion of convertible note payable to Former Parent into common stock</t>
  </si>
  <si>
    <t>Conversion of convertible note payable to Former Parent into common stock, shares</t>
  </si>
  <si>
    <t>Beneficial conversion feature - First, Second and Third 2017 ARH Notes</t>
  </si>
  <si>
    <t>Warrants issued in connection with convertible debt</t>
  </si>
  <si>
    <t>Beneficial conversion feature - Convertible Notes</t>
  </si>
  <si>
    <t>Beneficial conversion feature - Convertible Note to Former Parent</t>
  </si>
  <si>
    <t>Warrants issued in connection with common stock and convertible debt</t>
  </si>
  <si>
    <t>Warrants issued and recorded as debt discount in connection with notes payable</t>
  </si>
  <si>
    <t>Offering on March 29, 2018, net of underwriter's discount and offering cost of $58,798</t>
  </si>
  <si>
    <t>Conversion of convertible notes payable into common stock</t>
  </si>
  <si>
    <t>Stock-based compensation: Amortization of restricted common stock</t>
  </si>
  <si>
    <t>Sale of interest in CTI</t>
  </si>
  <si>
    <t>Net loss</t>
  </si>
  <si>
    <t>Balance at Dec. 31, 2017</t>
  </si>
  <si>
    <t>Balance, shares at Dec. 31, 2017</t>
  </si>
  <si>
    <t>Offering on March 29, 2018, net of underwriter's discount and offering cost of $58,798, shares</t>
  </si>
  <si>
    <t>Conversion of convertible notes payable into common stock, shares</t>
  </si>
  <si>
    <t>Balance at Dec. 31, 2018</t>
  </si>
  <si>
    <t>Balance, shares at Dec. 31, 2018</t>
  </si>
  <si>
    <t>Consolidated Statement of Changes in Stockholders' Deficit (Parenthetical)</t>
  </si>
  <si>
    <t>Mar. 29, 2018USD ($)</t>
  </si>
  <si>
    <t>Statement of Stockholders' Equity [Abstract]</t>
  </si>
  <si>
    <t>Offering costs</t>
  </si>
  <si>
    <t>Consolidated Statements of Cash Flows - USD ($)</t>
  </si>
  <si>
    <t>Cash Flows from Operating Activities</t>
  </si>
  <si>
    <t>Adjustments to reconcile net loss to net cash used in operating activities:</t>
  </si>
  <si>
    <t>Accretion of interest expense of other notes payable</t>
  </si>
  <si>
    <t>Interest expense related to issuances of warrants</t>
  </si>
  <si>
    <t>Stock-based compensation</t>
  </si>
  <si>
    <t>Impairment of intangible asset</t>
  </si>
  <si>
    <t>Impairment of Goodwill</t>
  </si>
  <si>
    <t>Write off of security deposits</t>
  </si>
  <si>
    <t>Bad debt expense</t>
  </si>
  <si>
    <t>Deferred rent</t>
  </si>
  <si>
    <t>Deferred income tax provision</t>
  </si>
  <si>
    <t>Expenses paid by Former Parent</t>
  </si>
  <si>
    <t>Changes in operating assets and liabilities:</t>
  </si>
  <si>
    <t>Accounts receivable</t>
  </si>
  <si>
    <t>Total Adjustments</t>
  </si>
  <si>
    <t>Net Cash Used in Operating Activities</t>
  </si>
  <si>
    <t>Cash Flows from Investing Activities</t>
  </si>
  <si>
    <t>Purchases of property and equipment</t>
  </si>
  <si>
    <t>Issuance of loans receivable</t>
  </si>
  <si>
    <t>Issuance of loans receivable - related parties</t>
  </si>
  <si>
    <t>Collections from loans receivable</t>
  </si>
  <si>
    <t>Collections from loans receivable - related party</t>
  </si>
  <si>
    <t>Net Cash Used in Investing Activities</t>
  </si>
  <si>
    <t>Cash Flows from Financing Activities</t>
  </si>
  <si>
    <t>Proceeds from exercise of warrants</t>
  </si>
  <si>
    <t>Proceeds from issuance of restricted stock</t>
  </si>
  <si>
    <t>Proceeds from offering, net of underwriter's discount and offering costs</t>
  </si>
  <si>
    <t>Repayments to Former Parent, net</t>
  </si>
  <si>
    <t>Repayments of convertible notes payable</t>
  </si>
  <si>
    <t>Repayments of other note payable</t>
  </si>
  <si>
    <t>Proceeds from convertible notes payable</t>
  </si>
  <si>
    <t>Proceeds from convertible notes payable - related parties</t>
  </si>
  <si>
    <t>Proceeds from other notes payable</t>
  </si>
  <si>
    <t>Proceeds from other notes payable - related parties</t>
  </si>
  <si>
    <t>Proceeds from convertible notes payable to Former Parent</t>
  </si>
  <si>
    <t>Net Cash Provided by Financing Activities</t>
  </si>
  <si>
    <t>Net Increase (Decrease) in Cash</t>
  </si>
  <si>
    <t>Cash - Beginning of Period</t>
  </si>
  <si>
    <t>Cash - End of Period</t>
  </si>
  <si>
    <t>Supplemental Disclosures of Cash Flow Information:</t>
  </si>
  <si>
    <t>Cash paid for interest</t>
  </si>
  <si>
    <t>Supplemental disclosures of non-cash investing and financing activities</t>
  </si>
  <si>
    <t>Beneficial conversion feature</t>
  </si>
  <si>
    <t>Conversion of convertible notes payable to Former Parent into common stock</t>
  </si>
  <si>
    <t>Conversion of notes payable into common stock</t>
  </si>
  <si>
    <t>Loan receivable advanced by Former Parent</t>
  </si>
  <si>
    <t>Accounts payable associated with purchases of property and equipment</t>
  </si>
  <si>
    <t>Other note payable exchanged for convertible note</t>
  </si>
  <si>
    <t>Convertible note issued to Former Parent in exchange for payable to Former Parent</t>
  </si>
  <si>
    <t>Business Organization and Nature of Operations, Going Concern and Management's Plans</t>
  </si>
  <si>
    <t>Organization, Consolidation and Presentation of Financial Statements [Abstract]</t>
  </si>
  <si>
    <t>NOTE 1 – BUSINESS
ORGANIZATION AND NATURE OF OPERATIONS, GOING CONCERN AND MANAGEMENT’S PLANS Muscle Maker, Inc. (“MMI”), a former
subsidiary of American Restaurant Holdings (“ARH” or “Former Parent”) was incorporated in California on
December 8, 2014 and was a majority owner of Muscle Maker Brands, LLC, (“MMB”). MMB’s subsidiaries include Company
owned restaurants as well as Custom Technology, Inc, (“CTI”) a technology and point of sale (“POS”) systems
dealer and technology consultant. MMB was formed on December 22, 2014 in the state of California for the purpose of acquiring and
operating company owned restaurants, as well as franchising its name and business system to qualified franchisees. Muscle Maker
Franchising, LLC (“MMF”) was founded in 1995 in order to develop a brand of healthy-option fast food restaurants. On January 23, 2015 (the “Closing Date”),
MMI, MMB and MMF entered into an agreement whereby MMB purchased substantially all of the assets and liabilities of MMF, MMI acquired
74% of the membership units of MMB, and certain members of MMF acquired 26% of the membership units of MMB. On March 23, 2017, ARH authorized and facilitated
the distribution of 5,536,308 shares of Common Stock of MMI held by American Restaurants, LLC, the wholly owned subsidiary of ARH,
to the shareholders of the Former Parent (the “Spin-Off”). As a result of the Spin-Off on March 23, 2017, ARH is no
longer a majority owner of MMI. On June 8, 2017, MMB converted from a limited
liability company into a California corporation named Muscle Maker Brands Conversion, Inc. (“MMBC”). On July 18, 2017, MMI formed Muscle Maker Development,
LLC (“Muscle Maker Development”) in the state of Nevada for the purpose of running our existing franchise operations
and continuing to franchise the Muscle Maker Grill name and business system to qualified franchisees. Muscle Maker Development
issued 1,000 membership units to its sole member and manager, MMI. MMB assigned all the existing franchise agreements to Muscle
Maker Development (“Assignment and Assumption Agreement”) pursuant to the terms of that certain Assignment and Assumption
Agreement, dated August 25, 2017, among MMI, MMB and Muscle Maker Development. On July 18, 2017, MMI formed Muscle Maker Corp.,
LLC (“Muscle Maker Corp.”) in the state of Nevada for the purpose of developing new corporate stores and operating
new and existing corporate stores of MMI. Muscle Maker Corp. issued 1,000 membership units to its sole member and manager, MMI
and MMI assigned all the existing corporate stores to Muscle Maker Corp. On September 15, 2017 (“Effective Merger
Date”), pursuant to an Agreement of Merger, MMBC was merged (“Merger”) into MMI, with MMI as the surviving corporation,
in a tax-free reorganization. Pursuant to the Merger, each share of common stock of MMBC (the “MMBC Common Stock”)
owned by the members of MMF was converted into 796 shares of common stock of MMI, resulting in aggregate consideration of 1,550,964
shares of common stock of MMI to the members of MMF. As a result of the Merger, MMI directly owned 70% of the shares of CTI. On May 24, 2018, the Company entered into a
stock purchase agreement between John Guild, JohnG Solutions LLC and CTI in which the Company agreed to sell their 70% ownership
in CTI for a total purchase price of $1.00. See Note 4 -Sale of CTI for more details. On March 14, 2019, MMI formed Muscle Maker
USA, Inc. (“Muscle USA.”) in the state of Texas. Muscle USA issued 1,000 membership units to its sole member and manager,
MMI. MMI and its subsidiaries is the “Company”. The Company operates under the name Muscle
Maker Grill and is a franchisor and owner operator of Muscle Maker Grill restaurants. As of December 31, 2018, the Company’s
restaurant system included six company-owned restaurants, and thirty-four franchised restaurants. One company-owned restaurant
was subsequently opened for operation. Three franchised restaurants were subsequently opened for operations and six franchised
restaurants were closed as of the date of the issuance of these consolidated financial statements. In addition, the Company currently
has thirty-three United States based and two Kuwait based franchise locations open as of the date of the issuance of these consolidated
financial statements. A Muscle Maker Grill restaurant offers quality food freshly prepared with the Company’s proprietary
recipes created with the guest’s health in mind. The menu is protein based, and features various supplements, health food
snacks, along with a nutritious children’s menu. Going Concern and Management’s Plans As of December 31, 2018, the Company had a
cash balance, a working capital deficiency and an accumulated deficit of $357,842, $3,918,443, and $23,833,656, respectively. For
the year ended December 31, 2018, the Company incurred a pre-tax net loss of $7,204,540. These conditions indicate that there is
substantial doubt about the Company’s ability to continue as a going concern for at least one year from the date of the issuance
of these consolidated financial statements. The Company’s operations have primarily
been funded through proceeds from the issuance of equity and debt. Subsequent to December 31, 2018, the Company received an aggregate
of $6,239,000 associated with the issuances of convertible promissory notes payable and warrants and other notes to various lenders
(See Note 18 – Subsequent Events -15% Senior Secured Convertible Notes and Note 18 – Subsequent Events – 12%
Secured Convertible Notes). Although management believes that the Company
has access to capital resources, there are no commitments, other than aforementioned, in place for new financing as of the date
of the issuance of these consolidated financial statements there can be no assurance that the Company will be able to obtain funds
on commercially acceptable terms, if at all. The Company expects to have ongoing needs for working capital in order to (a) fund
operations; plus (b) expand operations by opening additional corporate-owned restaurants. To that end, the Company may be required
to raise additional funds through equity or debt financing. However, there can be no assurance that the Company will be successful
in securing additional capital. If the Company is unsuccessful, the Company may need to (a) initiate cost reductions; (b) forego
business development opportunities; (c) seek extensions of time to fund its liabilities, or (d) seek protection from creditors. Going Concern and Management’s Plans,
continued The accompanying consolidated financial statements
have been prepared in conformity with accounting principles generally accepted in the United States of America (“U.S. GAAP”),
which contemplate continuation of the Company as a going concern and the realization of assets and the satisfaction of liabilities
in the normal course of business. The carrying amounts of assets and liabilities presented in the consolidated financial statements
do not necessarily purport to represent realizable or settlement values. The consolidated financial statements do not include any
adjustment that might result from the outcome of this uncertainty.</t>
  </si>
  <si>
    <t>Reverse Stock Splits</t>
  </si>
  <si>
    <t>NOTE
2 – REVERSE STOCK SPLITS Effective
September 20, 2017, pursuant to authority granted by the stockholders of the Company, the Company implemented a 1-for-7 reverse
split of the Company’s issued common stock (the “Reverse Split”). Effective
January 31, 2018, pursuant to authority granted by the stockholders of the Company, the Company implemented a 3-for-4 reverse
split of the Company’s issued common stock (the “Second Reverse Split”). All share and per share information
has been retroactively adjusted to reflect the Second Reverse Split for all periods presented.</t>
  </si>
  <si>
    <t>Significant Accounting Policies</t>
  </si>
  <si>
    <t>Accounting Policies [Abstract]</t>
  </si>
  <si>
    <t>NOTE
3 – SIGNIFICANT ACCOUNTING POLICIES Principles
of Consolidation The
accompanying consolidated financial statements include the accounts of the Company and its wholly owned subsidiaries and majority-owned
subsidiary. Any intercompany transactions and balances have been eliminated in consolidation. Use
of Estimates The
preparation of financial statements in conformity with U.S. GAAP requires management to make estimates and assumptions that affect
the reported amounts of assets, liabilities and disclosures of contingent assets and liabilities at the date of the financial
statements and the reported amounts of expenses during the reporting period. Management
bases its estimates on historical experience and on various assumptions that are believed to be reasonable under the circumstances,
the results of which form the basis for making judgments about the carrying value of assets and liabilities that are not readily
apparent from other sources. Significant estimates include:
● the
fair value of assets acquired and liabilities assumed in a business combination;
● the
assessment of recoverability of long-lived assets, including property and equipment, goodwill and intangible assets;
● the
estimated useful lives of intangible and depreciable assets;
● the
recognition of revenue; and
● the
recognition, measurement and valuation of current and deferred income taxes Estimates
and assumptions are periodically reviewed, and the effects of any material revisions are reflected in the financial statements
in the period that they are determined to be necessary. Actual results could differ from those estimates and assumptions. Cash
and Cash Equivalents The
Company considers all highly-liquid instruments with an original maturity of three months or less when purchased to be cash equivalents.
There were no cash equivalents as of December 31, 2018 or 2017. Inventory Inventories,
which are stated at the lower of cost or net realizable value, consist primarily of perishable food items and supplies. Cost is
determined using the first-in, first out method. Property
and Equipment Property
and equipment are stated at cost less accumulated depreciation and amortization. Major improvements are capitalized, and minor
replacements, maintenance and repairs are charged to expense as incurred. Depreciation and amortization are calculated on the
straight-line basis over the estimated useful lives of the assets. Leasehold improvements are amortized over the shorter of the
estimated useful life or the lease term of the related asset. The estimated useful lives are as follows:
Furniture
and equipment 5 -
7 years
Leasehold improvements 1.7 – 10.4
years Intangible
Assets The
Company accounts for recorded intangible assets in accordance with ASC 350 “Intangibles - Goodwill and Other”. In
accordance with ASC 350, the Company does not amortize intangible assets having indefinite useful lives. The Company’s goodwill
and trademarks are deemed to have indefinite lives, and accordingly are not amortized, but are evaluated for impairment at least
annually, or more often whenever changes in facts and circumstances may indicate that the carrying value may not be recoverable.
The Accounting Standards Codification (“ASC”) requires that goodwill be tested for impairment at the reporting unit
level (operating segment or one level below an operating segment). Application of the goodwill impairment test requires judgment,
including the identification of reporting units, assigning assets and liabilities to reporting units, assigning goodwill to reporting
units, and determining the fair value. Significant judgment is required to estimate the fair value of reporting units which includes
estimating future cash flows, determining appropriate discount rates and other assumptions. Changes in these estimates and assumptions
could materially affect the determination of fair value and/or goodwill impairment. Other
intangible assets include franchise agreements and a non-compete agreement which are amortized on a straight-line basis over their
estimated useful lives of 13 years and 5 years, respectively. Impairment
of Long-Lived Assets When
circumstances, such as adverse market conditions, indicate that the carrying value of a long-lived asset may be impaired, the
Company performs an analysis to review the recoverability of the asset’s carrying value, which includes estimating the undiscounted
cash flows (excluding interest charges) from the expected future operations of the asset. These estimates consider factors such
as expected future operating income, operating trends and prospects, as well as the effects of demand, competition and other factors.
If the analysis indicates that the carrying value is not recoverable from future cash flows, an impairment loss is recognized
to the extent that the carrying value exceeds the estimated fair value. Any impairment losses are recorded as operating expenses,
which reduce net income. Convertible
Instruments The
Company evaluates its convertible instruments to determine if those contracts or embedded components of those contracts qualify
as derivative financial instruments to be separately accounted for in accordance with Topic 815 of the Financial Accounting Standards
Board (“FASB”) Accounting Standards Codification (“ASC”). The accounting treatment of derivative financial
instruments requires that the Company record embedded conversion options and any related freestanding instruments at their fair
values as of the inception date of the agreement and at fair value as of each subsequent balance sheet date. Any change in fair
value is recorded as non-operating, non-cash income or expense for each reporting period at each balance sheet date. The Company
reassesses the classification of its derivative instruments at each balance sheet date. If the classification changes as a result
of events during the period, the contract is reclassified as of the date of the event that caused the reclassification. Embedded
conversion options and any related freestanding instruments are recorded as a discount to the host instrument. If
the instrument is determined not to be a derivative liability, the Company then evaluates for the existence of a beneficial conversion
feature by comparing the market price of the Company’s common stock as of the commitment date to the effective conversion
price of the instrument. As
of December 31, 2018, and December 31, 2017, the Company did not have any derivative liabilities on its balance sheets. Revenue
Recognition In
accordance with the Accounting Standard Codification Topic 605 “Revenue Recognition” (“ASC 605”), the
Company recognizes revenue when the following four criteria are met: (1) delivery has occurred or services rendered; (2) persuasive
evidence of an arrangement exists; (3) there are no continuing obligations to the customer; and (4) the collection of related
accounts receivable is probable. Restaurant
Sales Retail
store revenue at company operated restaurants is recognized when payment is tendered at the point of sale, net of sales tax, discount
and other sales related taxes. The
Company sells gift cards which do not have an expiration date, and it does not deduct dormancy fees from outstanding gift
card balances Franchise
Royalties and Fees Franchise
royalties and fees principally consists of royalties and franchise fees. Royalties are based on a percentage of franchisee net
sales revenue. Initial franchise fees are recognized upon either termination of franchise agreement prior to opening or upon opening
of a restaurant or granting of a new franchise term, which is when the Company has performed substantially all material obligations
and initial services required by the franchise agreement. The Company recognizes renewal fees as income when a renewal agreement
becomes effective. The
Company has supply agreements with certain food and beverage vendors. Pursuant to the terms of these agreements, rebates are provided
to the Company based upon the dollar volume of purchases for all company-owned and franchised restaurants from these vendors.
Rebates earned on purchases by franchise stores are recorded as revenue during the period in which the related food and beverage
purchases are made. The Company recorded revenue from rebates of $308,958 and $337,786 during the years ended December 31, 2018
and 2017, respectively, which is included in franchise royalties and fees on the accompanying consolidated statements of operations.
Rebates earned on purchases by company owned stores are recorded as a reduction of cost of goods sold during the period in which
the related food and beverage purchases are made. Other
Revenues Through
its subsidiary CTI, which was sold in May 2018, the Company derived revenue from the sale of POS computer systems, cash registers,
digital menu boards and camera systems, and from the provision of related consulting and support services, which generally include
implementation, installation and training services. The Company recognizes revenue when persuasive evidence of an arrangement
exists, delivery of the product or service has occurred, the fee is fixed or determinable and collectability is reasonably assured.
The Company recorded $244,633 and $725,685 of revenues from these technology sales and services during the years ended December
31, 2018 and 2017, respectively. Deferred
Revenue Deferred
revenue primarily includes initial franchise fees received by the Company, for which the restaurant has not yet opened, as well
as unearned vendor rebates and customer deposits received in connection with technology sales and services by CTI (see Note 13
– Deferred Revenue). The
Company collects initial franchise fees when franchise agreements are signed and recognizes the initial franchise fees as revenue
when the store is opened, which is when the Company has performed substantially all initial services required by the franchise
agreement. Customer deposits received for technology sales or services are recorded as deferred revenue and recognized when the
sale is complete, or the service is performed. Advertising Advertising
costs are charged to expense as incurred. Advertising costs were approximately $26,000 and $609,000 for the years ended December
31, 2018 and 2017, respectively, and are included in general and administrative expenses in the consolidated statements of operations.
Advertising costs incurred related to our national advertising fund are netted with contributions from our Company-owned stores
and our franchisees. Net
Loss per Share Basic
loss per common share is computed by dividing net loss attributable to common stockholders by the weighted average number of common
shares outstanding during the period. Diluted loss per common share is computed by dividing net loss attributable to common stockholders
by the weighted average number of common shares outstanding, plus the impact of potential common shares, if dilutive, resulting
from the exercise of warrants and stock options from the conversion of convertible debt. The
following securities are excluded from the calculation of weighted average diluted common shares at December 31, 2018 and 2017,
respectively, because their inclusion would have been anti-dilutive:
December 31,
2018 2017
Warrants 2,184,548 521,045
Options 33,750 33,750
Convertible debt 4,327,070 1,445,748
Total potentially dilutive shares 6,545,368 2,000,543 Concentration
of Credit Risk The
Company is subject to credit risk through loan’s receivable consisting primarily of amounts due from franchisees. The
financial condition of these franchisees is largely dependent upon the underlying business trends of our brand and market conditions
within the quick service restaurant industry. At December 31, 2018, one franchisee accounted for 95% of loans receivable and at
December 31, 2017, one franchisee accounted for 78% of loans receivable. At December 31, 2018 and 2017, a loan to a consultant,
who is also a stockholder of CTI, accounted for 0% and 4%, respectively, of loans receivable. Major
Vendor The
Company engages various vendors to distribute food products to their Company-owned restaurants. Purchases from the Company’s
largest supplier totaled 78% and 82% of the Company’s purchases for the years ended December 31, 2018 and 2017, respectively. Controlling
and Non-Controlling Interest MMI
used to own a 74% controlling interest in MMB through the Effective Merger Date and used to own a 70% controlling interest in
CTI. The profits and losses of CTI are allocated among the controlling interest and the CTI non-controlling interest in the same
proportions as their membership interests. All of the profits and losses of MMB and its subsidiaries were allocated among the
controlling interest and MMB non-controlling Interest in proportion to the ownership interests through the Effective Merger Date. Income
Taxes The
Company accounts for income taxes under Accounting Standards Codification (“ASC”) 740 Income Taxes (“ASC 740”).
Under ASC 740, deferred tax assets and liabilities are determined based on the difference between the financial reporting and
tax bases of assets and liabilities and net operating loss and credit carryforwards using enacted tax rates in effect for the
year in which the differences are expected to impact taxable income. Valuation allowances are established when necessary to reduce
deferred tax assets to the amounts expected to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Tax
benefits claimed or expected to be claimed on a tax return are recorded in the Company’s financial statements. A tax benefit
from an uncertain tax position is only recognized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ultimate resolution. Uncertain tax positions have had no impact on the Company’s financial condition, results of operations
or cash flows. The Company does not expect any significant changes in its unrecognized tax benefits within twelve months of the
reporting date. The
Company’s policy is to classify assessments, if any, for tax related interest as interest expense and penalties as general
and administrative expenses in the consolidated statements of operations. Reclassifications Certain
prior year balances have been reclassified in order to conform to current year presentation. These reclassifications have no effect
on the previously reported results of operations or loss per share. Stock-Based
Compensation The
Company measures the cost of services received in exchange for an award of equity instruments based on the fair value of the award.
For employees and directors, the fair value of the award is measured on the grant date and for non-employees, the fair value of
the award is generally recorded on the grant date and re-measured on financial reporting dates and vesting dates until the service
period is complete. The fair value amount of the award is then recognized over the period services are required to be provided
in exchange for the award, usually the vesting period. Recent
Accounting Pronouncements In
February 2016, the FASB issued ASU No. 2016-02, “Leases (Topic 842)” (“ASU 2016-02”). ASU 2016-02 requires
an entity to recognize assets and liabilities arising from a lease for both financing and operating leases. ASU 2016-02 will also
require new qualitative and quantitative disclosures to help investors and other financial statement users better understand the
amount, timing, and uncertainty of cash flows arising from leases. ASU 2016-02 is effective for fiscal years beginning after December
15, 2019, with early adoption permitted. The Company is currently evaluating ASU 2016-02 and its impact on its consolidated financial
statements and disclosures. In
March 2016, the FASB issued ASU No. 2016-08, “Revenue from Contracts with Customers - Principal versus Agent Considerations”,
in April 2016, the FASB issued ASU No. 2016-10, “Revenue from Contracts with Customers (Topic 606) - Identifying Performance
Obligations and Licensing” and in May 9, 2016, the FASB issued ASU No. 2016-12, “Revenue from Contracts with Customers
(Topic 606)” (“ASU 2016-12”). This update provides clarifying guidance regarding the application of ASU No.
2014-09 - Revenue From Contracts with Customers which is not yet effective. These new standards provide for a single, principles-based
model for revenue recognition that replaces the existing revenue recognition guidance. In July 2015, the FASB deferred the effective
date of ASU 2014-09 for private companies and emerging growth public companies until annual periods beginning on or after December
15, 2018, and interim reporting periods within annual reporting periods beginning after December 15, 2019. It will replace
most existing revenue recognition guidance under U.S. GAAP when it becomes effective. The Company will evaluate the effects, if
any, that adoption of this guidance will have on its consolidated financial statements. In
December 2016, the FASB issued ASU No. 2016-20, “Technical Corrections and Improvements to Topic 606, Revenue from Contracts
with Customers.” ASU No. 2016-20 amends certain aspects of ASU No. 2014-09 and clarifies, rather than changes, the core
revenue recognition principles in ASU No. 2014-09. It is effective for annual reporting periods beginning after December 15, 2018.
We are currently evaluating the effect that adopting this new accounting guidance will have on its consolidated cash flows and
related disclosures. In
January 2017, the FASB issued ASU No. 2017-04, “Intangibles - Goodwill and Other (Topic 350)” (“ASU 2017-04”)
Simplifying the Test for Goodwill Impairment. The update simplifies how an entity is required to test goodwill for impairment
by eliminating Step 2 from the goodwill impairment test. Step 2 measures a goodwill impairment loss by comparing the implied fair
value of a reporting unit’s goodwill with the carrying amount of that goodwill. It affects public entities that have goodwill
reported in their financial statements and have not elected the private company alternative for the subsequent measurement of
goodwill. A public entity that is a U.S. Securities and Exchange Commission (“SEC”) filer should adopt the amendments
in this update for its annual or any interim goodwill impairment tests in fiscal years beginning after December 15, 2019. We are
currently reviewing the new standard and assessing the impact of its adoption. In
July 2017, the FASB issued ASU No. 2017-11, “Earnings Per Share (Topic 260) Distinguishing Liabilities from Equity (Topic
480) Derivatives and Hedging (Topic 815),” which addresses the complexity of accounting for certain financial instruments
with down round features. Down round features are features of certain equity-linked instruments (or embedded features) that result
in the strike price being reduced on the basis of the pricing of future equity offerings. Current accounting guidance creates
cost and complexity for entities that issue financial instruments (such as warrants and convertible instruments) with down round
features that require fair value measurement of the entire instrument or conversion option. The amendments in this ASU are effective
for all entities for fiscal years, and interim periods within those fiscal years, beginning after December 15, 2018. Early adoption
is permitted, including adoption in any interim period. The Company is currently evaluating the impact of the adoption of this
standard on its condensed consolidated financial statements. In
February 2018, the FASB issued ASU No. 2018-02, Income Statement - Reporting Comprehensive Income (Topic 220): Reclassification
of Certain Tax Effects from Accumulated Other Comprehensive Income, which allows a reclassification from accumulated other comprehensive
income to retained earnings for stranded tax effects resulting from the Tax Cuts and Jobs Act. This guidance is effective for
all entities for fiscal years, and interim periods within those years, beginning after December 15, 2018, with early adoption
permitted. The amendments in ASU 2018-02 should be applied either in the period of adoption or retrospectively to each period
in which the effect of the change in the U.S. federal corporate income tax rate in the Tax Cuts and Jobs Act is recognized. The
adoption of this guidance is not expected to have a material impact the Company’s consolidated financial statements and
related disclosures. In
June 2018, the FASB issued ASU No. 2018-07, “Compensation — Stock Compensation (Topic 718),” (“ASU 2018-07”).
ASU 2018-07 is intended to reduce cost and complexity and to improve financial reporting for nonemployee share-based payments.
Currently, the accounting requirements for nonemployee and employee share-based payment transactions are significantly different.
ASU 2018-07 expands the scope of Topic 718, Compensation — Stock Compensation (which currently only includes share-based
payments to employees) to include share-based payments issued to nonemployees for goods or services. Consequently, the accounting
for share-based payments to nonemployees and employees will be substantially aligned. This ASU supersedes Subtopic 505-50, Equity
— Equity-Based Payments to Nonemployees. The amendments in this ASU are effective for fiscal years beginning after December
15, 2019, and interim periods within fiscal years beginning after December 15, 2020. Early adoption is permitted, but no earlier
than a company’s adoption date of Topic 606, Revenue from Contracts with Customers. The Company is currently evaluating
ASU 2018-07 and its impact on the consolidated financial statements. In
July 2018, the FASB issued ASU No. 2018-09, “Codification Improvements” (“ASU 2018-09”). These amendments
provide clarifications and corrections to certain ASC subtopics including the following: Income Statement - Reporting Comprehensive
Income – Overall (Topic 220-10), Debt - Modifications and Extinguishments (Topic 470-50), Distinguishing Liabilities from
Equity – Overall (Topic 480-10), Compensation - Stock Compensation - Income Taxes (Topic 718-740), Business Combinations
- Income Taxes (Topic 805-740), Derivatives and Hedging – Overall (Topic 815-10), and Fair Value Measurement – Overall
(Topic 820-10). The majority of the amendments in ASU 2018-09 will be effective in annual periods beginning after December 15,
2018. The Company is currently evaluating and assessing the impact this guidance will have on its consolidated financial statements. In
July 2018, the FASB issued ASU No. 2018-10, “Codification Improvements to Topic 842, Leases” (“ASU 2018-10”).
The amendments in ASU 2018-10 provide additional clarification and implementation guidance on certain aspects of the previously
issued ASU No. 2016-02, Leases (Topic 842) (“ASU 2016-02”) and have the same effective and transition requirements
as ASU 2016-02. Upon the effective date, ASU 2018-10 will supersede the current lease guidance in ASC Topic 840, Leases. Under
the new guidance, lessees will be required to recognize for all leases, with the exception of short-term leases, a lease liability,
which is a lessee’s obligation to make lease payments arising from a lease, measured on a discounted basis. Concurrently,
lessees will be required to recognize a right-of-use asset, which is an asset that represents the lessee’s right to use,
or control the use of, a specified asset for the lease term. ASU 2018-10 is effective for emerging growth companies for interim
and annual reporting periods beginning after December 15, 2019, with early adoption permitted. The guidance is required to be
applied using a modified retrospective transition approach for leases existing at, or entered into after, the beginning of the
earliest comparative periods presented in the financial statements. The Company is currently assessing the impact this guidance
will have on its consolidated financial statements. In
July 2018, the FASB issued ASU No. 2018-11, “Leases (Topic 842): Targeted Improvements,” (“ASU 2018-11”).
The amendments in ASU 2018-11 related to transition relief on comparative reporting at adoption affect all entities with lease
contracts that choose the additional transition method and separating components of a contract affect only lessors whose lease
contracts qualify for the practical expedient. The amendments in ASU 2018-11 are effective for emerging growth companies for fiscal
years beginning after December 15, 2019, and interim periods within those fiscal years. The Company is currently assessing the
impact this guidance will have on its consolidated financial statements. Subsequent
Events The
Company evaluated events that have occurred after the balance sheet date but before the financial statements are issued. Based
upon the evaluation and transactions, the Company did not identify any subsequent events that would have required adjustment or
disclosure in the financial statements, except as disclosed in Note 18 – Subsequent Events.</t>
  </si>
  <si>
    <t>Sale of CTI</t>
  </si>
  <si>
    <t>Equity [Abstract]</t>
  </si>
  <si>
    <t>NOTE
4 – SALE OF CTI On
May 24, 2018, the Company entered into a stock purchase agreement between John Guild, JohnG Solutions LLC and CTI in which the
Company agreed to sell their 70% ownership in CTI for a total purchase price of $1.00. During the year ended December 31, 2018,
the Company recorded a loss of $456,169 related to the sale of CTI, as follows:
Cash $ (1,973 )
Accounts receivable, net (84,653 )
Accounts receivable from CTI (429,171 )
Property and equipment, net (2,912 )
Intangible assets, net (13,086 )
Loans receivable from related party, net (2,387 )
Security deposits and other assets (300 )
Accounts payable and accrued expenses 133,930
Deferred revenue 8,110
Net fair value of assets and liabilities sold (392,442 )
Accumulated deficit 8,272
Subtotal (384,170 )
Non-controlling interest (71,999 )
Loss on sale of CTI $ (456,169 )</t>
  </si>
  <si>
    <t>Loans Receivable</t>
  </si>
  <si>
    <t>Receivables [Abstract]</t>
  </si>
  <si>
    <t>NOTE
5 - LOANS RECEIVABLE At
December 31, 2018 and 2017, the Company’s loans receivable consists of the following:
December 31, December 31,
2018 2017
Loans receivable, net $ 112,911 $ 170,668
Less: current portion (37,155 ) (20,146 )
Loans receivable, non-current $ 75,756 $ 150,522 Loans
receivable includes loans to franchisees totaling, in the aggregate, $112,911 and $170,668, net of reserves for uncollectible
loans of $55,000 and $55,000 at December 31, 2018 and 2017, respectively. The loans have original terms ranging from 1 year to
5 years, earn interest at rates ranging from 1% to 5%, and are being repaid on a weekly or monthly basis.</t>
  </si>
  <si>
    <t>Loans Receivable from Related Parties</t>
  </si>
  <si>
    <t>NOTE
6 – LOANS RECEIVABLE FROM RELATED PARTIES At
December 31, 2018 and 2017, the Company’s loans receivable from related parties consist of the following:
December 31, December 31,
2018 2017
Loans receivable from related parties, net $ 650 $ 9,704
Less: current portion (650 ) (9,704 )
Loans receivable from related parties, non-current $ - $ - Included
in loans receivable from related parties at December 31, 2018 and 2017, is $650 and $9,704, net of reserve for uncollectible related
party loans of $0 and $45,000 at December 31, 2018 and 2017, respectively</t>
  </si>
  <si>
    <t>Property and Equipment, Net</t>
  </si>
  <si>
    <t>Property, Plant and Equipment [Abstract]</t>
  </si>
  <si>
    <t>NOTE
7 – PROPERTY AND EQUIPMENT, NET At
December 31, 2018 and 2017, property and equipment consist of the following:
December 31, December 31,
2018 2017
Furniture and equipment $ 282,896 $ 189,401
Leasehold improvements 626,368 472,218
909,264 661,619
Less: accumulated depreciation and amortization (271,977 ) (144,617 )
Property and equipment, net $ 637,287 $ 517,002 Depreciation
expense amounted to $134,712 and $335,825 for the years ended December 31, 2018 and 2017, respectively.</t>
  </si>
  <si>
    <t>Goodwill And Other Intangible Assets, Net</t>
  </si>
  <si>
    <t>Goodwill and Intangible Assets Disclosure [Abstract]</t>
  </si>
  <si>
    <t>Goodwill and Other Intangible Assets, Net</t>
  </si>
  <si>
    <t>NOTE
8 – GOODWILL AND OTHER INTANGIBLE ASSETS, NET The
Company’s intangible assets include a trademark with an indefinite useful life as well as franchise agreements and a non-compete
agreement, which are amortized over useful lives of thirteen years and five years, respectively. A
summary of the intangible assets is presented below:
Intangible
Assets Trademark Franchise
Agreements Non-Compete Total
Intangible
assets, net at December 31, 2016 $ 2,524,000 $ 1,157,204 $ 21,445 $ 3,702,649
Amortization expense - (104,550 ) (5,994 ) (110,544 )
Impairment
of intangible assets - (410,225 ) - (410,225 )
Intangible assets,
net at December 31, 2017 2,524,000 642,429 15,451 3,181,880
Amortization expense - (63,808 ) (2,365 ) (66,173 )
Sale of CTI - - (13,086 ) (13,086 )
Intangible
assets, net at December 31, 2018 $ 2,524,000 $ 578,621 $ - $ 3,102,621
Weighted average remaining amortization
period at December 31, 2018 (in years) 9.1 0.0 Amortization
expense related to intangible assets was $66,173 and $110,544 for the years ended December 31, 2018 and 2017, respectively The
Company sustained operating and cash flow losses from inception which formed a basis for performing an impairment test of its
Intangible Assets. As of December 31, 2018 and 2017, the Company performed a recoverability test on the trademark measuring
the discounted projected cash flows of company owned stores and new franchisees, using the relief from royalty method, against
the carrying value of the trademark; accordingly, no impairment was required. As of December 31,2018, the Company performed
a recoverability test on the franchise agreements that passed the test based on its projected future undiscounted cash
flows generated through the asset’s use and eventual disposal and no further action was required. As of December 31,
2017, the Company performed a recoverability test on the franchise agreements that failed the test based on its projected future
undiscounted cash flows generated through the asset’s use and eventual disposal. We measured and recorded an impairment
charge based on a measurement of fair value of those assets using an income approach. The key assumptions used in the estimates
of projected cash flows utilized in both the test and measurement steps of the impairment analysis were projected revenues and
royalty payments. These forecasts were based on actual revenues and take into account recent developments as well as the Company’s
plans and intentions. Based upon the results of the undiscounted cash flow analysis, the Company recorded an impairment charge
on the franchise agreements of $410,225 during the year ended December 31, 2017. The
estimated future amortization expense is as follows:
For
the Year Ended Franchise
2019 $ 63,806
2020 63,981
2021 63,806
2022 63,806
2023 63,806
Thereafter 259,416
$ 578,621 During
the fourth quarter of 2017, the Company performed the annual assessment and determined that goodwill was impaired, and recorded
impairment of goodwill of $2,521,468. The impairment charges resulted from decrease in the Company’s estimated undiscounted
cash flows from the expected future operations of the assets. These estimates considered factors such as expected future operating
income, operating trends and prospects, as well as the effects of demand, competition and other factors.</t>
  </si>
  <si>
    <t>Accounts Payables and Accrued Expenses</t>
  </si>
  <si>
    <t>Payables and Accruals [Abstract]</t>
  </si>
  <si>
    <t>NOTE
9 – ACCOUNTS PAYABLES AND ACCRUED EXPENSES Accounts
payables and accrued expenses consist of the following:
December 31,
2018 2017
Accounts payable $ 841,334 $ 1,425,281
Accrued payroll 181,452 150,709
Accrued vacation - 93,477
Accrued professional fees 296,518 318,379
Accrued board members fees 143,108 31,500
Accrued rent expense 618,120 284,999
Sales taxes payable (1) 297,160 355,692
Accrued interest 249,535 24,275
Accrued interest, Related parties 183,959 -
Other accrued expenses 76,194 25,881
$ 2,887,380 $ 2,710,193
(1) See
Note 16 – Commitments and Contingencies –Taxes for detailed related to delinquent
sales taxes.</t>
  </si>
  <si>
    <t>Convertible Notes Payable to Former Parent</t>
  </si>
  <si>
    <t>Convertible Notes Payable To Former Parent</t>
  </si>
  <si>
    <t>NOTE
10 – CONVERTIBLE NOTES PAYABLE TO FORMER PARENT On
February 15, 2017, the Company issued a promissory note in the amount of $980,949 (the “First 2017 ARH Note”) and
on March 15, 2017, MMI issued a promissory note in the amount of $338,834 (the “Second 2017 ARH Note”), both to the
Former Parent. The First 2017 ARH Note and the Second 2017 ARH Note bear no stated interest rate or maturity date and are convertible
into 262,753 and 72,606 shares of the Company’s common stock at a conversion price of $3.73 per share and $4.67 per share,
respectively, at a time to be determined by the Former Parent. The
First 2017 ARH Note and the Second 2017 ARH note include a three-year warrant for the purchase of 91,963 and 15,793 shares, respectively,
of the Company’s common stock at an exercise price of $9.33 per share. The warrants issued in connection with the First
2017 ARH Note and the Second 2017 ARH note had a grant date value of $122,820 and $23,120, respectively. The Company allocated
the proceeds to the First 2017 ARH Note and the Second 2017 ARH and related warrants based on the relative fair values at the
time of issuance, resulting in an effective conversion price of $3.27 and $4.35 per share, respectively. The fair value of the
Company’s common stock on the dates the notes were issued was $7.15 per share, creating an intrinsic value of $3.88 and
$2.80 per share, respectively. On
July 18, 2017, the Company issued a convertible promissory note (the “Third 2017 ARH Note”) to the Former Parent in
exchange for cash proceeds of $336,932. The Third 2017 ARH Note has no stated interest rate or maturity date and is convertible
into shares of the Company’s common stock at a conversion price of $7.47 per share at a time to be determined by the lender.
The Third 2017 ARH Note includes a three-year warrant for the purchase of 15,793 shares of the Company’s common stock at
an exercise price of $9.33 per share, with an aggregate grant date value of $25,018. The
2015 ARH Note, 2016 ARH Note, First 2017 ARH Note, Second 2017 ARH Note and Third 2017 ARH Note are together, the “ARH Notes”. On
March 14, 2017, the Former Parent elected to convert aggregate principal of $4,685,411 under the 2015 ARH Note, the 2016 ARH Note
and the First 2017 ARH Note into an aggregate 1,197,022 shares of the Company’s common stock. On
September 19, 2017, the Former Parent elected to convert aggregate principal of $675,766 under the Second 2017 ARH Note and the
Third 2017 Note into an aggregate 117,731 shares of the Company’s common stock. On
April 6, 2018, the Company issued a $475,000 convertible promissory note (the “2018 ARH Note”) to the Former Parent
for services rendered and expense paid on behalf of the Company. The 2018 ARH Note has no stated interest rate or maturity date
and is convertible into shares of the Company’s common stock at a conversion price of $0.50 per share at a time to be determined
by the lender. On
April 11, 2018, the Former Parent elected to partially convert the 2018 ARH Note for the principal of $392,542 into 785,084 shares
of the Company’s common stock. In
accordance with ASC 470-20 “Debt with Conversion and other Options”, the intrinsic value related to the convertible
notes results in a beneficial conversion feature which is recorded as a debt discount with a corresponding credit to additional
paid in capital. The relative fair value of the warrant at the date of grant of is also recorded as a debt discount. For the year
ended December 31, 2017 the Company recorded aggregate debt discounts of $170,958 and $1,085,985, related to the warrants and
the beneficial conversion feature, respectively, on the ARH notes and for the year ended December 31, 2018 the Company recorded
aggregate debt discounts of $0 and $475,000, related to the warrants and the beneficial conversion feature, respectively, on the
ARH Notes, which were amortized over the expected terms of the respective notes. The grant date fair value of the warrants issued
was valued on the date of issuance using the Black-Scholes option pricing model with the following weighted average assumptions:
For the Years Ended
2018 2017
Risk free interest rate - % 1.07% - 1.57 %
Contractual term (years) 0.00 3.00
Expected volatility 0.0 % 43.5 %
Expected dividend 0.00 % 0.00 %</t>
  </si>
  <si>
    <t>Other Notes Payable</t>
  </si>
  <si>
    <t>Debt Disclosure [Abstract]</t>
  </si>
  <si>
    <t>NOTE
11 –OTHER NOTES PAYABLE Convertible
Notes During
the year ended December 31, 2017, the Company received an aggregate of $1,550,000 associated with the issuances of convertible
promissory notes payable and warrants to various parties, of which convertible promissory notes in the aggregate amount of $300,000
were issued to related parties. These notes are convertible into shares of the Company’s common stock upon the occurrence
of the initial public offering at a 50% discount to the initial public offering price (the “Conversion Price”). If
the convertible notes are not converted within six months, they are to be repaid with 10% interest. The maturity dates of all
of the notes were extended subsequent to the year ended December 31, 2017. See Note 18 – Subsequent Events- Convertible
Notes Payable for details related to subsequent issuances and extensions. In connection with the issuances of the convertible
promissory notes, the Company issued three-year warrants for the purchase of an aggregate of 84,736 shares of the Company’s
common stock exercisable at the Conversion Price (see Note 17 - Equity – Warrants). During
the year ended December 31, 2017, the Company received an aggregate of $799,340 associated with the issuances of convertible promissory
notes payable to various parties. The notes are automatically converted into common stock at the Conversion Price upon the earlier
of the closing of the offering or the maturity dates of the notes. See Note 18 – Subsequent Events- Convertible Notes Payable
for details related to subsequent issuances or extensions of convertible notes. On
January 4, 2018 the Company issued a $100,000 convertible promissory note. The note bears no stated interest or maturity date.
The note as amended and extended on January 29, 2018, will automatically convert into shares of the Company’s common stock
upon the earlier of (a) twelve months from the extension date or (b) the approval of the Form 1-A Registration Statement, at a
50% discount to the initial public offering price. On
January 24, 2018 to January 25, 2018, the Company received an aggregate of $150,000 associated with the issuances of convertible
promissory notes payable, of which $100,000 were issued to a related party, as amended and extended on or about January 29, 2018,
with a stated interest rate of 10% per the original 60-day-term, convertible at the option of the holder into common stock at
a price per share of $1.625 (50% of initial public offering price), and, if not converted, will become due and payable along with
the principal amount upon the earlier of (a) six months following the extension or (b) the approval of the Form 1-A Registration
Statement. In
January 2018, the Company and certain note holders, including related parties, agreed to extend the maturity date of convertible
notes payable in the aggregate principal amount of $1,591,800 to be upon the earlier of the closing of the initial public offering,
but no later than July 29, 2018. See Note 18 - Subsequent Events – Convertible Notes for details related to further extensions
of convertible notes. On
February 7, 2018, the Company and a note holder entered into an amendment to a promissory note issued by the Company on May 31,
2017, whereby the parties agreed to (i) extend the term of the note to March 15, 2018, (ii) increase the outstanding balance of
the note to $170,000, inclusive of principal and interest and (iii) the Company agreed to payments on the following dates: (a)
$70,000 upon entering into the amendment and (b) $100,000 on March 15, 2018. See Note 16 – Litigations, Claims and Assessments
for further action taken by the note holder. During
May 8, 2018 to September 30, 2018, the Company received an aggregate of $784,000 associated with the issuances of convertible
promissory notes payable, of which $550,000 were issued to a related party. In addition, the Company issued a convertible promissory
note of $30,000 for which the proceeds was received by the Former Parent and the Company recorded the corresponding receivable.
The notes bear no stated interest or maturity date. The notes are convertible into shares of the Company’s stock upon the
earlier of (a) six months from the issue date or (b) the first day the company’s stock is publicly traded or (c) converted
at the option of the holder. In connection with the issuances of the convertible promissory notes, the Company issued three-year
warrants for the purchase of an aggregate of 407,000 shares of MMI’s common stock at an exercise price of $3.25 per share. During
July 2018, the Company received an aggregate of $137,000 associated with the issuances of convertible promissory notes payable.
The notes bear no stated interest or maturity date. The notes are convertible into shares of the Company’s stock upon the
earlier of (a) six months from the issue date or (b) the first day the company’s stock is publicly traded or (c) converted
at the option of the holder. In connection with the issuances of the convertible promissory notes, the Company issued three-year
warrants for the purchase of an aggregate of 68,500 shares of MMI’s common stock at an exercise price of $3.25 per share. From
September 12, 2018 through December 31, 2018, the Company entered into Securities Purchase Agreements (“SPA”) with
several accredited investors (the “Investors”) providing for the sale by the Company to the investors of 15% Senior
Secured Convertible Promissory Notes (the “SPA Notes”) in the aggregate amount of $2,165,000, which included $635,000
in other notes payable converted into SPA Notes. The Notes bear interest at 15% per annum paid quarterly and mature 18 months
from issuance. The
Investors may elect to convert all or part of the Notes, plus accrued interest, at any time into shares of common stock of the
Company at a conversion price of $1.00 (the “Fixed Conversion Price”); provided, however, in the event the per share
price of a public offering multiplied by sixty percent (60%) at the time of the listing of the shares of common stock on an exchange
(the “Listing Event”) is less than $1.00 (the “Discounted Public Offering Price”) then the conversion
price shall be reset to equal the Discounted Public Offering Price. In the event the Investors are required to execute a Lock
Up Agreement concurrent with a public offering at the time of the Listing Event, then the Fixed Conversion Price shall be $0.75
and the Discounted Public Offering Price shall be the public offering multiplied by forty five percent (45%) at the time of the
Listing Event. Upon the occurrence of a Listing Event or the sale or license of all or substantially all of the Company’s
assets (a “Liquidity Event”), the entire unpaid and outstanding principal amount and any accrued interest thereon
under this Note shall automatically convert in whole without any further action by the Holder. In
addition to the SPA Notes, the Investors also received 1,082,500 warrants to purchase common stock of the Company (the “Warrants”)
that entitles the holder to purchase a number of shares equal to 50% of the conversion shares of common stock of the Company.
The Warrants are exercisable for five years at an exercise price of $1.20. In the event conversion price is adjusted as contemplated
above, then the exercise price shall adjust to equal 120% of the adjusted conversion price. The Investors may exercise the Warrants
on a cashless basis The
Securities Purchase Agreements require that until the Listing Event, Catalytic Capital LLC holds the right to designate one member
and one observer to the board of directors of the Company and that the Company shall engage an investor relations firm mutually
agreed to by the Company and Catalytic Capital LLC from the time of the Listing Event until six months after the Listing Event.
The Company is also required to engage Insight Advisory as a consultant to provide business and financial advice. The
Company granted the Investors piggy back registration rights with respect to the shares of common stock underlying the Notes and
the Warrants. See
Note 18 – Subsequent Events- Other Notes Payable for details related to subsequent issuances or extensions of convertible
notes. During
the year ended December 31, 2018, convertible notes with an aggregate amount of $1,850,340 were automatically converted into 1,504,425
shares of the Company’s common stock pursuant to the terms of the notes. In
accordance with ASC 470-20 “Debt with Conversion and other Options”, the intrinsic value related to the convertible
notes results in a beneficial conversion feature which is recorded as a debt discount with a corresponding credit to additional
paid in capital. The relative fair value of the warrant at the date of grant of is also recorded as a debt discount. For the year
ended December 31, 2018 the Company recorded aggregate debt discounts of $399,554 and $2,959,506, related to the warrants and
the beneficial conversion feature, respectively, on the convertible notes, which were amortized over the expected terms of the
respective notes. Other
Notes Payable During
the year ended December 31, 2017, the Company received an aggregate of $555,000 associated with the issuances of promissory notes,
as amended and extended (See Note 18 – Subsequent Events – Other Notes Payable), payable to various parties, of which
$335,000 were issued to a related party with a stated interest rate of 10% per the original 60-day-term. On
January 4, 2018 the Company issued a $25,000 promissory note to a related party. The note has a stated interest of 10% over the
original term of sixty days. The note as amended and extended on January 29, 2018 becomes due and payable upon the earlier of
(a) six month following the date of extension or (b) the approval of the Form 1-A Registration Statement. On
January 24, 2018, the Company entered into a promissory note with an unrelated third party in the principal amount of $511,765
with a maturity date of March 30, 2018. The note is issued with a 15% original issue discount of which the Company received cash
proceeds of $435,000. In connection with the promissory note, the Company issued three-year warrants for the purchase of an aggregate
of 78,733 shares of the Company’s common stock with an exercise price per share at 50% of initial public offering price.
The grant date fair value of the warrants of $155,104 has been amortized over the terms of the note and was recorded as interest.
The warrant contains a cashless exercise provision and piggyback registration rights as to the common stock underlying the warrants
subsequent to the filing and effectiveness of the Form 8-A with the SEC following the closing of the initial public offering.
In the event of default, the principal amount of the note is to be increased by 30% of the original principal amount and another
three-year warrant for the purchase of an additional 78,733 shares of the Company’s common stock with an exercise
price per share at 50% of initial public offering price, which together with the original warrant would constitute 100% warrant
coverage. On March 30, 2018, the Company had defaulted on the loan and as a result the principal interest amount of the note has
increase by $153,529 and the Company issued the additional three-year warrants for the purchase of an aggregate of 78,733 shares
of the Company’s common stock with an exercise price per share at 50% of initial public offering price. The grant date fair
value of the warrants of $149,951 has been recorded as interest expense. The Company has since defaulted on the note and the note
was subsequently converted into Secured Convertible Promissory Notes (see Note 18 Subsequent Events - 15% Senior Secured Convertible
Notes).</t>
  </si>
  <si>
    <t>Deferred Revenue</t>
  </si>
  <si>
    <t>Revenue from Contract with Customer [Abstract]</t>
  </si>
  <si>
    <t>NOTE
12 – DEFERRED REVENUE At
December 31, 2018 and 2017, deferred revenue consists of the following:
December 31, December 31,
2018 2017
Customer deposits $ - $ 18,179
Franchise fees 801,107 1,223,608
Unearned vendor rebates 106,841 150,073
$ 907,948 $ 1,391,860 During
the year ended December 31, 2017, the Company entered into a new agreement with a vendor whereby the vendor advanced the Company
approximately $200,000 against future rebates that the Company will earn from the vendor.</t>
  </si>
  <si>
    <t>Other Current Liabilities</t>
  </si>
  <si>
    <t>Other Liabilities Disclosure [Abstract]</t>
  </si>
  <si>
    <t xml:space="preserve">NOTE
13 – OTHER CURRENT LIABILITIES Other
current liabilities consist of the following:
December 31,
2018 2017
Gift card liability $ 122,221 $ 107,568
Marketing and co-op advertising fund liability 485,265 261,555
$ 607,486 $ 369,123 </t>
  </si>
  <si>
    <t>Income Taxes</t>
  </si>
  <si>
    <t>Income Tax Disclosure [Abstract]</t>
  </si>
  <si>
    <t>NOTE
15 – INCOME TAXES The
tax effects of temporary differences that give rise to deferred tax assets and liabilities as of December 31, 2018 and 2017 are
presented below:
For
the Years Ended
December
31,
2018 2017
Deferred
tax assets:
Net
operating loss carryforwards $ 3,328,192 $ 2,058,299
Receivable
allowance 30,800 27,000
Stock-based
compensation 244,157 200,471
Accruals 44,816 20,250
Intangible
assets 527,235 603,746
Deferred
revenues 166,025 264,330
Gross
deferred tax asset 4,341,225 3,174,096
Deferred
tax liabilities:
Beneficial
conversion feature (352,111 ) -
Deferred
Rent (5,798 ) -
Gross
deferred tax liabilities (357,909 ) -
Net
deferred tax assets 3,983,316 3,174,096
Valuation
allowance (3,983,316 ) (3,174,096 )
Net
deferred tax assets, net of valuation allowance $ - $ - The
income tax (provision) benefit for the periods shown consist of the following:
For
the Years Ended
December
31,
2018 2017
Federal:
Current $ - $ -
Deferred 606,915 2,050,319
State and local:
Current - -
Deferred 202,305 585,806
809,220 2,636,125
Change
in valuation allowance (809,220 ) (2,389,598 )
Income
tax (provision) benefit $ - $ 246,527 A
reconciliation of the statutory federal income tax rate to the Company’s effective tax rate for the periods shown, are as
follows:
For
the Years Ended
December
31,
2018 2017
Federal
income tax benefit at statutory rate 21.0 % 21.0 %
State income tax benefit,
net of federal impact 7.0 % 6.0 %
Permanent differences (0.6 )% (0.8 )%
Income passed through
to non-controlling interests (0.0 )% (4.1 )%
Change in effective
rate (3.0 )% (9.8 )%
Other (0.1 )% (0.9 )%
Change
in valuation allowance (24.3 )% (13.1 )%
Effective
income tax rate 0.0 % (1.7 )% At
December 31, 2018, the Company had approximately $11.9 million each of federal and state net operating losses (“NOLS”)
that may be available to offset future taxable income. The net operating loss carry-forwards, if not utilized, will expire
from 2030 to 2038 for federal purposes. In accordance with Section 382 of the Internal Revenue Code, the usage of the Company’s
net operating loss carry-forwards could be subject to annual limitations if there have been greater than 50% ownership changes.
The Company completed a Section 382 analysis and determined that none of its net operating losses would be limited. The
Company has filed income tax returns in the U.S. federal jurisdiction and the states of California, New Jersey, Texas and New
York. The Company’s tax return filed for 2018, 2017, 2016 and 2015 remains subject to examination. The
Company is in the process of filing its amended U.S. Federal and State tax returns for the years ended December 31, 2017, 2016
and 2015. The NOLS for the years will not be available until the returns are filed. Assuming these returns are filed, as
of December 31, 2018 the company had approximately $7.6 million of Federal and State NOLS that may be available to offset
future taxable income. On
December 22, 2017, the Tax Cuts and Jobs Act (the “2017 Tax Act”) was enacted. The 2017 Tax Act includes a number
of changes to existing U.S. tax laws that impact the company, most notably a reduction of the U.S. corporate income tax rate from
35 percent to 21 percent for tax years beginning after December 31, 2017. The company measures deferred tax assets and liabilities
using enacted tax rates that will apply in the years in which the temporary differences are expected to be recovered or paid.
Accordingly, the company’s deferred tax assets and liabilities were remeasured to reflect the reduction in the U.S. corporate
income tax rate from 35% to 21%, resulting in a $1,529,547 decrease in net deferred tax assets for the year ended December 31,
2017 and a corresponding $1,529,547 decrease in valuation allowance as of December 31, 2017. The
SEC staff issued Staff Accounting Bulletin No. 118 (“SAB 118”) to address the application of U.S. GAAP in situations
when a registrant does not have the necessary information available, prepared, or analyzed (including computations) in reasonable
detail to complete the accounting for certain income tax effects of the 2017 Tax Act. SAB 118 provides a measurement period that
should not extend beyond one year from the 2017 Tax Act enactment date for companies to complete the accounting for the income
tax effects of certain elements of the 2017 Tax Act. In accordance with SAB 118, we have recognized the provisional tax impacts
related to the remeasurement of deferred tax assets and liabilities and included these amounts in our financial statements for
the year ended December 31, 2018 and 2017. The ultimate impact may differ from these provisional amounts, possibly materially,
due to, among other things, additional analysis, changes in interpretations and assumptions we have made, additional regulatory
guidance that may be issued, and actions we may take as a result of the 2017 Tax Act.</t>
  </si>
  <si>
    <t>Commitments and Contingencies Disclosure [Abstract]</t>
  </si>
  <si>
    <t>NOTE
16 – COMMITMENTS AND CONTINGENCIES Operating
Leases During
the year ended December 31, 2017, the Company became obligated for payments pursuant to four lease agreements for restaurant spaces
with lease terms ranging from 5 years to 10 years, exclusive of options to renew. One of the lease agreements has a monthly rent
expense based on a percentage fee of eight percent of gross sales for each year of the agreement. Rent expense pursuant to the
remaining three lease agreements range from $5,916 to $7,532 per month. The
leases are subject to certain annual escalations as defined in the agreements. The Company recognizes rent on a straight-line
basis. The cumulative difference between the rent payments and the rent expense since the inception of the leases was $59,558
at December 31, 2018. During
the year ended December 31, 2018, the Company became obligated for payments pursuant to two new lease agreements for restaurant
spaces with lease terms of 10 years, exclusive of options to renew. These lease agreements have a monthly rent expense based on
a percentage fee of eight percent of gross sales for each year of the agreement. The
Company has recorded security deposits, totaling, in the aggregate, approximately $33,000 and $21,000 as of December 31, 2018
and 2017, respectively. Future
aggregate minimum lease payments for these leases and others as of December 31, 2018 are:
Future
Minimum Lease Payments
2019 $ 217,043
2020 224,336
2021 191,237
2022 188,693
2023 192,049
Thereafter 527,455
$ 1,540,813 Total
rent expense was $980,136 and $980,238 for the years ended December 31, 2018 and 2017, respectively. Employment
Agreements The
Company entered into an at-will employment agreement with each of (i) Robert Morgan, as former Chief Executive Officer (the “CEO
Agreement”), (ii) Grady Metoyer, as former Chief Financial Officer (the “CFO Agreement”) and (iii) Rodney Silva,
as Chief Culture Officer (the “CCO Agreement). The employment agreements are effective as of the date the Company receives
at least $5,000,000 in gross proceeds from an SEC qualified offering under the Offering Statement under Regulation A+ under the
Securities Act of 1933, as amended. The term of these employment agreements are two years and are automatically extended for successive
one-year periods unless either party delivers a 60-day notice of termination. These employment agreements did not become effective
since the company terminated its Regulation A+ offering on March 29, 2018. On
January 17, 2018, Grady Metoyer resigned as the Company’s Chief Financial Officer, effective immediately. In
connection with the resignation of Grady Metoyer, on January 25, 2018, the Company’s board of directors appointed Ferdinand
Groenewald as its Vice President of Finance, Principal Financial Officer and Principal Accounting Officer. The Company entered
into an at-will employment agreement with Ferdinand Groenewald for a one-year term that is to commence as of the date the Company
successfully receives at least $5,000,000 in gross proceeds from an SEC qualified offering under Offering Statement under Regulation
A+ under the Securities Act of 1933, as amended. The employment agreements did not become effective since the company terminated
its Regulation A+ offering on March 29, 2018. On
April 11, 2018, Robert E. Morgan resigned as Chief Executive Officer, President and Director of the Company and all other positions
with subsidiaries of the Company. On
April 16, 2018, Kevin Mohan was appointed by the Company to serve as the Interim President of the Company. On
April 30, 2018, Tim M. Betts resigned as a director of the Company for personal reasons. On May 1, 2018, the Company appointed Michael
J. Roper as Chief Executive Officer (“CEO”) of the Company and entered into an Employment Agreement with Mr. Roper.
During the term of the agreement, Mr. Roper will be entitled to a base salary at the annualized rate of $250,000 and will be eligible
for a discretionary performance bonus to be paid in cash or equity. Mr. Roper is also entitled to 100,000 shares of common
stock of the Company that will be issued upon a Public offering of at least $3,000,000. In addition, Mr. Mohan resigned as
Interim President of the Company. On
May 29, 2018, Ferdinand Groenewald, the Vice President of Finance, Principal Financial Officer and Principal Accounting Officer,
notified Muscle Maker, Inc. (the “Company”) that he is resigning from his positions with the Company and its subsidiaries
effective May 29, 2018. On
September 26, 2018, Muscle Maker, Inc. (the “Company”) rehired Ferdinand Groenewald as Chief Financial Officer
of the Company and entered into an Employment Agreement with Mr. Groenewald. Pursuant to the agreement, Mr. Groenewald will be
employed as Chief Financial Officer of the Company for a period of two years unless earlier terminated pursuant to the terms of
the agreement. During the term of the agreement, Mr. Groenewald will be entitled to a base salary at the annualized rate of $150,000
and will be eligible for a discretionary performance cash bonuses which will include $10,000 upon completion of the audit for
the year ended December 31, 2017 and $25,000 and up to 10,000 shares of common stock upon completion of a public offering of not
less than $3 million together with listing on a national exchange (the “Public Offering”), which may be increased
to 25,000 in the event $5 million is raised. Mr. Groenewald’s salary will increase to $175,000 upon closing of the Public
Offering. Mr. Groenewald is also eligible to participate in employee benefits plans as the Company may institute from time to
time that are available for full-time employees. In addition, pursuant to board approval, Mr. Groenewald is entitled to 110,000
shares of common stock of the Company that will be issued upon a Public Offering of at least $3,000,000. On
September 26, 2018, the Company appointed Kenneth Miller as Chief Operating Officer of the Company and entered into an Employment
Agreement with Mr. Miller. Pursuant to the agreement, Mr. Miller will be employed as Chief Operating Officer of the Company for
a period of two years unless earlier terminated pursuant to the terms of the agreement. During the term of the agreement, Mr.
Miller will be entitled to a base salary at the annualized rate of $200,000, which will be increased to $275,000 upon successful
closing of the Public Offering. Mr. Miller is also entitled to 100,000 shares of common stock of the Company that will be issued
upon a Public offering of at least $3,000,000. Mr. Miller is eligible for a discretionary performance cash and equity bonuses
which will include cash of $50,000 and 75,000 shares of common stock upon completion of the Public Offering, which may be increased
to 125,000 shares in the event $5 million is raised. Mr. Miller is also eligible to participate in employee benefits plans as
the Company may institute from time to time that are available for full-time employees. On October 26, 2018, the Company entered into
an Employment Agreement with Michael Roper, which replaced his employment agreement from May 2018. Pursuant to the Employment
Agreement, Mr. Roper will continue to be employed as Chief Executive Officer of the Company for a period of two years unless earlier
terminated pursuant to the terms of the agreement. The Employment Agreement will be automatically extended upon listing the Company
on a national exchange and raising $3,000,000 (the “IPO”). During the term of the Employment Agreement, Mr. Roper
will be entitled to a base salary at the annualized rate of $250,000, which was increased to $275,000 upon achieving various
milestones required by the Investors that participated in the September 2018 Offering and will be increased to $350,000
upon the Company completing the IPO. Mr. Roper will be eligible for a discretionary performance bonus to be paid in cash or equity,
provided, however, no cash bonus will be paid until the closing of the IPO. Mr. Roper is entitled to $100,000 bonus upon closing
of the IPO. Mr. Roper is also entitled to 100,000 shares of common stock of the Company that will be issued upon a Public offering
of at least $3,000,000. In addition, pursuant to board approval on June 29, 2019, Mr. Roper is entitled to 250,000 shares of common
stock of the Company that will be issued upon a Public Offering of at least $3,000,000. In the event the Company raises $3
million or $5 million upon completion of a public offering together with listing on a national exchange, then Mr. Roper
will receive 150,000 restricted stock units or 250,000 restricted stock units, respectively. In addition, Mr. Roper will receive
100,000 restricted stock units upon the one- and two-year anniversaries of his employment. On
October 26, 2018, the Company entered into an Employment Agreement with Kevin Mohan. Pursuant to the Employment Agreement, Mr.
Mohan will be engaged as Chief Investment Officer of the Company for a period of two years unless earlier terminated pursuant
to the terms of the agreement. The Employment Agreement will be automatically extended upon the IPO. During the term of the Employment
Agreement, Mr. Mohan will be entitled to a base salary at the annualized rate of $156,000, which will be increased to $175,000
upon the IPO. Mr. Mohan will be eligible for a discretionary performance bonus to be paid in cash following the closing of the
IPO. Mr. Mohan is entitled to $50,000 bonus upon closing of the IPO. In the event the Company raises $3 million or $5 million,
then Mr. Mohan will receive 100,000 restricted stock units or 200,000 restricted stock units, respectively. In addition, pursuant
to board approval on June 29, 2019, Mr. Mohan is entitled to 250,000 shares of common stock of the Company that will be issued
upon a Public Offering of at least $3,000,000. Consulting
Agreement On
September 12, 2018, the Company entered into a Consulting Agreement with a professional business and financial expert to provide
the Company financial and business advice including, but not limited, to discussing financing, potential business opportunities
and potential acquisition. In addition, the consultant will help the Company select an underwriter to conduct an offering and
will work with Company to prepare for the offering. Pursuant to the terms of the agreement the Company agreed to pay $140,000
in cash and to issue 250,000 restricted shares of the Company’s common stock on or before September 30, 2018. In addition,
the Company agrees to pay the following additional fees (i) $70,000 in cash and 70,000 in restricted shares upon performance of
the first milestones per the SPA agreement, (ii) $70,000 in cash and 70,000 in restricted shares upon performance of the Second
milestones per the SPA agreement and (iii)$150,000 in cash and 200,000 in restricted shares upon the completion of both the contract
and the Company’s offering. See Note 17 – Equity – Restricted Common Stock related to the issuance of the 250,000
restricted common stock. Taxes The
Company failed in certain instances in paying sales taxes collected from customers in specific states that impose a tax on sales
of the Company’s products. The Company had accrued for approximate $297,160 and $355,692, which includes penalties and
interest as of December 31, 2018 and December 31, 2017 related to this matter. Litigations,
Claims and Assessments In
2017, Limestone Associates LLC (“Limestone”) filed a complaint against ARH in the Civil Court of the City of New York,
County of New York, #78549/2017 for commercial non-payment of rent for the amount of $25,748 plus cost and disbursements of this
proceeding. In May 2018, Limestone filed a complaint against ARH and Mr. Morgan in the Supreme Court of the State of New York,
County of New York, index # 154469 seeking $1,357,243 in damages for rent, interest and other expenses. In
May 2018, the Company, Former Parent and Robert E. Morgan (the former CEO of the Company) were listed as defendants to a lawsuit
filed by Crownhall Realty, LLC (“Crownhall”) in the Supreme Court of the State of New York county of New York, #154467.
Crownhall is seeking $1,034,087 in damages for rent, interest and other expenses. On
October 3, 2018, the Company, ARH and Mr. Morgan entered into a settlement agreement with Crownhall and Limestone agreeing to
forfeit all security deposits, pay an upfront amount of $25,000 and an additional $175,000 to be paid over 20 months. This agreement
settles litigation surrounding two closed locations, which the plaintiffs were seeking a total of $2,391,330 in past damages for
rent, interest and other expenses. As of December 31, 2018, the Company has accrued for the liability in accounts payable and
accrued expenses. On
or about December 1, 2017, a landlord commenced legal proceedings in the Supreme Court of New Jersey, Special Civil Part, Union
County docket number LT-010222-17 due to the Company’s default under the lease. The Company paid the past due rents and
the event of default was resolved on January 23, 2018. The Company again defaulted under the terms of the lease and the landlord
evicted the Company from the premises. On
March 27, 2018 a convertible note holder filed a complaint in the Iowa District Court for Polk County #CVCV056029 against the
Company for failure to pay the remaining balance due on a promissory note in the amount of $100,000, together with interest, attorney
fees and other costs of $171,035. On June 6, 2018 a default judgement was entered against the Company for the amount of $171,035.
As of December 31, 2018, the Company has accrued for the liability in accounts payable and accrued expenses and convertible
note payable. On
or about April 5, 2018, the Company and Former Parent entered into a settlement agreement with 918-924 Belmont, LLC for $100,000
regarding past rents owed, other charges and the termination of its lease at Belmont location. The settlement calls for monthly
payments of $8,333 thru March 2019. As of December 31, 2018, the Company has accrued for the liability in accounts payable and
accrued expenses. As of the date of the issuance of these consolidated financial statements the settlement has been paid in full. In
April 2018, the Company and Former Parent was listed as a defendant in a lawsuit filed by a landlord (“Former Landlord”)
in the Superior Court of the State of California. The Former Landlord is seeking $531,594 in damages for rent, interest and other
expenses. The original lease was for a 5-year period and commenced on or about September 30, 2015. On January 15, 2019, the Company
and the Former Landlord entered a settlement and release agreement. Pursuant to the settlement the Company shall pay the amount
of $531,594 as follows (i) first payment of $49,815, net of security deposit of $11,185, on or before January 23, 2019, (ii) second
payment of $25,000 on or before February 28, 2019 and (iii) thereafter sixty-nine payments of $6,400 on or before the 15 th
On
or about May 1, 2018, a suit was filed in the Supreme Court of the State of New York, County of Rockland, by Imperial Bag &amp;
Paper seeking $44,585 in past due amounts for goods received. The company entered into a payment plan and as of January 2019 this
amount has been paid in full. On
May 4, 2018, Stratford Road Partners, LLC (“Stratford”) filed suit against the Company’s subsidiary for non-payment
of rent in the small Claims court in the state of North Carolina. Since then the property has been vacated and the landlord offered
a settlement of $10,000 with no further lease obligation. On June 5, 2019 the Company signed the settlement agreement and made
the payment to the landlord. In
May 2018, Resolute Contractors, Inc, Quality Tile, MTL Construction, Genesis Electric, JNB Interiors and Captive Aire filed a
Mechanics Lien for labor, service, equipment and materials in the total amount of $98,005. The Company intends to set up various
payment plans with these vendors. As of December 31, 2018, the Company has accrued for the liability in accounts payable and accrued
expenses. On
May 25, 2018, the Civil Court of the City of New York, County of New York, entered into a settlement agreement between the Company
and a landlord, in the amount of $55,891 for past due rent. The Company agreed to make the following payments (i) $15,000 on or
before May 31, 2018, and (ii) $40,891 on or before September 4, 2018. These amounts have been paid in full pursuant to the settlement. On
September 25, 2018, the Supreme Court of the State of New York, County of Rockland, entered into a judgement in favor of a creditor,
in the amount of $69,367. The Company worked with legal counsel and on October 22, 2018, the Company entered into a settlement
agreement with the creditor in the amount of $36,000 that was payable on or before November 16, 2018. The amount has been paid
in full pursuant to the settlement agreement. On
December 12, 2018, the Company was listed as a defendant to a lawsuit filed by a landlord in the Superior Court of the State of
California. Fountain Valley is seeking approximately $121,000 in damages for rent, interest and other expenses. On February 15,
2019, the Company entered into a settlement agreement and payment plan in the amount of $85,000. The Company agreed to make the
following payments (i) $15,000 on or before March 15, 2019, and (ii) ten monthly installments of $7,000 commencing on April 15,
2019 and continuing monthly on the 15th day of each month though January 15, 2020. In
the normal course of business, the Company may be involved in legal proceedings, claims and assessments arising in the ordinary
course of business. In the opinion of management, such matters are currently not expected to have a material impact on the Company’s
financial statements. Employment Agreement The
Company records legal costs associated with loss contingencies as incurred and accrues for all probable and estimable settlements. Termination
of Offering On
March 29, 2018, the Company decided to terminate its Regulation A+ offering in order to register its common stock with the SEC
under the Securities Exchange Act of 1934, as amended, using a Form 8-A12g and become a publicly reporting company. Prior to terminating
the Regulation A+ offering, the Company sold 44,153 shares in the offering at $3.25 per share, yielding net proceeds of approximately
$85,000.</t>
  </si>
  <si>
    <t>Equity</t>
  </si>
  <si>
    <t>NOTE
16 – EQUITY Authorized
Capital As
of December 31, 2018, the Company was authorized to issue 100,000,000 shares of no par value common stock. The holders of the
Company’s common stock are entitled to one vote per share. Common
Stock Issuances On
July 21, 2017, the Company issued 6,696 shares of common stock of the company to an investor at a purchase price of $7.47 per
share providing $50,000 of proceeds to the Company. On
August 25, 2017, the Company issued an aggregate of 42,856 shares of common stock of the company to investors at a purchase price
of $7.47 per share providing $320,000 of proceeds to the Company. On
September 1, 2017, the Company issued 6,698 shares of common stock of the company to an investor at a purchase price of $7.47
per share providing $50,000 of proceeds to the Company. During
the year ended December 31, 2017, the Company issued 1,314,753 shares of its common stock upon conversion of various ARH Notes
in the aggregate principal amount of $5,361,177 (See Note 10 – Convertible Notes Payable to Former Parent). On
March 29, 2018, the Company decided to terminate its Regulation A+ offering in order to register its common stock with the SEC
under the Securities Exchange Act of 1934, as amended, using a Form 8-A12g and become a publicly reporting company. Prior to terminating
the Regulation A+ offering, the Company sold 44,153 shares in the offering at $3.25 per share, yielding proceeds of approximately
$143,497. During
the year ended December 31, 2018, the Company sold 180,000 shares of common stock of the company to various investors at a purchase
price of $1.00 per share providing $180,000 of proceeds to the Company. Stock
Option and Stock Issuance Plan The
Company’s board of directors and shareholders adopted and approved on July 27, 2017 and September 21, 2017, respectively,
the Stock Option and Stock Issuance Plan (“2017 Plan”), effective September 21, 2017, under which stock options and
restricted stock may be granted to officers, directors, employees and consultants. Under the 2017 Plan, the company reserved 1,071,428
shares of common stock, no par value per share, for issuance. As of December 31, 2018, 1,039,292 shares of common stock
and options were outstanding under the 2017 Plan. Warrant
and Option Valuation The
Company has computed the fair value of warrants and options granted using the Black-Scholes option pricing model. The expected
term used for warrants and options issued to non-employees is the contractual life. The Company is utilizing an expected volatility
figure based on a review of the historical volatilities, over a period of time, equivalent to the expected life of the instrument
being valued, of similarly positioned public companies within its industry. The risk-free interest rate was determined from the
implied yields from U.S. Treasury zero-coupon bonds with a remaining term consistent with the expected term of the instrument
being valued. Options
Granted On
July 27, 2017, the Company issued stand-alone non-qualified stock options, not pursuant to a plan, to purchase an aggregate of
33,750 shares of the Company’s common stock to its franchisees. The options are fully vested on the date of issuance and
have an exercise price of $9.33 per share. The options expire three years from the date of issuance. The options have a grant
date value of $47,583. The Company has estimated the fair value of the options granted using the Black-Scholes model using the
following assumptions: expected volatility of 37%, risk-free rate of 1.52%, expected term of 3 years, expected dividends of 0%,
and stock price of $7.47. Restricted
Common Stock In
May 2017, Muscle Maker granted 119,709 shares of its restricted common stock to its employees and consultants, with an aggregate
grant date value of $1,117,403 or $9.33 per share. The restricted common stock awards granted to the employees and consultants
will vest in five equal installments with the first installment vesting on the date of grant and the remaining installments
vesting on the first day of each of the next four calendar years thereafter. In the event of resignation or termination for any
reason of an employee or consultant that received such shares, any remaining non-vested shares will be forfeited. These awards
were granted under the 2017 Plan. Effective
July 20, 2017, the Company entered into a Master Services Agreement (the “MSA”), with a consultant for marketing services
to the Company in connection with the Regulation A + offering. Pursuant to the terms of the MSA, the Company issued 52,307 shares
of fully vested restricted common stock at a value of $3.25 per share with an aggregate value of $170,000, as well as a cash fee
of $145,000. On
September 21, 2017, the Company granted an aggregate amount of 32,142 shares of its restricted common stock under
the 2017 Plan at a price of $9.33 per share to its directors. The restricted common stock awards granted to the directors
are subject to graded vesting in the following installments: (i) 66.67% as of the date of grant and (ii) four installments of
8.333% vesting on the first day of each of the next four calendar months. During
September 30,2018, the Company issued 250,000 restricted common stock of the Company to a consultant at a price of $1.00 per share.
The shares are fully vested on the date of grant. See Note 16 – Commitments and Contingencies – Consulting Agreement. At
December 31, 2018, the unamortized value of the restricted common stock was $271,795. The unamortized amount will be expensed
over a weighted average period of 2.01 years. A summary of the activity related to the restricted common stock for the years ended
December 31, 2018 and December 31, 2017 is presented below:
Weighted
Average Grant
Total Date Fair Value
Outstanding at January 1, 2017 - $ -
Granted 204,152 7.78
Forfeited (1,285 ) 9.33
Vested (105,690 ) 6.32
Outstanding at December 31, 2017 97,177 6.82
Granted 250,000 1.00
Forfeited (28,449 ) 9.33
Vested (276,286 ) 9.12
Outstanding at December 31, 2018 42,442 $ 6.34 Stock-Based
Compensation Expense Stock-based
compensation related to restricted stock issued to employees, directors and consultants amounted to $383,965 and $912,821
for the years ended December 31, 2018 and 2017, respectively, of which $380,871 and $729,073, respectively, was recorded in
general and administrative expenses, $3,094 and $13,748, respectively, was recorded in labor expense with restaurant operating
expenses and $0 and $170,000, respectively, was recorded in consulting expenses. Stock-based
compensation related to options issued to franchisees amounted to $0 and $47,583, respectively, for the year ended December 31,
2018 and 2017, of which was offset against franchisee royalties and fees in the statement of operations. Warrants On
July 25, 2017, a warrant was exercised for the 5,356 shares of common stock of the Company at an exercise price of $9.33 per share
for gross proceeds of $50,000. A
summary of warrants activity during the years ended December 31, 2018 and 2017 is presented below:
Weighted
Weighted Average
Average Remaining
Number of Exercise Life
Warrants Price In Years
Outstanding, December 31, 2016 318,116 $ 8.84 2.2
Issued 208,285 9.33
Exercised (5,356 ) 9.33
Outstanding, December 31, 2017 521,045 $ 9.03 1.9
Issued 1,730,466 1.82
Exercised - -
Forfeited (66,963 ) 7.00
Outstanding, December 31, 2018 2,184,548 3.38 3.3
Exercisable, December 31, 2018 2,184,548 $ 3.38 3.3 The
grant date fair value of warrants granted during the years ended December 31, 2018 and 2017 was determined on the date of issuance
using the Black-Scholes option pricing model with the following assumptions: expected volatility, dividend rate, risk free interest
rate and the expected life. The Company calculates the expected volatility using the historical volatility of comparable companies
over the most recent period equal to the expected term and evaluates the extent to which available information indicates that
future volatility may differ from historical volatility. The expected dividend rate is zero as the Company does not expect to
pay or declare any cash dividends on common stock. The risk-free rates for the expected terms of the stock options are based on
the U.S. Treasury yield curve in effect at the time of the grant. The Company has not experienced significant exercise activity
on stock options. Due to the lack of historical information, the Company determined the expected term of its stock option awards
issued using the simplified method. In applying the Black-Scholes option pricing model, the Company used the following assumptions:
For the Years Ended
December 31,
2018 2017
Risk free interest rate 2.27 - 3.05 % 1.07 - 1.59 %
Expected term (years) 3.00 - 5.00 3.00
Expected volatility 38.57-
55.37 % 43.50 %
Expected dividends 0.00 % 0.00 %</t>
  </si>
  <si>
    <t>Subsequent Events</t>
  </si>
  <si>
    <t>Subsequent Events [Abstract]</t>
  </si>
  <si>
    <t>NOTE
17 – SUBSEQUENT EVENTS Company-Owned
Restaurants Subsequent
to December 31, 2018 and through the date of the issuance of these consolidated financial statements, the Company opened one additional
company-owned restaurant, two franchised restaurants and closed six franchised restaurants. Convertible
Notes On
or about January 23, 2019, the Company and certain note holders, including related parties, agreed to extend the maturity date
of the convertible notes payable, as amended and extended on or about August 2018, in the aggregate principal amount of $1,550,000
to be upon the earlier of (a) January 24, 2020 or (b) the first day the company’s stock is publicly traded. All interest
due and payable on the notes, shall be converted into shares of common stock at a conversion price of $1.00 per share. Other
Notes Payable On
or about January 23, 2019, the Company and certain note holders, including related parties, agreed to extend the maturity date
of the notes payable, as amended and extended on or about August 2018, in the aggregate principal amount of $560,000 to be upon
the earlier of (a) January 24, 2020 or (b) the first day the company’s stock is publicly traded. All interest due and payable
on the notes, shall be converted into shares of common stock at a conversion price of $1.00 per share. During
April 2019, the Company repaid other notes payable in the aggregate principal amount of $710,000, of which $435,000 belong to
related parties. In addition, the company issued 590,989 of the company’s common stock as payment for the interest incurred
on the other notes payable repaid in the aggregate amount of $590,989. On
May 14, 2019, the Company issued a $91,000 promissory note to a related party. The note has a stated interest rate of 15% over
the original term of one year with monthly interest payments. The note becomes due in one year or the first day the Company trades
publicly on an exchange. 15%
Senior Secured Convertible Notes Subsequent
to December 31, 2018 through the date of the issuance of these consolidated financial statements, the Company entered into SPA
with Investors providing for the sale by the Company to the investors of SPA Notes in the aggregate amount of $2,973,000, of
which a $100,000 was issued to related parties. On
April 10, 2019, the Company and the investors that participated in its September 2018 Offering entered into an amendment pursuant
to which the conversion price of the 15% Senior Secured Convertible Promissory Notes was amended to equal 25% of the per share
offering price paid by investors in the public offering in conjunction with an uplisting to a national exchange. However, in the
event the holder is required to sign a Lock-Up Agreement as part of the public offering in conjunction with an uplisting to a
national exchange, then the conversion price shall be 17.5% of the per share offering price paid by investors in the public offering
in conjunction with an uplisting to a national exchange. In
addition to the SPA Notes, the Investors also received warrants to purchase common stock of 2,164,000 shares of the Company (the
“Warrants”). The Investors are entitled to purchase a number of shares equal to 50% of the conversion shares of common
stock of the Company. The Warrants are exercisable for five years at an exercise price of $1.20. In the event conversion price
is adjusted as contemplated above, then the exercise price shall adjust to equal 120% of the adjusted conversion price. The Investors
may exercise the Warrants on a cashless basis. Employment
Agreements On
May 5, 2019, the Company entered into an Employment Agreement with Rodney Silva. Pursuant to the Employment Agreement, Mr. Silva
will be engaged as Vice President of Brand Development/Franchise Sales of the Company for a period of eighteen months unless earlier
terminated pursuant to the terms of the agreement. The Employment Agreement will be automatically extended upon the IPO. During
the term of the Employment Agreement, Mr. Silva will be entitled to a base salary at the annualized rate of $150,000. Mr. Silva
will be eligible for a discretionary performance bonus to be paid in cash following the closing of the IPO. Mr. Silva is also
eligible to participate in employee benefits plans as the Company may institute from time to time that are available for full-time
employees. On
May 6, 2019, the Company appointed Aimee Infante as Chief Marketing Officer of the Company and entered into an Employment Agreement
with Ms. Infante. Pursuant to the Employment Agreement, Ms. Infante will be employed as Chief Marketing Officer of the Company
for a period of two years unless earlier terminated pursuant to the terms of the Employment Agreement. During the term of the
Employment Agreement, Ms. Infante will be entitled to a base salary at the annualized rate of $125,000, which will be increased
to $150,000 upon the completion of a public offering of not less than $3 million together with listing on a national exchange
(the “Public Offering”). Following the closing of the Public Offering, Ms. Infante will receive an one time $10,000
cash bonus and will be entitled to an annual cash bonus based on 25% of her base salary subject to satisfying specific written
criteria. The Company agreed to issue Ms. Infante 5,000 restricted stock units upon closing of the Public Offering, which may
be increased to 10,000 restricted stock units if the Public Offering is in excess of $5 million. Ms. Infante is also eligible
to participate in employee benefits plans as the Company may institute from time to time that are available for full-time employees. 12%
Secured Convertible Notes During
April 2019 through the date of the issuance of these condensed consolidated financial statements, Muscle USA entered into April
2019 SPA with the April 2019 Investors providing for the sale by the Company to the investors of April 2019 Notes in the aggregate
amount of $3,175,000 (the “April 2019 Offering”). The
April 2019 Notes bear interest at 12% per annum, paid quarterly, and mature 18 months from issuance. The April 2019 Investors
may elect to convert all or part of the April 2019 Notes, plus accrued interest, at any time into shares of common stock of the
Company at a conversion price of $2.00 per share (the “April 2019 Conversion Price”); provided, however, in the event
the per share price of a public offering multiplied by fifty percent (50%) at the time of the Company listing on a national exchange
(the “Discounted Public Offering Price”) is less than $2.00 then the April 2019 Conversion Price shall be reset to
equal the lesser of (i) Discounted Public Offering Price or (ii) a price per share equal to a $20 million valuation. In addition to the April 2019 Notes, the Investors
also received 1,587,500 warrants to purchase common stock of the Company (the “Warrants”) that entitles the
holder to purchase a number of shares equal to 50% of the conversion shares of common stock of the Company. The Warrants are exercisable
for five years at an exercise price of 115% of the conversion price. Upon
the occurrence of the listing of the Company’s common stock on a national securities exchange, the sale of all or substantially
all of the Company’s stock, the sale or licensing of all or substantially all of the Company’s assets or any combination
of the foregoing, the entire unpaid and outstanding principal amount and any accrued interest thereon under the April 2019 Notes
shall automatically convert in whole without any further action by the holders. As
long as the April 2019 Notes remain outstanding, the Company has agreed that, among other items, it will only use proceeds from
the sale of the April 2019 Notes and exercise of the Warrants for specific corporate purposes as set forth in the April 2019 SPA,
will not incur or permit indebtedness or liens unless permitted and will not enter into variable priced transactions. The Company,
Muscle USA and the April 2019 Investors entered into Security and Pledge Agreements providing that the obligations to the April
2019 Investors are secured by substantially all of Muscle USA’s assets. The
Company granted the Investors piggyback registration rights with respect to the shares of common stock underlying the Notes and
the Warrants. Operating
Leases Subsequent
to December 31, 2018, the Company became obligated for payments pursuant to three new lease agreements for restaurant spaces with
lease terms of 10 years, exclusive of options to renew. These lease agreements have a monthly rent expense based on a percentage
fee of eight percent of gross sales for less than $1,000,000 and ten percent of gross sales greater than $1,000,000 for each year
of the agreement. On
August 1, 2019, we entered a settlement agreement with a landlord in connection with the prior executive office in Houston, Texas
as we vacated the property on April 30, 2018. The Company owed the landlord the sum of $58,522. The landlord agreed to accept
$32,283 as full payment of the damages. Pursuant to the settlement we will make three equal payments of $10,761 with the first
payment to be made on August 2, 2019, the second payment is to be made on September 1, 2019 and the final payment is to be made
on October 1, 2019. As of the date of the issuance of these condensed consolidated financial statements the Company made the first
payment of $10,761 pursuant to the agreement. Litigations,
Claims and Assessments On
January 18, 2019, the Company entered into an expense reimbursement agreement with an employee in connection with
unreimbursed expenses incurred on behalf of the Company in the amount of $81,140 recorded in accounts payable and accrued
expenses as of December 31, 2018. The Company shall pay the employee as follows (a) $1,750 upon execution of the
agreement, (b) $1,000 a month commencing on January 25, 2019 ending May 24, 2019, (c) a onetime payment of $40,000 on the
earlier of March 31, 2019 or when the Company fully received the anticipated funding from the a traunch of the 15% Senior
Secured Convertible Notes and (d) on the earlier of May 31, 2019 or when the Company has fully received the anticipated
funding from the second traunch of the 15% Senior Secured Convertible Notes. As of December 31, 2018, the Company accrued
for the liability in accounts payable and accrued expenses. As of the date of the issuance of these condensed
consolidated financial statements the full amount has been repaid. On
or about March 7, 2019, the Company was listed as a defendant to a lawsuit filed by a contractor in the State of Texas. The contractor
is claiming a breach of contract and is seeking approximately $32,809 in damages for services claimed to be rendered by the contractor.
The Company is working with legal counsel in order to reach a settlement. As of December 31, 2018, the Company accrued for the
liability in accounts payable and accrued expenses. On
May 6, 2019, the Company entered into a commission’s payment agreement in the aggregate amount of $45,894 in connection
with past due commission recorded in accounts payable and accrued expenses as of December 31, 2018. The Company shall pay
the employee the outstanding commission balance as follows (a) $10,894 upon execution of the agreement and (b) $7,000 per month
for five months start on May 31, 2019. As of the date of the issuance of these condensed consolidated financial statements the
full amount has been repaid. Trademark During
July 2019 the Company filed an application to register a trade name and service mark for “Healthy Joe’s” that
will be used in connection with the development and operating of potential Healthy Joe’s restaurant. If the trademark is
approved, the Company will license the rights to use the Healthy Joe’s trademark and intellectual property to the wholly-owned
subsidiaries, Muscle Maker Development and Muscle Maker Corp., and to further sublicense them to our franchisees for use in connection
with Healthy Joe’s restaurants. Consulting
Agreement On
May 24, 2019, the Company entered into a Consulting Agreement with a project management group to assist with various financial
matters, documentation and presentations as needed. Pursuant to the terms of the agreement, the Company will pay $5,000 per month
until the contract is cancelled by either party with written notice. During
July 2019, the Company entered into a Consulting Agreement, effective as of July 1, 2019, with an advisory group to provide strategic
business services in connection with a future offering. The term of the agreement is for one year. Pursuant to the terms of the
agreement, the Company issued 290,000 restricted shares of common stock on or before July 15, 2019 and agree to pay a cash
fee of $75,000 upon signing the agreement. During
July 2019, the Company entered into a Consulting Agreement with consultant with a background in menu and recipe development to
develop a new menu and recipes for a new healthy restaurant concept called Healthy Joe’s. The Company will issue 11,500
shares of common stock as payment pursuant to the agreement and reimburse the consultant for any out of pocket expenses in connection
with the services provided pursuant to the agreement. Underwriters
Agreement On
July 29, 2019, the Company entered into an Underwriters agreement for a proposed public offering by the Company of up to $7,000,000,
plus a 15% overallotment, consisting of the common stock of the Company. The price and terms of the common stock offered shall
be determined prior to the effective date of the registrations statement. The term of the contract is 12 months from the effective
date of the agreement. Board
Compensation On
July 16, 2019, the board of directors approved a board compensation plan that would compensate the board members for their deferred
compensation for 2019, 2018 and 2017. Each of the existing board members would have to entered into a letter agreement. The board
members are eligible for cash compensation of $9,000 per year to be paid on a quarterly basis of $2,250. To be paid as follows:
(i) directors serving on the board during 2018 and 2017, will be granted shares is lieu of payment as the letter agreements set
forth certain terms pursuant to which the directors will serve as directors of the Company. The
letter agreements provide that each director will receive an annual cash fee of $9,000 as consideration for their service as a
director. In addition, each director will receive 10,000 shares of common stock per year for service as director, 1,300 shares
of common stock per year for service on each committee and 1,000 shares of common stock per year for service as chair for such
committee. The shares of common stock for committee service will be limited to two committees. As
directors have not received compensation for services to date, the Company agreed to provide equity in lieu of cash compensation
and equity compensation for services rendered during 2017, 2018 and 2019. For past director services in lieu of cash unpaid to
date: (i) directors that served as directors during the year ended December 31, 2017 will each receive shares of common stock
valued at $4,500 to be priced at the price per share of the Company’s public offering in connection with its uplisting (the
“Uplisting Offering”), (ii) directors that served as directors during the year ended December 31, 2018 will each receive
shares of common stock valued at $9,000, which shall be prorated for a partial year of service, to be priced at the price per
share of the Uplisting Offering and (iii) directors that served as directors during the year ended December 31, 2019 through the
date of the Uplisting Offering will each receive shares of common stock valued at $9,000, which shall be prorated for a partial
year of service, to be priced at the price per share of the Uplisting Offering. Following the public offering, directors will
be paid cash for the balance of 2019. As
further compensation for past director services, the Company will issue shares of common stock as follows, which shall be prorated
for a partial year: (i) directors that served as directors during the year ended December 31, 2017 will each receive 5,000 shares
of common stock, (ii) directors that served as directors during the year ended December 31, 2018 will each receive 10,000 shares
of common stock and (iii) directors that served as directors during the year ended December 31, 2019 will each receive 5,000 shares
of common stock. On
August 5, 2019 the Company authorized the issuances of an aggregate of 119,046 share of common stock to the member of the board
of directors</t>
  </si>
  <si>
    <t>Significant Accounting Policies (Policies)</t>
  </si>
  <si>
    <t>Principles of Consolidation</t>
  </si>
  <si>
    <t>Principles
of Consolidation The
accompanying consolidated financial statements include the accounts of the Company and its wholly owned subsidiaries and majority-owned
subsidiary. Any intercompany transactions and balances have been eliminated in consolidation.</t>
  </si>
  <si>
    <t>Use of Estimates</t>
  </si>
  <si>
    <t>Use
of Estimates The
preparation of financial statements in conformity with U.S. GAAP requires management to make estimates and assumptions that affect
the reported amounts of assets, liabilities and disclosures of contingent assets and liabilities at the date of the financial
statements and the reported amounts of expenses during the reporting period. Management
bases its estimates on historical experience and on various assumptions that are believed to be reasonable under the circumstances,
the results of which form the basis for making judgments about the carrying value of assets and liabilities that are not readily
apparent from other sources. Significant estimates include:
● the
fair value of assets acquired and liabilities assumed in a business combination;
● the
assessment of recoverability of long-lived assets, including property and equipment, goodwill and intangible assets;
● the
estimated useful lives of intangible and depreciable assets;
● the
recognition of revenue; and
● the
recognition, measurement and valuation of current and deferred income taxes Estimates
and assumptions are periodically reviewed, and the effects of any material revisions are reflected in the financial statements
in the period that they are determined to be necessary. Actual results could differ from those estimates and assumptions.</t>
  </si>
  <si>
    <t>Cash and Cash Equivalents</t>
  </si>
  <si>
    <t>Cash
and Cash Equivalents The
Company considers all highly-liquid instruments with an original maturity of three months or less when purchased to be cash equivalents.
There were no cash equivalents as of December 31, 2018 or 2017.</t>
  </si>
  <si>
    <t>Inventory Inventories,
which are stated at the lower of cost or net realizable value, consist primarily of perishable food items and supplies. Cost is
determined using the first-in, first out method.</t>
  </si>
  <si>
    <t>Property and Equipment</t>
  </si>
  <si>
    <t>Property
and Equipment Property
and equipment are stated at cost less accumulated depreciation and amortization. Major improvements are capitalized, and minor
replacements, maintenance and repairs are charged to expense as incurred. Depreciation and amortization are calculated on the
straight-line basis over the estimated useful lives of the assets. Leasehold improvements are amortized over the shorter of the
estimated useful life or the lease term of the related asset. The estimated useful lives are as follows:
Furniture
and equipment 5 -
7 years
Leasehold improvements 1.7 – 10.4
years</t>
  </si>
  <si>
    <t>Intangible Assets</t>
  </si>
  <si>
    <t>Intangible
Assets The
Company accounts for recorded intangible assets in accordance with ASC 350 “Intangibles - Goodwill and Other”. In
accordance with ASC 350, the Company does not amortize intangible assets having indefinite useful lives. The Company’s goodwill
and trademarks are deemed to have indefinite lives, and accordingly are not amortized, but are evaluated for impairment at least
annually, or more often whenever changes in facts and circumstances may indicate that the carrying value may not be recoverable.
The Accounting Standards Codification (“ASC”) requires that goodwill be tested for impairment at the reporting unit
level (operating segment or one level below an operating segment). Application of the goodwill impairment test requires judgment,
including the identification of reporting units, assigning assets and liabilities to reporting units, assigning goodwill to reporting
units, and determining the fair value. Significant judgment is required to estimate the fair value of reporting units which includes
estimating future cash flows, determining appropriate discount rates and other assumptions. Changes in these estimates and assumptions
could materially affect the determination of fair value and/or goodwill impairment. Other
intangible assets include franchise agreements and a non-compete agreement which are amortized on a straight-line basis over their
estimated useful lives of 13 years and 5 years, respectively.</t>
  </si>
  <si>
    <t>Impairment of Long-Lived Assets</t>
  </si>
  <si>
    <t>Impairment
of Long-Lived Assets When
circumstances, such as adverse market conditions, indicate that the carrying value of a long-lived asset may be impaired, the
Company performs an analysis to review the recoverability of the asset’s carrying value, which includes estimating the undiscounted
cash flows (excluding interest charges) from the expected future operations of the asset. These estimates consider factors such
as expected future operating income, operating trends and prospects, as well as the effects of demand, competition and other factors.
If the analysis indicates that the carrying value is not recoverable from future cash flows, an impairment loss is recognized
to the extent that the carrying value exceeds the estimated fair value. Any impairment losses are recorded as operating expenses,
which reduce net income.</t>
  </si>
  <si>
    <t>Convertible Instruments</t>
  </si>
  <si>
    <t>Convertible
Instruments The
Company evaluates its convertible instruments to determine if those contracts or embedded components of those contracts qualify
as derivative financial instruments to be separately accounted for in accordance with Topic 815 of the Financial Accounting Standards
Board (“FASB”) Accounting Standards Codification (“ASC”). The accounting treatment of derivative financial
instruments requires that the Company record embedded conversion options and any related freestanding instruments at their fair
values as of the inception date of the agreement and at fair value as of each subsequent balance sheet date. Any change in fair
value is recorded as non-operating, non-cash income or expense for each reporting period at each balance sheet date. The Company
reassesses the classification of its derivative instruments at each balance sheet date. If the classification changes as a result
of events during the period, the contract is reclassified as of the date of the event that caused the reclassification. Embedded
conversion options and any related freestanding instruments are recorded as a discount to the host instrument. If
the instrument is determined not to be a derivative liability, the Company then evaluates for the existence of a beneficial conversion
feature by comparing the market price of the Company’s common stock as of the commitment date to the effective conversion
price of the instrument. As
of December 31, 2018, and December 31, 2017, the Company did not have any derivative liabilities on its balance sheets.</t>
  </si>
  <si>
    <t>Revenue Recognition</t>
  </si>
  <si>
    <t>Revenue
Recognition In
accordance with the Accounting Standard Codification Topic 605 “Revenue Recognition” (“ASC 605”), the
Company recognizes revenue when the following four criteria are met: (1) delivery has occurred or services rendered; (2) persuasive
evidence of an arrangement exists; (3) there are no continuing obligations to the customer; and (4) the collection of related
accounts receivable is probable. Restaurant
Sales Retail
store revenue at company operated restaurants is recognized when payment is tendered at the point of sale, net of sales tax, discount
and other sales related taxes. The
Company sells gift cards which do not have an expiration date, and it does not deduct dormancy fees from outstanding gift
card balances Franchise
Royalties and Fees Franchise
royalties and fees principally consists of royalties and franchise fees. Royalties are based on a percentage of franchisee net
sales revenue. Initial franchise fees are recognized upon either termination of franchise agreement prior to opening or upon opening
of a restaurant or granting of a new franchise term, which is when the Company has performed substantially all material obligations
and initial services required by the franchise agreement. The Company recognizes renewal fees as income when a renewal agreement
becomes effective. The
Company has supply agreements with certain food and beverage vendors. Pursuant to the terms of these agreements, rebates are provided
to the Company based upon the dollar volume of purchases for all company-owned and franchised restaurants from these vendors.
Rebates earned on purchases by franchise stores are recorded as revenue during the period in which the related food and beverage
purchases are made. The Company recorded revenue from rebates of $308,958 and $337,786 during the years ended December 31, 2018
and 2017, respectively, which is included in franchise royalties and fees on the accompanying consolidated statements of operations.
Rebates earned on purchases by company owned stores are recorded as a reduction of cost of goods sold during the period in which
the related food and beverage purchases are made. Other
Revenues Through
its subsidiary CTI, which was sold in May 2018, the Company derived revenue from the sale of POS computer systems, cash registers,
digital menu boards and camera systems, and from the provision of related consulting and support services, which generally include
implementation, installation and training services. The Company recognizes revenue when persuasive evidence of an arrangement
exists, delivery of the product or service has occurred, the fee is fixed or determinable and collectability is reasonably assured.
The Company recorded $244,633 and $725,685 of revenues from these technology sales and services during the years ended December
31, 2018 and 2017, respectively. Deferred
Revenue Deferred
revenue primarily includes initial franchise fees received by the Company, for which the restaurant has not yet opened, as well
as unearned vendor rebates and customer deposits received in connection with technology sales and services by CTI (see Note 13
– Deferred Revenue). The
Company collects initial franchise fees when franchise agreements are signed and recognizes the initial franchise fees as revenue
when the store is opened, which is when the Company has performed substantially all initial services required by the franchise
agreement. Customer deposits received for technology sales or services are recorded as deferred revenue and recognized when the
sale is complete, or the service is performed.</t>
  </si>
  <si>
    <t>Advertising</t>
  </si>
  <si>
    <t>Advertising Advertising
costs are charged to expense as incurred. Advertising costs were approximately $26,000 and $609,000 for the years ended December
31, 2018 and 2017, respectively, and are included in general and administrative expenses in the consolidated statements of operations.
Advertising costs incurred related to our national advertising fund are netted with contributions from our Company-owned stores
and our franchisees.</t>
  </si>
  <si>
    <t>Net Loss Per Share</t>
  </si>
  <si>
    <t xml:space="preserve">Net
Loss per Share Basic
loss per common share is computed by dividing net loss attributable to common stockholders by the weighted average number of common
shares outstanding during the period. Diluted loss per common share is computed by dividing net loss attributable to common stockholders
by the weighted average number of common shares outstanding, plus the impact of potential common shares, if dilutive, resulting
from the exercise of warrants and stock options from the conversion of convertible debt. The
following securities are excluded from the calculation of weighted average diluted common shares at December 31, 2018 and 2017,
respectively, because their inclusion would have been anti-dilutive:
December 31,
2018 2017
Warrants 2,184,548 521,045
Options 33,750 33,750
Convertible debt 4,327,070 1,445,748
Total potentially dilutive shares 6,545,368 2,000,543 </t>
  </si>
  <si>
    <t>Concentration of Credit Risk</t>
  </si>
  <si>
    <t>Concentration
of Credit Risk The
Company is subject to credit risk through loan’s receivable consisting primarily of amounts due from franchisees. The
financial condition of these franchisees is largely dependent upon the underlying business trends of our brand and market conditions
within the quick service restaurant industry. At December 31, 2018, one franchisee accounted for 95% of loans receivable and at
December 31, 2017, one franchisee accounted for 78% of loans receivable. At December 31, 2018 and 2017, a loan to a consultant,
who is also a stockholder of CTI, accounted for 0% and 4%, respectively, of loans receivable.</t>
  </si>
  <si>
    <t>Major Vendor</t>
  </si>
  <si>
    <t>Major
Vendor The
Company engages various vendors to distribute food products to their Company-owned restaurants. Purchases from the Company’s
largest supplier totaled 78% and 82% of the Company’s purchases for the years ended December 31, 2018 and 2017, respectively.</t>
  </si>
  <si>
    <t>Controlling and Non-Controlling Interest</t>
  </si>
  <si>
    <t>Controlling
and Non-Controlling Interest MMI
used to own a 74% controlling interest in MMB through the Effective Merger Date and used to own a 70% controlling interest in
CTI. The profits and losses of CTI are allocated among the controlling interest and the CTI non-controlling interest in the same
proportions as their membership interests. All of the profits and losses of MMB and its subsidiaries were allocated among the
controlling interest and MMB non-controlling Interest in proportion to the ownership interests through the Effective Merger Date.</t>
  </si>
  <si>
    <t>Income
Taxes The
Company accounts for income taxes under Accounting Standards Codification (“ASC”) 740 Income Taxes (“ASC 740”).
Under ASC 740, deferred tax assets and liabilities are determined based on the difference between the financial reporting and
tax bases of assets and liabilities and net operating loss and credit carryforwards using enacted tax rates in effect for the
year in which the differences are expected to impact taxable income. Valuation allowances are established when necessary to reduce
deferred tax assets to the amounts expected to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Tax
benefits claimed or expected to be claimed on a tax return are recorded in the Company’s financial statements. A tax benefit
from an uncertain tax position is only recognized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ultimate resolution. Uncertain tax positions have had no impact on the Company’s financial condition, results of operations
or cash flows. The Company does not expect any significant changes in its unrecognized tax benefits within twelve months of the
reporting date. The
Company’s policy is to classify assessments, if any, for tax related interest as interest expense and penalties as general
and administrative expenses in the consolidated statements of operations.</t>
  </si>
  <si>
    <t>Reclassifications</t>
  </si>
  <si>
    <t>Reclassifications Certain
prior year balances have been reclassified in order to conform to current year presentation. These reclassifications have no effect
on the previously reported results of operations or loss per share.</t>
  </si>
  <si>
    <t>Stock-Based Compensation</t>
  </si>
  <si>
    <t>Stock-Based
Compensation The
Company measures the cost of services received in exchange for an award of equity instruments based on the fair value of the award.
For employees and directors, the fair value of the award is measured on the grant date and for non-employees, the fair value of
the award is generally recorded on the grant date and re-measured on financial reporting dates and vesting dates until the service
period is complete. The fair value amount of the award is then recognized over the period services are required to be provided
in exchange for the award, usually the vesting period.</t>
  </si>
  <si>
    <t>Recent Accounting Pronouncements</t>
  </si>
  <si>
    <t>Recent
Accounting Pronouncements In
February 2016, the FASB issued ASU No. 2016-02, “Leases (Topic 842)” (“ASU 2016-02”). ASU 2016-02 requires
an entity to recognize assets and liabilities arising from a lease for both financing and operating leases. ASU 2016-02 will also
require new qualitative and quantitative disclosures to help investors and other financial statement users better understand the
amount, timing, and uncertainty of cash flows arising from leases. ASU 2016-02 is effective for fiscal years beginning after December
15, 2019, with early adoption permitted. The Company is currently evaluating ASU 2016-02 and its impact on its consolidated financial
statements and disclosures. In
March 2016, the FASB issued ASU No. 2016-08, “Revenue from Contracts with Customers - Principal versus Agent Considerations”,
in April 2016, the FASB issued ASU No. 2016-10, “Revenue from Contracts with Customers (Topic 606) - Identifying Performance
Obligations and Licensing” and in May 9, 2016, the FASB issued ASU No. 2016-12, “Revenue from Contracts with Customers
(Topic 606)” (“ASU 2016-12”). This update provides clarifying guidance regarding the application of ASU No.
2014-09 - Revenue From Contracts with Customers which is not yet effective. These new standards provide for a single, principles-based
model for revenue recognition that replaces the existing revenue recognition guidance. In July 2015, the FASB deferred the effective
date of ASU 2014-09 for private companies and emerging growth public companies until annual periods beginning on or after December
15, 2018, and interim reporting periods within annual reporting periods beginning after December 15, 2019. It will replace
most existing revenue recognition guidance under U.S. GAAP when it becomes effective. The Company will evaluate the effects, if
any, that adoption of this guidance will have on its consolidated financial statements. In
December 2016, the FASB issued ASU No. 2016-20, “Technical Corrections and Improvements to Topic 606, Revenue from Contracts
with Customers.” ASU No. 2016-20 amends certain aspects of ASU No. 2014-09 and clarifies, rather than changes, the core
revenue recognition principles in ASU No. 2014-09. It is effective for annual reporting periods beginning after December 15, 2018.
We are currently evaluating the effect that adopting this new accounting guidance will have on its consolidated cash flows and
related disclosures. In
January 2017, the FASB issued ASU No. 2017-04, “Intangibles - Goodwill and Other (Topic 350)” (“ASU 2017-04”)
Simplifying the Test for Goodwill Impairment. The update simplifies how an entity is required to test goodwill for impairment
by eliminating Step 2 from the goodwill impairment test. Step 2 measures a goodwill impairment loss by comparing the implied fair
value of a reporting unit’s goodwill with the carrying amount of that goodwill. It affects public entities that have goodwill
reported in their financial statements and have not elected the private company alternative for the subsequent measurement of
goodwill. A public entity that is a U.S. Securities and Exchange Commission (“SEC”) filer should adopt the amendments
in this update for its annual or any interim goodwill impairment tests in fiscal years beginning after December 15, 2019. We are
currently reviewing the new standard and assessing the impact of its adoption. In
July 2017, the FASB issued ASU No. 2017-11, “Earnings Per Share (Topic 260) Distinguishing Liabilities from Equity (Topic
480) Derivatives and Hedging (Topic 815),” which addresses the complexity of accounting for certain financial instruments
with down round features. Down round features are features of certain equity-linked instruments (or embedded features) that result
in the strike price being reduced on the basis of the pricing of future equity offerings. Current accounting guidance creates
cost and complexity for entities that issue financial instruments (such as warrants and convertible instruments) with down round
features that require fair value measurement of the entire instrument or conversion option. The amendments in this ASU are effective
for all entities for fiscal years, and interim periods within those fiscal years, beginning after December 15, 2018. Early adoption
is permitted, including adoption in any interim period. The Company is currently evaluating the impact of the adoption of this
standard on its condensed consolidated financial statements. In
February 2018, the FASB issued ASU No. 2018-02, Income Statement - Reporting Comprehensive Income (Topic 220): Reclassification
of Certain Tax Effects from Accumulated Other Comprehensive Income, which allows a reclassification from accumulated other comprehensive
income to retained earnings for stranded tax effects resulting from the Tax Cuts and Jobs Act. This guidance is effective for
all entities for fiscal years, and interim periods within those years, beginning after December 15, 2018, with early adoption
permitted. The amendments in ASU 2018-02 should be applied either in the period of adoption or retrospectively to each period
in which the effect of the change in the U.S. federal corporate income tax rate in the Tax Cuts and Jobs Act is recognized. The
adoption of this guidance is not expected to have a material impact the Company’s consolidated financial statements and
related disclosures. In
June 2018, the FASB issued ASU No. 2018-07, “Compensation — Stock Compensation (Topic 718),” (“ASU 2018-07”).
ASU 2018-07 is intended to reduce cost and complexity and to improve financial reporting for nonemployee share-based payments.
Currently, the accounting requirements for nonemployee and employee share-based payment transactions are significantly different.
ASU 2018-07 expands the scope of Topic 718, Compensation — Stock Compensation (which currently only includes share-based
payments to employees) to include share-based payments issued to nonemployees for goods or services. Consequently, the accounting
for share-based payments to nonemployees and employees will be substantially aligned. This ASU supersedes Subtopic 505-50, Equity
— Equity-Based Payments to Nonemployees. The amendments in this ASU are effective for fiscal years beginning after December
15, 2019, and interim periods within fiscal years beginning after December 15, 2020. Early adoption is permitted, but no earlier
than a company’s adoption date of Topic 606, Revenue from Contracts with Customers. The Company is currently evaluating
ASU 2018-07 and its impact on the consolidated financial statements. In
July 2018, the FASB issued ASU No. 2018-09, “Codification Improvements” (“ASU 2018-09”). These amendments
provide clarifications and corrections to certain ASC subtopics including the following: Income Statement - Reporting Comprehensive
Income – Overall (Topic 220-10), Debt - Modifications and Extinguishments (Topic 470-50), Distinguishing Liabilities from
Equity – Overall (Topic 480-10), Compensation - Stock Compensation - Income Taxes (Topic 718-740), Business Combinations
- Income Taxes (Topic 805-740), Derivatives and Hedging – Overall (Topic 815-10), and Fair Value Measurement – Overall
(Topic 820-10). The majority of the amendments in ASU 2018-09 will be effective in annual periods beginning after December 15,
2018. The Company is currently evaluating and assessing the impact this guidance will have on its consolidated financial statements. In
July 2018, the FASB issued ASU No. 2018-10, “Codification Improvements to Topic 842, Leases” (“ASU 2018-10”).
The amendments in ASU 2018-10 provide additional clarification and implementation guidance on certain aspects of the previously
issued ASU No. 2016-02, Leases (Topic 842) (“ASU 2016-02”) and have the same effective and transition requirements
as ASU 2016-02. Upon the effective date, ASU 2018-10 will supersede the current lease guidance in ASC Topic 840, Leases. Under
the new guidance, lessees will be required to recognize for all leases, with the exception of short-term leases, a lease liability,
which is a lessee’s obligation to make lease payments arising from a lease, measured on a discounted basis. Concurrently,
lessees will be required to recognize a right-of-use asset, which is an asset that represents the lessee’s right to use,
or control the use of, a specified asset for the lease term. ASU 2018-10 is effective for emerging growth companies for interim
and annual reporting periods beginning after December 15, 2019, with early adoption permitted. The guidance is required to be
applied using a modified retrospective transition approach for leases existing at, or entered into after, the beginning of the
earliest comparative periods presented in the financial statements. The Company is currently assessing the impact this guidance
will have on its consolidated financial statements. In
July 2018, the FASB issued ASU No. 2018-11, “Leases (Topic 842): Targeted Improvements,” (“ASU 2018-11”).
The amendments in ASU 2018-11 related to transition relief on comparative reporting at adoption affect all entities with lease
contracts that choose the additional transition method and separating components of a contract affect only lessors whose lease
contracts qualify for the practical expedient. The amendments in ASU 2018-11 are effective for emerging growth companies for fiscal
years beginning after December 15, 2019, and interim periods within those fiscal years. The Company is currently assessing the
impact this guidance will have on its consolidated financial statements.</t>
  </si>
  <si>
    <t>Subsequent
Events The
Company evaluated events that have occurred after the balance sheet date but before the financial statements are issued. Based
upon the evaluation and transactions, the Company did not identify any subsequent events that would have required adjustment or
disclosure in the financial statements, except as disclosed in Note 18 – Subsequent Events.</t>
  </si>
  <si>
    <t>Significant Accounting Policies (Tables)</t>
  </si>
  <si>
    <t>Schedule of Estimated Useful Lives of Property and Equipment</t>
  </si>
  <si>
    <t>The estimated useful lives are as follows:
Furniture
and equipment 5 -
7 years
Leasehold improvements 1.7 – 10.4
years</t>
  </si>
  <si>
    <t>Schedule of Antidilutive Securities Excluded from Computation of Earnings Per Share</t>
  </si>
  <si>
    <t xml:space="preserve">The
following securities are excluded from the calculation of weighted average diluted common shares at December 31, 2018 and 2017,
respectively, because their inclusion would have been anti-dilutive:
December 31,
2018 2017
Warrants 2,184,548 521,045
Options 33,750 33,750
Convertible debt 4,327,070 1,445,748
Total potentially dilutive shares 6,545,368 2,000,543 </t>
  </si>
  <si>
    <t>Sale of CTI (Tables)</t>
  </si>
  <si>
    <t>Schedule of Sale of Subsidiary</t>
  </si>
  <si>
    <t>During the year ended December 31, 2018,
the Company recorded a loss of $456,169 related to the sale of CTI, as follows:
Cash $ (1,973 )
Accounts receivable, net (84,653 )
Accounts receivable from CTI (429,171 )
Property and equipment, net (2,912 )
Intangible assets, net (13,086 )
Loans receivable from related party, net (2,387 )
Security deposits and other assets (300 )
Accounts payable and accrued expenses 133,930
Deferred revenue 8,110
Net fair value of assets and liabilities sold (392,442 )
Accumulated deficit 8,272
Subtotal (384,170 )
Non-controlling interest (71,999 )
Loss on sale of CTI $ (456,169 )</t>
  </si>
  <si>
    <t>Loans Receivable (Tables)</t>
  </si>
  <si>
    <t>Schedule of Loans Receivables</t>
  </si>
  <si>
    <t xml:space="preserve">At
December 31, 2018 and 2017, the Company’s loans receivable consists of the following:
December 31, December 31,
2018 2017
Loans receivable, net $ 112,911 $ 170,668
Less: current portion (37,155 ) (20,146 )
Loans receivable, non-current $ 75,756 $ 150,522 </t>
  </si>
  <si>
    <t>Loans Receivable from Related Parties (Tables)</t>
  </si>
  <si>
    <t>Schedule of Loans Receivable from Related Parties</t>
  </si>
  <si>
    <t xml:space="preserve">At
December 31, 2018 and 2017, the Company’s loans receivable from related parties consist of the following:
December 31, December 31,
2018 2017
Loans receivable from related parties, net $ 650 $ 9,704
Less: current portion (650 ) (9,704 )
Loans receivable from related parties, non-current $ - $ - </t>
  </si>
  <si>
    <t>Property and Equipment, Net (Tables)</t>
  </si>
  <si>
    <t>Schedule of Property and Equipment, Net</t>
  </si>
  <si>
    <t xml:space="preserve">At
December 31, 2018 and 2017, property and equipment consist of the following:
December 31, December 31,
2018 2017
Furniture and equipment $ 282,896 $ 189,401
Leasehold improvements 626,368 472,218
909,264 661,619
Less: accumulated depreciation and amortization (271,977 ) (144,617 )
Property and equipment, net $ 637,287 $ 517,002 </t>
  </si>
  <si>
    <t>Goodwill and Other Intangible Assets, Net (Tables)</t>
  </si>
  <si>
    <t>Schedule of Intangible Assets</t>
  </si>
  <si>
    <t xml:space="preserve">A
summary of the intangible assets is presented below:
Intangible Assets Trademark Franchise Agreements Non-Compete Total
Intangible assets, net at December 31, 2016 $ 2,524,000 $ 1,157,204 $ 21,445 $ 3,702,649
Amortization expense - (104,550 ) (5,994 ) (110,544 )
Impairment of intangible assets - (410,225 ) - (410,225 )
Intangible assets, net at December 31, 2017 2,524,000 642,429 15,451 3,181,880
Amortization expense - (63,808 ) (2,365 ) (66,173 )
Sale of CTI - - (13,086 ) (13,086 )
Intangible assets, net at December 31, 2018 $ 2,524,000 $ 578,621 $ - $ 3,102,621
Weighted average remaining amortization period at December 31, 2018 (in years) 9.1 0.0 </t>
  </si>
  <si>
    <t>Schedule of Future Amortization Expense</t>
  </si>
  <si>
    <t xml:space="preserve">The
estimated future amortization expense is as follows:
For the Year Ended Franchise
2019 $ 63,806
2020 63,981
2021 63,806
2022 63,806
2023 63,806
Thereafter 259,416
$ 578,621 </t>
  </si>
  <si>
    <t>Accounts Payables and Accrued Expenses (Tables)</t>
  </si>
  <si>
    <t>Schedule of Accounts Payables and Accrued Expenses</t>
  </si>
  <si>
    <t>Accounts
payables and accrued expenses consist of the following:
December 31,
2018 2017
Accounts payable $ 841,334 $ 1,425,281
Accrued payroll 181,452 150,709
Accrued vacation - 93,477
Accrued professional fees 296,518 318,379
Accrued board members fees 143,108 31,500
Accrued rent expense 618,120 284,999
Sales taxes payable (1) 297,160 355,692
Accrued interest 249,535 24,275
Accrued interest, Related parties 183,959 -
Other accrued expenses 76,194 25,881
$ 2,887,380 $ 2,710,193
(1) See
Note 16 – Commitments and Contingencies –Taxes for detailed related to delinquent
sales taxes.</t>
  </si>
  <si>
    <t>Convertible Notes Payable to Former Parent (Tables)</t>
  </si>
  <si>
    <t>Notes to Financial Statements</t>
  </si>
  <si>
    <t>Schedule Fair Value of Weighted Average Assumptions</t>
  </si>
  <si>
    <t>The grant date fair value of the warrants issued
was valued on the date of issuance using the Black-Scholes option pricing model with the following weighted average assumptions:
For the Years Ended
2018 2017
Risk free interest rate - % 1.07% - 1.57 %
Contractual term (years) 0.00 3.00
Expected volatility 0.0 % 43.5 %
Expected dividend 0.00 % 0.00 %</t>
  </si>
  <si>
    <t>Deferred Revenue (Tables)</t>
  </si>
  <si>
    <t>Schedule of Deferred Revenue</t>
  </si>
  <si>
    <t xml:space="preserve">At
December 31, 2018 and 2017, deferred revenue consists of the following:
December 31, December 31,
2018 2017
Customer deposits $ - $ 18,179
Franchise fees 801,107 1,223,608
Unearned vendor rebates 106,841 150,073
$ 907,948 $ 1,391,860 </t>
  </si>
  <si>
    <t>Other Current Liabilities (Tables)</t>
  </si>
  <si>
    <t>Schedule of Other Current Liabilities</t>
  </si>
  <si>
    <t xml:space="preserve">Other
current liabilities consist of the following:
December 31,
2018 2017
Gift card liability $ 122,221 $ 107,568
Marketing and co-op advertising fund liability 485,265 261,555
$ 607,486 $ 369,123 </t>
  </si>
  <si>
    <t>Income Taxes (Tables)</t>
  </si>
  <si>
    <t>Schedule of Deferred Tax Assets and Liabilities</t>
  </si>
  <si>
    <t xml:space="preserve">The
tax effects of temporary differences that give rise to deferred tax assets and liabilities as of December 31, 2018 and 2017 are
presented below:
For
the Years Ended
December
31,
2018 2017
Deferred
tax assets:
Net
operating loss carryforwards $ 3,328,192 $ 2,058,299
Receivable
allowance 30,800 27,000
Stock-based
compensation 244,157 200,471
Accruals 44,816 20,250
Intangible
assets 527,235 603,746
Deferred
revenues 166,025 264,330
Gross
deferred tax asset 4,341,225 3,174,096
Deferred
tax liabilities:
Beneficial
conversion feature (352,111 ) -
Deferred
Rent (5,798 ) -
Gross
deferred tax liabilities (357,909 ) -
Net
deferred tax assets 3,983,316 3,174,096
Valuation
allowance (3,983,316 ) (3,174,096 )
Net
deferred tax assets, net of valuation allowance $ - $ - </t>
  </si>
  <si>
    <t>Schedule of Income Tax (Provision) Benefit</t>
  </si>
  <si>
    <t xml:space="preserve">The
income tax (provision) benefit for the periods shown consist of the following:
For the Years Ended
December 31,
2018 2017
Federal:
Current $ - $ -
Deferred 606,915 2,050,319
State and local:
Current - -
Deferred 202,305 585,806
809,220 2,636,125
Change in valuation allowance (809,220 ) (2,389,598 )
Income tax (provision) benefit $ - $ 246,527 </t>
  </si>
  <si>
    <t>Schedule of Reconciliation of Statutory Federal Income Tax Rate</t>
  </si>
  <si>
    <t>A
reconciliation of the statutory federal income tax rate to the Company’s effective tax rate for the periods shown, are as
follows:
For
the Years Ended
December
31,
2018 2017
Federal
income tax benefit at statutory rate 21.0 % 21.0 %
State income tax benefit,
net of federal impact 7.0 % 6.0 %
Permanent differences (0.6 )% (0.8 )%
Income passed through
to non-controlling interests (0.0 )% (4.1 )%
Change in effective
rate (3.0 )% (9.8 )%
Other (0.1 )% (0.9 )%
Change
in valuation allowance (24.3 )% (13.1 )%
Effective
income tax rate 0.0 % (1.7 )%</t>
  </si>
  <si>
    <t>Commitments and Contingencies (Tables)</t>
  </si>
  <si>
    <t>Schedule of Future Minimum Lease Payments</t>
  </si>
  <si>
    <t xml:space="preserve">Future
aggregate minimum lease payments for these leases and others as of December 31, 2018 are:
Future Minimum Lease Payments
2019 $ 217,043
2020 224,336
2021 191,237
2022 188,693
2023 192,049
Thereafter 527,455
$ 1,540,813 </t>
  </si>
  <si>
    <t>Equity (Tables)</t>
  </si>
  <si>
    <t>Schedule of Activity Related to Restricted Common Stock</t>
  </si>
  <si>
    <t xml:space="preserve">A summary of the activity related to the restricted common stock for the years ended
December 31, 2018 and December 31, 2017 is presented below:
Weighted
Average Grant
Total Date Fair Value
Outstanding at January 1, 2017 - $ -
Granted 204,152 7.78
Forfeited (1,285 ) 9.33
Vested (105,690 ) 6.32
Outstanding at December 31, 2017 97,177 6.82
Granted 250,000 1.00
Forfeited (28,449 ) 9.33
Vested (276,286 ) 9.12
Outstanding at December 31, 2018 42,442 $ 6.34 </t>
  </si>
  <si>
    <t>Schedule of Warrants Activity</t>
  </si>
  <si>
    <t xml:space="preserve">A
summary of warrants activity during the years ended December 31, 2018 and 2017 is presented below:
Weighted
Weighted Average
Average Remaining
Number of Exercise Life
Warrants Price In Years
Outstanding, December 31, 2016 318,116 $ 8.84 2.2
Issued 208,285 9.33
Exercised (5,356 ) 9.33
Outstanding, December 31, 2017 521,045 $ 9.03 1.9
Issued 1,730,466 1.82
Exercised - -
Forfeited (66,963 ) 7.00
Outstanding, December 31, 2018 2,184,548 3.38 3.3
Exercisable, December 31, 2018 2,184,548 $ 3.38 3.3 </t>
  </si>
  <si>
    <t>Schedule of Stock Options Assumptions</t>
  </si>
  <si>
    <t xml:space="preserve"> For the Years Ended
December 31,
2018 2017
Risk free interest rate 2.27 - 3.05 % 1.07 - 1.59 %
Expected term (years) 3.00 - 5.00 3.00
Expected volatility 38.57-
55.37 % 43.50 %
Expected dividends 0.00 % 0.00 %</t>
  </si>
  <si>
    <t>Business Organization and Nature of Operations, Going Concern and Management's Plans (Details Narrative) - USD ($)</t>
  </si>
  <si>
    <t>Mar. 14, 2019</t>
  </si>
  <si>
    <t>Sep. 15, 2017</t>
  </si>
  <si>
    <t>Jul. 18, 2017</t>
  </si>
  <si>
    <t>Mar. 23, 2017</t>
  </si>
  <si>
    <t>Aug. 13, 2019</t>
  </si>
  <si>
    <t>May 24, 2018</t>
  </si>
  <si>
    <t>Jan. 23, 2015</t>
  </si>
  <si>
    <t>Equity ownership percentage</t>
  </si>
  <si>
    <t>50.00%</t>
  </si>
  <si>
    <t>Cash balance</t>
  </si>
  <si>
    <t>Working capital deficiency</t>
  </si>
  <si>
    <t>Net loss before income tax</t>
  </si>
  <si>
    <t>Proceeds from convertible promissory notes payable</t>
  </si>
  <si>
    <t>Subsequent Event [Member] | Convertible Promissory Notes Payable and Warrants [Member]</t>
  </si>
  <si>
    <t>Agreement of Merger [Member] | MMBC Common Stock [Member]</t>
  </si>
  <si>
    <t>Stock converted to shares</t>
  </si>
  <si>
    <t>Muscle Maker Brands, LLC [Member]</t>
  </si>
  <si>
    <t>Acquisition percentage</t>
  </si>
  <si>
    <t>74.00%</t>
  </si>
  <si>
    <t>Muscle Maker Franchising, LLC [Member]</t>
  </si>
  <si>
    <t>26.00%</t>
  </si>
  <si>
    <t>Muscle Maker Franchising, LLC [Member] | Agreement of Merger [Member]</t>
  </si>
  <si>
    <t>Aggregate consideration</t>
  </si>
  <si>
    <t>American Restaurant Holdings [Member]</t>
  </si>
  <si>
    <t>Common stock authorized and facilitated</t>
  </si>
  <si>
    <t>Muscle Maker Development, LLC [Member] | Sole Member and Manager [Member]</t>
  </si>
  <si>
    <t>Number of membership unit issued</t>
  </si>
  <si>
    <t>Muscle Maker Corp., LLC [Member] | Sole Member and Manager [Member]</t>
  </si>
  <si>
    <t>CTI [Member]</t>
  </si>
  <si>
    <t>70.00%</t>
  </si>
  <si>
    <t>CTI [Member] | Agreement of Merger [Member]</t>
  </si>
  <si>
    <t>CTI [Member] | Stock Purchase Agreement [Member]</t>
  </si>
  <si>
    <t>Total purchase price share</t>
  </si>
  <si>
    <t>Muscle USA [Member] | Sole Member and Manager [Member] | Subsequent Event [Member]</t>
  </si>
  <si>
    <t>Reverse Stock Splits (Details Narrative)</t>
  </si>
  <si>
    <t>Sep. 20, 2017</t>
  </si>
  <si>
    <t>Reverse split</t>
  </si>
  <si>
    <t>The Company implemented a 1-for-7 reverse split of the Company's issued common stock (the "Reverse Split").</t>
  </si>
  <si>
    <t>The Company implemented a 3-for-4 reverse split of the Company's issued common stock (the "Second Reverse Split")</t>
  </si>
  <si>
    <t>Reserve split ratio</t>
  </si>
  <si>
    <t>Significant Accounting Policies (Details Narrative) - USD ($)</t>
  </si>
  <si>
    <t>Cash equivalents</t>
  </si>
  <si>
    <t>Derivative liabilities</t>
  </si>
  <si>
    <t>Revenues</t>
  </si>
  <si>
    <t>Advertising costs</t>
  </si>
  <si>
    <t>Loans Receivable [Member] | One Franchisee [Member]</t>
  </si>
  <si>
    <t>Concentration risk percentage</t>
  </si>
  <si>
    <t>95.00%</t>
  </si>
  <si>
    <t>78.00%</t>
  </si>
  <si>
    <t>Loans Receivable [Member] | Consultant [Member]</t>
  </si>
  <si>
    <t>0.00%</t>
  </si>
  <si>
    <t>4.00%</t>
  </si>
  <si>
    <t>Supplier Concentration Risk [Member] | Purchases [Member]</t>
  </si>
  <si>
    <t>82.00%</t>
  </si>
  <si>
    <t>Rebates [Member]</t>
  </si>
  <si>
    <t>Technology Sales and Services [Member]</t>
  </si>
  <si>
    <t>Other revenues</t>
  </si>
  <si>
    <t>Franchise Agreements [Member]</t>
  </si>
  <si>
    <t>Intangible assets, estimated useful lives</t>
  </si>
  <si>
    <t>13 years</t>
  </si>
  <si>
    <t>Non-compete Agreement [Member]</t>
  </si>
  <si>
    <t>5 years</t>
  </si>
  <si>
    <t>Significant Accounting Policies - Schedule of Estimated Useful Lives of Property and Equipment (Details)</t>
  </si>
  <si>
    <t>Furniture and Equipment [Member] | Minimum [Member]</t>
  </si>
  <si>
    <t>Estimated useful life</t>
  </si>
  <si>
    <t>Furniture and Equipment [Member] | Maximum [Member]</t>
  </si>
  <si>
    <t>7 years</t>
  </si>
  <si>
    <t>Leasehold Improvements [Member] | Minimum [Member]</t>
  </si>
  <si>
    <t>1 year 8 months 12 days</t>
  </si>
  <si>
    <t>Leasehold Improvements [Member] | Maximum [Member]</t>
  </si>
  <si>
    <t>10 years 4 months 24 days</t>
  </si>
  <si>
    <t>Significant Accounting Policies - Schedule of Antidilutive Securities Excluded from Computation of Earnings Per Share (Details) - shares</t>
  </si>
  <si>
    <t>Total potentially dilutive shares</t>
  </si>
  <si>
    <t>Warrants [Member]</t>
  </si>
  <si>
    <t>Options [Member]</t>
  </si>
  <si>
    <t>Convertible Debt [Member]</t>
  </si>
  <si>
    <t>Sale of CTI (Details Narrative) - USD ($)</t>
  </si>
  <si>
    <t>Loss on sale of business</t>
  </si>
  <si>
    <t>Stock Purchase Agreement [Member] | CTI [Member]</t>
  </si>
  <si>
    <t>Sale of CTI - Schedule of Sale of Subsidiary (Details) - USD ($)</t>
  </si>
  <si>
    <t>Accounts receivable, net</t>
  </si>
  <si>
    <t>Accounts receivable from CTI</t>
  </si>
  <si>
    <t>Loans receivable from related party, net</t>
  </si>
  <si>
    <t>Net fair value of assets and liabilities sold</t>
  </si>
  <si>
    <t>Subtotal</t>
  </si>
  <si>
    <t>Loans Receivable (Details Narrative) - USD ($)</t>
  </si>
  <si>
    <t>Loans receivable</t>
  </si>
  <si>
    <t>Net of reserves for uncollectible loans</t>
  </si>
  <si>
    <t>Minimum [Member]</t>
  </si>
  <si>
    <t>Loan original term</t>
  </si>
  <si>
    <t>1 year</t>
  </si>
  <si>
    <t>Interest rate</t>
  </si>
  <si>
    <t>1.00%</t>
  </si>
  <si>
    <t>Maximum [Member]</t>
  </si>
  <si>
    <t>5.00%</t>
  </si>
  <si>
    <t>Loans Receivable - Schedule of Loans Receivables (Details) - USD ($)</t>
  </si>
  <si>
    <t>Loans receivable, net</t>
  </si>
  <si>
    <t>Less: current portion</t>
  </si>
  <si>
    <t>Loans receivable, non-current</t>
  </si>
  <si>
    <t>Loans Receivable from Related Parties (Details Narrative) - USD ($)</t>
  </si>
  <si>
    <t>Loans receivable from related parties</t>
  </si>
  <si>
    <t>Net of reserve for uncollectible related party loans</t>
  </si>
  <si>
    <t>Loans Receivable from Related Parties - Schedule of Loans Receivable from Related Parties (Details) - USD ($)</t>
  </si>
  <si>
    <t>Loans receivable from related parties, net</t>
  </si>
  <si>
    <t>Loans receivable from related parties, non-current</t>
  </si>
  <si>
    <t>Property and Equipment, Net (Details Narrative) - USD ($)</t>
  </si>
  <si>
    <t>Depreciation expense</t>
  </si>
  <si>
    <t>Property and Equipment, Net - Schedule of Property and Equipment, Net (Details) - USD ($)</t>
  </si>
  <si>
    <t>Furniture and equipment</t>
  </si>
  <si>
    <t>Leasehold improvements</t>
  </si>
  <si>
    <t>Property and equipment, gross</t>
  </si>
  <si>
    <t>Less: accumulated depreciation and amortization</t>
  </si>
  <si>
    <t>Goodwill and Other Intangible Assets, Net (Details Narrative) - USD ($)</t>
  </si>
  <si>
    <t>Amortization expense</t>
  </si>
  <si>
    <t>Impairment charge</t>
  </si>
  <si>
    <t>Intangible asset, useful life</t>
  </si>
  <si>
    <t>Non-compete Agreements [Member]</t>
  </si>
  <si>
    <t>Goodwill and Other Intangible Assets, Net - Schedule of Intangible Assets (Details) - USD ($)</t>
  </si>
  <si>
    <t>Intangible assets, net beginning balance</t>
  </si>
  <si>
    <t>Intangible assets, net ending balance</t>
  </si>
  <si>
    <t>Trademark [Member]</t>
  </si>
  <si>
    <t>Weighted average remaining amortization period at December 31, 2018 (in years)</t>
  </si>
  <si>
    <t>9 years 1 month 6 days</t>
  </si>
  <si>
    <t>Non-Compete Agreement [Member]</t>
  </si>
  <si>
    <t>0 years</t>
  </si>
  <si>
    <t>Goodwill And Other Intangible Assets, Net - Schedule of Future Amortization Expense (Details) - Franchise Agreements [Member]</t>
  </si>
  <si>
    <t>Dec. 31, 2018USD ($)</t>
  </si>
  <si>
    <t>2019</t>
  </si>
  <si>
    <t>2020</t>
  </si>
  <si>
    <t>2021</t>
  </si>
  <si>
    <t>2022</t>
  </si>
  <si>
    <t>2023</t>
  </si>
  <si>
    <t>Thereafter</t>
  </si>
  <si>
    <t>Future amortization expense</t>
  </si>
  <si>
    <t>Accounts Payables and Accrued Expenses - Schedule of Accounts Payables and Accrued Expenses (Details) - USD ($)</t>
  </si>
  <si>
    <t>Accounts payable</t>
  </si>
  <si>
    <t>Accrued payroll</t>
  </si>
  <si>
    <t>Accrued vacation</t>
  </si>
  <si>
    <t>Accrued professional fees</t>
  </si>
  <si>
    <t>Accrued board members fees</t>
  </si>
  <si>
    <t>Accrued rent expense</t>
  </si>
  <si>
    <t>Sales taxes payable</t>
  </si>
  <si>
    <t>[1]</t>
  </si>
  <si>
    <t>Accrued interest</t>
  </si>
  <si>
    <t>Accrued interest, Related parties</t>
  </si>
  <si>
    <t>Other accrued expenses</t>
  </si>
  <si>
    <t>Accounts payables and accrued expenses</t>
  </si>
  <si>
    <t>See Note 16 - Commitments and Contingencies - Taxes for detailed related to delinquent sales taxes.</t>
  </si>
  <si>
    <t>Convertible Notes Payable to Former Parent (Details Narrative) - USD ($)</t>
  </si>
  <si>
    <t>Apr. 11, 2018</t>
  </si>
  <si>
    <t>Sep. 19, 2017</t>
  </si>
  <si>
    <t>Mar. 15, 2017</t>
  </si>
  <si>
    <t>Mar. 14, 2017</t>
  </si>
  <si>
    <t>Feb. 15, 2017</t>
  </si>
  <si>
    <t>Apr. 06, 2018</t>
  </si>
  <si>
    <t>Jan. 24, 2018</t>
  </si>
  <si>
    <t>Aggregate principal conversion of debt, amount</t>
  </si>
  <si>
    <t>Warrants to purchase common stock</t>
  </si>
  <si>
    <t>Warrants term</t>
  </si>
  <si>
    <t>3 years</t>
  </si>
  <si>
    <t>First 2017 ARH Note [Member]</t>
  </si>
  <si>
    <t>Debt principal amount</t>
  </si>
  <si>
    <t>Number of shares issued for conversion of debt</t>
  </si>
  <si>
    <t>Conversion price per share</t>
  </si>
  <si>
    <t>Warrants exercise price</t>
  </si>
  <si>
    <t>Fair value of warrants</t>
  </si>
  <si>
    <t>Shares issued price per share</t>
  </si>
  <si>
    <t>Stock intrinsic value</t>
  </si>
  <si>
    <t>Second 2017 ARH Note [Member]</t>
  </si>
  <si>
    <t>First 2017 ARH Note and Related Warrants [Member]</t>
  </si>
  <si>
    <t>Second 2017 ARH Note and Related Warrants [Member]</t>
  </si>
  <si>
    <t>Third 2017 ARH Note [Member] | Former Parent [Member]</t>
  </si>
  <si>
    <t>ARH Note [Member]</t>
  </si>
  <si>
    <t>Number of common stock shares issued</t>
  </si>
  <si>
    <t>ARH Note [Member] | Former Parent [Member]</t>
  </si>
  <si>
    <t>Second 2017 ARH Note and the Third 2017 Note [Member] | Former Parent [Member]</t>
  </si>
  <si>
    <t>2018 ARH Note [Member] | Former Parent [Member]</t>
  </si>
  <si>
    <t>Convertible notes issued</t>
  </si>
  <si>
    <t>Convertible Notes Payable to Former Parent - Schedule Fair Value of Weighted Average Assumptions (Details)</t>
  </si>
  <si>
    <t>Risk Free Interest Rate [Member]</t>
  </si>
  <si>
    <t>Fair value assumptions, measurement input, percentage</t>
  </si>
  <si>
    <t>Risk Free Interest Rate [Member] | Minimum [Member]</t>
  </si>
  <si>
    <t>Risk Free Interest Rate [Member] | Maximum [Member]</t>
  </si>
  <si>
    <t>Contractual Term (Years) [Member]</t>
  </si>
  <si>
    <t>Fair value assumptions, measurement input, term</t>
  </si>
  <si>
    <t>Expected Volatility [Member]</t>
  </si>
  <si>
    <t>Expected Dividend [Member]</t>
  </si>
  <si>
    <t>Other Notes Payable (Details Narrative) - USD ($)</t>
  </si>
  <si>
    <t>Mar. 30, 2018</t>
  </si>
  <si>
    <t>Mar. 15, 2018</t>
  </si>
  <si>
    <t>Feb. 07, 2018</t>
  </si>
  <si>
    <t>Jan. 29, 2018</t>
  </si>
  <si>
    <t>Jan. 25, 2018</t>
  </si>
  <si>
    <t>Jan. 04, 2018</t>
  </si>
  <si>
    <t>Sep. 27, 2018</t>
  </si>
  <si>
    <t>Jul. 31, 2018</t>
  </si>
  <si>
    <t>Jan. 31, 2018</t>
  </si>
  <si>
    <t>Sep. 30, 2018</t>
  </si>
  <si>
    <t>Jul. 25, 2017</t>
  </si>
  <si>
    <t>Proceeds from issuance of convertible debt</t>
  </si>
  <si>
    <t>Proceeds from convertible debt related party</t>
  </si>
  <si>
    <t>Debt conversion amount</t>
  </si>
  <si>
    <t>Warrant exercise price</t>
  </si>
  <si>
    <t>Warrants to purchase shares of common stock</t>
  </si>
  <si>
    <t>Warrants exercise price, description</t>
  </si>
  <si>
    <t>Exercise price per share at 50% of initial public offering price.</t>
  </si>
  <si>
    <t>Warrants grant date fair value</t>
  </si>
  <si>
    <t>Percentage of increase in principal amount</t>
  </si>
  <si>
    <t>30.00%</t>
  </si>
  <si>
    <t>Percentage of original warrant coverage</t>
  </si>
  <si>
    <t>100.00%</t>
  </si>
  <si>
    <t>Securities Purchase Agreements [Member] | Investor [Member]</t>
  </si>
  <si>
    <t>Debt conversion description</t>
  </si>
  <si>
    <t>The Investors may elect to convert all or part of the Notes, plus accrued interest, at any time into shares of common stock of the Company at a conversion price of $1.00 (the "Fixed Conversion Price"); provided, however, in the event the per share price of a public offering multiplied by sixty percent (60%) at the time of the listing of the shares of common stock on an exchange (the "Listing Event") is less than $1.00 (the "Discounted Public Offering Price") then the conversion price shall be reset to equal the Discounted Public Offering Price. In the event the Investors are required to execute a Lock Up Agreement concurrent with a public offering at the time of the Listing Event, then the Fixed Conversion Price shall be $0.75 and the Discounted Public Offering Price shall be the public offering multiplied by forty five percent (45%) at the time of the Listing Event. Upon the occurrence of a Listing Event or the sale or license of all or substantially all of the Company's assets (a "Liquidity Event"), the entire unpaid and outstanding principal amount and any accrued interest thereon under this Note shall automatically convert in whole without any further action by the Holder.</t>
  </si>
  <si>
    <t>Percentage of discounted public offering</t>
  </si>
  <si>
    <t>60.00%</t>
  </si>
  <si>
    <t>Securities Purchase Agreements [Member] | Warrants [Member] | Investor [Member]</t>
  </si>
  <si>
    <t>Number of warrants conversion shares of common stock percentage</t>
  </si>
  <si>
    <t>Percentage for warrant exercise price adjusted conversion price</t>
  </si>
  <si>
    <t>120.00%</t>
  </si>
  <si>
    <t>Convertible Promissory Note [Member]</t>
  </si>
  <si>
    <t>Proceeds from issuance of notes payable</t>
  </si>
  <si>
    <t>Due to related parties</t>
  </si>
  <si>
    <t>Offering conversion price percentage</t>
  </si>
  <si>
    <t>Debt interest percentage</t>
  </si>
  <si>
    <t>10.00%</t>
  </si>
  <si>
    <t>Debt instrument face value</t>
  </si>
  <si>
    <t>Convertible at the option of the holder into common stock at a price per share of $1.625 (50% of initial public offering price), and, if not converted, will become due and payable along with the principal amount upon the earlier of (a) six months following the extension or (b) the approval of the Form 1-A Registration Statement</t>
  </si>
  <si>
    <t>The note as amended and extended on January 29, 2018, will automatically convert into shares of the Company's common stock upon the earlier of (a) twelve months from the extension date or (b) the approval of the Form 1-A Registration Statement, at a 50% discount to the initial public offering price.</t>
  </si>
  <si>
    <t>The notes are convertible into shares of the Company's stock upon the earlier of (a) six months from the issue date or (b) the first day the company's stock is publicly traded or (c) converted at the option of the holder.</t>
  </si>
  <si>
    <t xml:space="preserve">The notes are convertible into shares of the Company's stock upon the earlier of (a) six months from the issue date or (b) the first day the company's stock is publicly traded or (c) converted at the option of the holder. </t>
  </si>
  <si>
    <t>Debt instrument maturity period</t>
  </si>
  <si>
    <t>60 days</t>
  </si>
  <si>
    <t>Debt instrument conversion price</t>
  </si>
  <si>
    <t>Debt conversion, shares issued</t>
  </si>
  <si>
    <t>Convertible Promissory Note [Member] | Various Parties [Member]</t>
  </si>
  <si>
    <t>Convertible Promissory Note [Member] | Warrants [Member]</t>
  </si>
  <si>
    <t>Convertible Promissory Note [Member] | Company and Certain Note Holders [Member]</t>
  </si>
  <si>
    <t>Debt instrument maturity description</t>
  </si>
  <si>
    <t>Earlier of the closing of the initial public offering, but no later than July 29, 2018.</t>
  </si>
  <si>
    <t>Convertible Promissory Note [Member] | Company and Note Holder [Member] | Amendment To Promissory Note [Member]</t>
  </si>
  <si>
    <t>Debt instrument maturity date</t>
  </si>
  <si>
    <t>Mar. 15,
		2018</t>
  </si>
  <si>
    <t>Convertible Promissory Note [Member] | Former Parent [Member]</t>
  </si>
  <si>
    <t>Securities Purchase Agreements [Member] | Accredited Investor [Member]</t>
  </si>
  <si>
    <t>15.00%</t>
  </si>
  <si>
    <t>Mature 18 months from issuance</t>
  </si>
  <si>
    <t>Secured convertible notes debt</t>
  </si>
  <si>
    <t>Other Notes Payable [Member]</t>
  </si>
  <si>
    <t>Stated interest rate of 10% per the original 60-day-term.</t>
  </si>
  <si>
    <t>Promissory Note [Member] | Default In Exercise of Warrants [Member]</t>
  </si>
  <si>
    <t>Increase in interest payable</t>
  </si>
  <si>
    <t>Warrants grant date fair value recorded as interest expense</t>
  </si>
  <si>
    <t>Promissory Note [Member] | Related Party [Member]</t>
  </si>
  <si>
    <t>The note as amended and extended on January 29, 2018 becomes due and payable upon the earlier of (a) six month following the date of extension or (b) the approval of the Form 1-A Registration Statement.</t>
  </si>
  <si>
    <t>Promissory Note [Member] | Unrelated Third Party [Member]</t>
  </si>
  <si>
    <t>Mar. 30,
		2018</t>
  </si>
  <si>
    <t>Percentage on original issue discount</t>
  </si>
  <si>
    <t>Deferred Revenue (Details Narrative)</t>
  </si>
  <si>
    <t>Dec. 31, 2017USD ($)</t>
  </si>
  <si>
    <t>Vendor [Member]</t>
  </si>
  <si>
    <t>Payments on future rebates</t>
  </si>
  <si>
    <t>Deferred Revenue - Schedule of Deferred Revenue (Details) - USD ($)</t>
  </si>
  <si>
    <t>Customer deposits</t>
  </si>
  <si>
    <t>Franchise fees</t>
  </si>
  <si>
    <t>Unearned vendor rebates</t>
  </si>
  <si>
    <t>Other Current Liabilities - Schedule of Other Current Liabilities (Details) - USD ($)</t>
  </si>
  <si>
    <t>Gift card liability</t>
  </si>
  <si>
    <t>Marketing and co-op advertising fund liability</t>
  </si>
  <si>
    <t>Income Taxes (Details Narrative) - USD ($)</t>
  </si>
  <si>
    <t>Net operating losses of federal and state</t>
  </si>
  <si>
    <t>Operating loss carryforward expiration term</t>
  </si>
  <si>
    <t>Will expire from 2030 to 2038</t>
  </si>
  <si>
    <t>Ownership percentage</t>
  </si>
  <si>
    <t>Corporate income tax rate</t>
  </si>
  <si>
    <t>21.00%</t>
  </si>
  <si>
    <t>Income tax reconciliation description</t>
  </si>
  <si>
    <t>On December 22, 2017, the Tax Cuts and Jobs Act (the "2017 Tax Act") was enacted. The 2017 Tax Act includes a number of changes to existing U.S. tax laws that impact the company, most notably a reduction of the U.S. corporate income tax rate from 35 percent to 21 percent for tax years beginning after December 31, 2017.</t>
  </si>
  <si>
    <t>Decrease in deferred tax assets</t>
  </si>
  <si>
    <t>Decrease in valuation allowance</t>
  </si>
  <si>
    <t>Amended Filing [Member]</t>
  </si>
  <si>
    <t>Income Taxes - Schedule of Deferred Tax Assets and Liabilities (Details) - USD ($)</t>
  </si>
  <si>
    <t>Net operating loss carryforwards</t>
  </si>
  <si>
    <t>Receivable allowance</t>
  </si>
  <si>
    <t>Accruals</t>
  </si>
  <si>
    <t>Intangible assets</t>
  </si>
  <si>
    <t>Deferred revenues</t>
  </si>
  <si>
    <t>Gross deferred tax asset</t>
  </si>
  <si>
    <t>Deferred Rent</t>
  </si>
  <si>
    <t>Gross deferred tax liabilities</t>
  </si>
  <si>
    <t>Net deferred tax assets</t>
  </si>
  <si>
    <t>Valuation allowance</t>
  </si>
  <si>
    <t>Net deferred tax assets, net of valuation allowance</t>
  </si>
  <si>
    <t>Income Taxes - Schedule of Income Tax (Provision) Benefit (Details) - USD ($)</t>
  </si>
  <si>
    <t>Federal Current</t>
  </si>
  <si>
    <t>Federal Deferred</t>
  </si>
  <si>
    <t>State and local Current</t>
  </si>
  <si>
    <t>State and local Deferred</t>
  </si>
  <si>
    <t>Deferred Federal, State and Local, Tax Expense (Benefit)</t>
  </si>
  <si>
    <t>Change in valuation allowance</t>
  </si>
  <si>
    <t>Income tax (provision) benefit</t>
  </si>
  <si>
    <t>Income Taxes - Schedule of Reconciliation of Statutory Federal Income Tax Rate (Details)</t>
  </si>
  <si>
    <t>Federal income tax benefit at statutory rate</t>
  </si>
  <si>
    <t>State income tax benefit, net of federal impact</t>
  </si>
  <si>
    <t>7.00%</t>
  </si>
  <si>
    <t>6.00%</t>
  </si>
  <si>
    <t>Permanent differences</t>
  </si>
  <si>
    <t>(0.60%)</t>
  </si>
  <si>
    <t>(0.80%)</t>
  </si>
  <si>
    <t>Income passed through to non-controlling interests</t>
  </si>
  <si>
    <t>(0.00%)</t>
  </si>
  <si>
    <t>(4.10%)</t>
  </si>
  <si>
    <t>Change in effective rate</t>
  </si>
  <si>
    <t>(3.00%)</t>
  </si>
  <si>
    <t>(9.80%)</t>
  </si>
  <si>
    <t>Other</t>
  </si>
  <si>
    <t>(0.10%)</t>
  </si>
  <si>
    <t>(0.90%)</t>
  </si>
  <si>
    <t>(24.30%)</t>
  </si>
  <si>
    <t>(13.10%)</t>
  </si>
  <si>
    <t>Effective income tax rate</t>
  </si>
  <si>
    <t>(1.70%)</t>
  </si>
  <si>
    <t>Commitments and Contingencies (Details Narrative) - USD ($)</t>
  </si>
  <si>
    <t>Jun. 29, 2019</t>
  </si>
  <si>
    <t>Apr. 15, 2019</t>
  </si>
  <si>
    <t>Mar. 15, 2019</t>
  </si>
  <si>
    <t>Mar. 07, 2019</t>
  </si>
  <si>
    <t>Feb. 28, 2019</t>
  </si>
  <si>
    <t>Jan. 23, 2019</t>
  </si>
  <si>
    <t>Jan. 15, 2019</t>
  </si>
  <si>
    <t>Dec. 12, 2018</t>
  </si>
  <si>
    <t>Nov. 16, 2018</t>
  </si>
  <si>
    <t>Oct. 26, 2018</t>
  </si>
  <si>
    <t>Oct. 03, 2018</t>
  </si>
  <si>
    <t>Sep. 26, 2018</t>
  </si>
  <si>
    <t>Sep. 25, 2018</t>
  </si>
  <si>
    <t>Sep. 12, 2018</t>
  </si>
  <si>
    <t>Sep. 04, 2018</t>
  </si>
  <si>
    <t>Jun. 06, 2018</t>
  </si>
  <si>
    <t>May 31, 2018</t>
  </si>
  <si>
    <t>May 25, 2018</t>
  </si>
  <si>
    <t>May 02, 2018</t>
  </si>
  <si>
    <t>Apr. 05, 2018</t>
  </si>
  <si>
    <t>Mar. 29, 2018</t>
  </si>
  <si>
    <t>Mar. 27, 2018</t>
  </si>
  <si>
    <t>Jan. 25, 2015</t>
  </si>
  <si>
    <t>Jul. 31, 2019</t>
  </si>
  <si>
    <t>May 30, 2018</t>
  </si>
  <si>
    <t>Apr. 30, 2018</t>
  </si>
  <si>
    <t>May 04, 2018</t>
  </si>
  <si>
    <t>Rent expense</t>
  </si>
  <si>
    <t>Gross proceeds from offering</t>
  </si>
  <si>
    <t>Value of issued shares of common stock</t>
  </si>
  <si>
    <t>Stock issued for restricted stock, value</t>
  </si>
  <si>
    <t>Taxes on penalties and interest</t>
  </si>
  <si>
    <t>Former Landlord [Member]</t>
  </si>
  <si>
    <t>Loss contingency seeking damages</t>
  </si>
  <si>
    <t>Original lease term</t>
  </si>
  <si>
    <t>Payments of settlement in twelve timely installment payments</t>
  </si>
  <si>
    <t>Imperial Bag &amp; Paper [Member]</t>
  </si>
  <si>
    <t>Fountain Valley [Member]</t>
  </si>
  <si>
    <t>Paid of litigation settlement amount</t>
  </si>
  <si>
    <t>Limestone Associates LLC [Member]</t>
  </si>
  <si>
    <t>Belmont, LLC [Member]</t>
  </si>
  <si>
    <t>Other costs</t>
  </si>
  <si>
    <t>Payments for settlement calls</t>
  </si>
  <si>
    <t>Stratford Road Partners, LLC [Member]</t>
  </si>
  <si>
    <t>Lease obligation</t>
  </si>
  <si>
    <t>Litigation settlement amount</t>
  </si>
  <si>
    <t>Subsequent Event [Member]</t>
  </si>
  <si>
    <t>Subsequent Event [Member] | Former Landlord [Member]</t>
  </si>
  <si>
    <t>Security deposits</t>
  </si>
  <si>
    <t>Public Offering [Member]</t>
  </si>
  <si>
    <t>Number of common stock shares sold</t>
  </si>
  <si>
    <t>Sale of stock price per share</t>
  </si>
  <si>
    <t>Proceeds from sale of stock</t>
  </si>
  <si>
    <t>Michael J. Roper [Member]</t>
  </si>
  <si>
    <t>Base salary</t>
  </si>
  <si>
    <t>Michael J. Roper [Member] | Upon One and Two Year Anniversaries [Member]</t>
  </si>
  <si>
    <t>Stock issued for restricted stock, shares</t>
  </si>
  <si>
    <t>Ferdinand Groenewald [Member]</t>
  </si>
  <si>
    <t>Cash bonuses</t>
  </si>
  <si>
    <t>Robert E. Morgan [Member]</t>
  </si>
  <si>
    <t>Upfront amount</t>
  </si>
  <si>
    <t>Additional upfront fee</t>
  </si>
  <si>
    <t>Note Holder [Member]</t>
  </si>
  <si>
    <t>Convertible promissory notes</t>
  </si>
  <si>
    <t>COO Agreement [Member]</t>
  </si>
  <si>
    <t>DBD Agreement [Member]</t>
  </si>
  <si>
    <t>Employment Agreements [Member]</t>
  </si>
  <si>
    <t>Agreements term description</t>
  </si>
  <si>
    <t>The Company entered into an at-will employment agreement with Ferdinand Groenewald for a one-year term that is to commence as of the date the Company successfully receives at least $5,000,000 in gross proceeds from an SEC qualified offering under Offering Statement under Regulation A+ under the Securities Act of 1933, as amended.</t>
  </si>
  <si>
    <t>The term of these employment agreements are two years and are automatically extended for successive one-year periods unless either party delivers a 60-day notice of termination.</t>
  </si>
  <si>
    <t>Employment Agreements [Member] | Michael J. Roper [Member]</t>
  </si>
  <si>
    <t>Agreement term</t>
  </si>
  <si>
    <t>2 years</t>
  </si>
  <si>
    <t>Employment salary increased upon achieving various milestones by investors</t>
  </si>
  <si>
    <t>Employment Agreements [Member] | Michael J. Roper [Member] | Public Offering [Member]</t>
  </si>
  <si>
    <t>Employee bonus</t>
  </si>
  <si>
    <t>Employment Agreements [Member] | Michael J. Roper [Member] | Public Offering [Member] | Subsequent Event [Member]</t>
  </si>
  <si>
    <t>Employment Agreements [Member] | Michael J. Roper [Member] | September 2018 Offering [Member]</t>
  </si>
  <si>
    <t>Employment Agreements [Member] | Ferdinand Groenewald [Member]</t>
  </si>
  <si>
    <t xml:space="preserve">Mr. Groenewald will be entitled to a base salary at the annualized rate of $150,000 and will be eligible for a discretionary performance cash bonuses which will include $10,000 upon completion of the audit for the year ended December 31, 2017 and $25,000 and up to 10,000 shares of common stock upon completion of a public offering of not less than $3 million together with listing on a national exchange (the "Public Offering"), which may be increased to 25,000 in the event $5 million is raised. </t>
  </si>
  <si>
    <t>Employment Agreements [Member] | Ferdinand Groenewald [Member] | Public Offering [Member]</t>
  </si>
  <si>
    <t>Employment Agreements [Member] | Kenneth Miller [Member]</t>
  </si>
  <si>
    <t>Mr. Miller is eligible for a discretionary performance cash and equity bonuses which will include cash of $50,000 and 75,000 shares of common stock upon completion of the Public Offering, which may be increased to 125,000 shares in the event $5 million is raised.</t>
  </si>
  <si>
    <t>Employment Agreements [Member] | Kenneth Miller [Member] | Public Offering [Member]</t>
  </si>
  <si>
    <t>Equity bonuses</t>
  </si>
  <si>
    <t>Employment Agreement [Member] | Kevin Mohan [Member]</t>
  </si>
  <si>
    <t>Employment Agreement [Member] | Kevin Mohan [Member] | Subsequent Event [Member]</t>
  </si>
  <si>
    <t>Consulting Agreement [Member] | Subsequent Event [Member]</t>
  </si>
  <si>
    <t>Consulting Agreement [Member] | Underwriter [Member] | Restricted Stock Units (RSUs) [Member]</t>
  </si>
  <si>
    <t>Securities Purchase Agreements [Member] | Restricted Stock Units (RSUs) [Member]</t>
  </si>
  <si>
    <t>Securities Purchase Agreements [Member] | Restricted Stock Units (RSUs) [Member] | First Milestones [Member]</t>
  </si>
  <si>
    <t>Securities Purchase Agreements [Member] | Restricted Stock Units (RSUs) [Member] | Second Milestones [Member]</t>
  </si>
  <si>
    <t>Securities Purchase Agreements [Member] | Restricted Stock Units (RSUs) [Member] | Upon Completion of Both Contract [Member]</t>
  </si>
  <si>
    <t>Settlement Agreement [Member]</t>
  </si>
  <si>
    <t>Debt monthly payment</t>
  </si>
  <si>
    <t>Settlement Agreement [Member] | Creditor [Member]</t>
  </si>
  <si>
    <t>Settlement Agreement [Member] | Subsequent Event [Member] | Fountain Valley [Member]</t>
  </si>
  <si>
    <t>Minimum [Member] | Employment Agreements [Member] | Michael J. Roper [Member] | Restricted Stock Units (RSUs) One [Member]</t>
  </si>
  <si>
    <t>Minimum [Member] | Employment Agreement [Member] | Kevin Mohan [Member] | Restricted Stock Units (RSUs) [Member]</t>
  </si>
  <si>
    <t>Maximum [Member] | Employment Agreements [Member] | Michael J. Roper [Member] | Restricted Stock Units (RSUs) One [Member]</t>
  </si>
  <si>
    <t>Maximum [Member] | Employment Agreement [Member] | Kevin Mohan [Member] | Restricted Stock Units (RSUs) [Member]</t>
  </si>
  <si>
    <t>Restaurant Spaces [Member]</t>
  </si>
  <si>
    <t>Operating lease term</t>
  </si>
  <si>
    <t>10 years</t>
  </si>
  <si>
    <t>Restaurant Spaces [Member] | Minimum [Member]</t>
  </si>
  <si>
    <t>Restaurant Spaces [Member] | Maximum [Member]</t>
  </si>
  <si>
    <t>Commitments and Contingencies - Schedule of Future Minimum Lease Payments (Details)</t>
  </si>
  <si>
    <t>Equity (Details Narrative) - USD ($)</t>
  </si>
  <si>
    <t>Mar. 28, 2018</t>
  </si>
  <si>
    <t>Sep. 21, 2017</t>
  </si>
  <si>
    <t>Sep. 01, 2017</t>
  </si>
  <si>
    <t>Aug. 25, 2017</t>
  </si>
  <si>
    <t>Jul. 27, 2017</t>
  </si>
  <si>
    <t>Jul. 21, 2017</t>
  </si>
  <si>
    <t>Jul. 20, 2017</t>
  </si>
  <si>
    <t>May 31, 2017</t>
  </si>
  <si>
    <t>Value of common stock shares issued</t>
  </si>
  <si>
    <t>Expected volatility</t>
  </si>
  <si>
    <t>43.50%</t>
  </si>
  <si>
    <t>Expected term</t>
  </si>
  <si>
    <t>Expected dividends</t>
  </si>
  <si>
    <t>Proceeds from warrant exercises</t>
  </si>
  <si>
    <t>Warrant exercise price per share</t>
  </si>
  <si>
    <t>Number of warrant exercised</t>
  </si>
  <si>
    <t>Restricted Common Stock [Member]</t>
  </si>
  <si>
    <t>Number of restricted common stock shares issued</t>
  </si>
  <si>
    <t>Number of restricted common stock fully vested</t>
  </si>
  <si>
    <t>Restricted stock vested price per share</t>
  </si>
  <si>
    <t>Vesting description</t>
  </si>
  <si>
    <t>The restricted common stock awards granted to the directors are subject to graded vesting in the following installments: (i) 66.67% as of the date of grant and (ii) four installments of 8.333% vesting on the first day of each of the next four calendar months.</t>
  </si>
  <si>
    <t>Vested percentage of restricted stock granted</t>
  </si>
  <si>
    <t>66.67%</t>
  </si>
  <si>
    <t>Unamortized value</t>
  </si>
  <si>
    <t>Unamortized value weighted average period</t>
  </si>
  <si>
    <t>2 years 4 days</t>
  </si>
  <si>
    <t>Restricted Common Stock [Member] | Master Services Agreement [Member]</t>
  </si>
  <si>
    <t>Value of restricted common stock fully vested</t>
  </si>
  <si>
    <t>Cash fee</t>
  </si>
  <si>
    <t>Non-qualified Stock Options [Member]</t>
  </si>
  <si>
    <t>Number of options to purchase shares of common stock</t>
  </si>
  <si>
    <t>Options exercise price per share</t>
  </si>
  <si>
    <t>Options expiry term</t>
  </si>
  <si>
    <t>Options grant date value</t>
  </si>
  <si>
    <t>37.00%</t>
  </si>
  <si>
    <t>Risk-free rate</t>
  </si>
  <si>
    <t>1.52%</t>
  </si>
  <si>
    <t>Stock price</t>
  </si>
  <si>
    <t>Options [Member] | Restricted Common Stock [Member]</t>
  </si>
  <si>
    <t>2017 Plan [Member]</t>
  </si>
  <si>
    <t>Number of common stock reserved</t>
  </si>
  <si>
    <t>Number of common stock and options outstanding</t>
  </si>
  <si>
    <t>2017 Plan [Member] | Restricted Common Stock [Member]</t>
  </si>
  <si>
    <t>Value of restricted common stock shares issued</t>
  </si>
  <si>
    <t>Regulation A+ Offering [Member]</t>
  </si>
  <si>
    <t>Investors [Member]</t>
  </si>
  <si>
    <t>Employees Directors and Consultants [Member] | Restricted Common Stock [Member]</t>
  </si>
  <si>
    <t>Labor expense</t>
  </si>
  <si>
    <t>Consulting expense</t>
  </si>
  <si>
    <t>Equity - Schedule of Activity Related to Restricted Common Stock (Details) - Restricted Common Stock [Member] - $ / shares</t>
  </si>
  <si>
    <t>Restricted Common Stock, Outstanding Beginning</t>
  </si>
  <si>
    <t>Restricted Common Stock, Granted</t>
  </si>
  <si>
    <t>Restricted Common Stock, Forfeited</t>
  </si>
  <si>
    <t>Restricted Common Stock, Vested</t>
  </si>
  <si>
    <t>Restricted Common Stock, Outstanding Ending</t>
  </si>
  <si>
    <t>Weighted Average Grant Date Fair Value, Outstanding Beginning</t>
  </si>
  <si>
    <t>Weighted Average Grant Date Fair Value, Granted</t>
  </si>
  <si>
    <t>Weighted Average Grant Date Fair Value, Forfeited</t>
  </si>
  <si>
    <t>Weighted Average Grant Date Fair Value, Vested</t>
  </si>
  <si>
    <t>Weighted Average Grant Date Fair Value, Outstanding Ending</t>
  </si>
  <si>
    <t>Equity - Schedule of Warrants Activity (Details) - $ / shares</t>
  </si>
  <si>
    <t>Number of Warrants, Outstanding Beginning</t>
  </si>
  <si>
    <t>Number of Warrants, Issued</t>
  </si>
  <si>
    <t>Number of Warrants, Exercised</t>
  </si>
  <si>
    <t>Number of Warrants, Forfeited</t>
  </si>
  <si>
    <t>Number of Warrants, Outstanding Ending</t>
  </si>
  <si>
    <t>Number of Warrants, Exercisable</t>
  </si>
  <si>
    <t>Weighted Average Exercise Price, Outstanding Beginning</t>
  </si>
  <si>
    <t>Weighted Average Exercise Price, Issued</t>
  </si>
  <si>
    <t>Weighted Average Exercise Price, Exercised</t>
  </si>
  <si>
    <t>Weighted Average Exercise Price, Forfeited</t>
  </si>
  <si>
    <t>Weighted Average Exercise Price, Outstanding Ending</t>
  </si>
  <si>
    <t>Weighted Average Exercise Price, Exercisable</t>
  </si>
  <si>
    <t>Weighted Average Remaining Life In Years, Outstanding Beginning</t>
  </si>
  <si>
    <t>1 year 10 months 25 days</t>
  </si>
  <si>
    <t>2 years 2 months 12 days</t>
  </si>
  <si>
    <t>Weighted Average Remaining Life In Years, Outstanding Ending</t>
  </si>
  <si>
    <t>3 years 3 months 19 days</t>
  </si>
  <si>
    <t>Weighted Average Remaining Life In Years, Exercisable</t>
  </si>
  <si>
    <t>Equity - Schedule of Stock Options Assumptions (Details)</t>
  </si>
  <si>
    <t>Expected term (years)</t>
  </si>
  <si>
    <t>Risk free interest rate</t>
  </si>
  <si>
    <t>2.27%</t>
  </si>
  <si>
    <t>1.07%</t>
  </si>
  <si>
    <t>38.57%</t>
  </si>
  <si>
    <t>3.05%</t>
  </si>
  <si>
    <t>1.59%</t>
  </si>
  <si>
    <t>55.37%</t>
  </si>
  <si>
    <t>Subsequent Events (Details Narrative) - USD ($)</t>
  </si>
  <si>
    <t>Aug. 14, 2019</t>
  </si>
  <si>
    <t>Aug. 05, 2019</t>
  </si>
  <si>
    <t>Aug. 01, 2019</t>
  </si>
  <si>
    <t>Jul. 29, 2019</t>
  </si>
  <si>
    <t>Jul. 16, 2019</t>
  </si>
  <si>
    <t>May 24, 2019</t>
  </si>
  <si>
    <t>May 14, 2019</t>
  </si>
  <si>
    <t>May 06, 2019</t>
  </si>
  <si>
    <t>May 05, 2019</t>
  </si>
  <si>
    <t>Apr. 10, 2019</t>
  </si>
  <si>
    <t>Jan. 18, 2019</t>
  </si>
  <si>
    <t>Apr. 30, 2019</t>
  </si>
  <si>
    <t>Dec. 31, 2019</t>
  </si>
  <si>
    <t>Aug. 02, 2019</t>
  </si>
  <si>
    <t>May 31, 2019</t>
  </si>
  <si>
    <t>Proceeds from related party debt</t>
  </si>
  <si>
    <t>Proceeds from public offering</t>
  </si>
  <si>
    <t>Each Directors [Member]</t>
  </si>
  <si>
    <t>Number of common stock issued for services</t>
  </si>
  <si>
    <t>Stock issued during period, value, issued for services</t>
  </si>
  <si>
    <t>Forecast [Member] | Each Directors [Member]</t>
  </si>
  <si>
    <t>Debt instrument stated interest rate</t>
  </si>
  <si>
    <t>Debt instrument maturity term</t>
  </si>
  <si>
    <t>Reimbursement Agreement [Member]</t>
  </si>
  <si>
    <t>Commission's Payment Agreement [Member]</t>
  </si>
  <si>
    <t>Repayment of other notes principal payment</t>
  </si>
  <si>
    <t>Repayment of related party debt</t>
  </si>
  <si>
    <t>Number of shares issued for interest on other notes payable</t>
  </si>
  <si>
    <t>Number of shares issued for interest on other notes payable, value</t>
  </si>
  <si>
    <t>Subsequent Event [Member] | Each Directors [Member]</t>
  </si>
  <si>
    <t>Compensation description</t>
  </si>
  <si>
    <t>For past director services in lieu of cash unpaid to date: (i) directors that served as directors during the year ended December 31, 2017 will each receive shares of common stock valued at $4,500 to be priced at the price per share of the Company's public offering in connection with its uplisting (the "Uplisting Offering"), (ii) directors that served as directors during the year ended December 31, 2018 will each receive shares of common stock valued at $9,000, which shall be prorated for a partial year of service, to be priced at the price per share of the Uplisting Offering and (iii) directors that served as directors during the year ended December 31, 2019 through the date of the Uplisting Offering will each receive shares of common stock valued at $9,000, which shall be prorated for a partial year of service, to be priced at the price per share of the Uplisting Offering. Following the public offering, directors will be paid cash for the balance of 2019.</t>
  </si>
  <si>
    <t>Authorized the issuances of an aggregate shares of common stock</t>
  </si>
  <si>
    <t>Subsequent Event [Member] | Securities Purchase Agreements [Member] | Investor [Member]</t>
  </si>
  <si>
    <t>Precenatge of amended per share offering price in public offering</t>
  </si>
  <si>
    <t>25.00%</t>
  </si>
  <si>
    <t>Precenatge of conversion price per share offering in public offering</t>
  </si>
  <si>
    <t>17.50%</t>
  </si>
  <si>
    <t>Warrant to purchase shares of common stock</t>
  </si>
  <si>
    <t>The conversion price of the 15% Senior Secured Convertible Promissory Notes was amended to equal 25% of the per share offering price paid by investors in the public offering in conjunction with an uplisting to a national exchange. However, in the event the holder is required to sign a Lock-Up Agreement as part of the public offering in conjunction with an uplisting to a national exchange, then the conversion price shall be 17.5% of the per share offering price paid by investors in the public offering in conjunction with an uplisting to a national exchange.</t>
  </si>
  <si>
    <t>Warrant exercisable period</t>
  </si>
  <si>
    <t>Share purchase percentage, description</t>
  </si>
  <si>
    <t>The Investors are entitled to purchase a number of shares equal to 50% of the conversion shares of common stock of the Company.</t>
  </si>
  <si>
    <t>Subsequent Event [Member] | Employment Agreements [Member] | Rodney Silva [Member]</t>
  </si>
  <si>
    <t>Subsequent Event [Member] | Employment Agreement [Member] | Aimee Infante [Member]</t>
  </si>
  <si>
    <t>Cash bonus percentage</t>
  </si>
  <si>
    <t>Subsequent Event [Member] | Employment Agreement [Member] | Aimee Infante [Member] | Restricted Stock Units (RSUs) [Member]</t>
  </si>
  <si>
    <t>Subsequent Event [Member] | Employment Agreement [Member] | Aimee Infante [Member] | Maximum [Member]</t>
  </si>
  <si>
    <t>Subsequent Event [Member] | Employment Agreement [Member] | Aimee Infante [Member] | Maximum [Member] | Restricted Stock Units (RSUs) [Member]</t>
  </si>
  <si>
    <t>Subsequent Event [Member] | Three New Lease Agreements [Member]</t>
  </si>
  <si>
    <t>Lease terms</t>
  </si>
  <si>
    <t>Operating lease, description</t>
  </si>
  <si>
    <t>These lease agreements have a monthly rent expense based on a percentage fee of eight percent of gross sales for less than $1,000,000 and ten percent of gross sales greater than $1,000,000 for each year of the agreement.</t>
  </si>
  <si>
    <t>Subsequent Event [Member] | Three New Lease Agreements [Member] | Eight Percent of Gross Sales [Member]</t>
  </si>
  <si>
    <t>Rent expenses</t>
  </si>
  <si>
    <t>Subsequent Event [Member] | Three New Lease Agreements [Member] | Ten Percent of Gross Sales [Member]</t>
  </si>
  <si>
    <t>Subsequent Event [Member] | Settlement Agreement [Member]</t>
  </si>
  <si>
    <t>Pursuant to the settlement we will make three equal payments of $10,761 with the first payment to be made on August 2, 2019, the second payment is to be made on September 1, 2019 and the final payment is to be made on October 1, 2019. As of the date of the issuance of these condensed consolidated financial statements the Company made the first payment of $10,761 pursuant to the agreement.</t>
  </si>
  <si>
    <t>Lessor owed amount</t>
  </si>
  <si>
    <t>Lessor accept full payment of damages</t>
  </si>
  <si>
    <t>Subsequent Event [Member] | Settlement Agreement [Member] | First Payment [Member]</t>
  </si>
  <si>
    <t>Payments to lessor</t>
  </si>
  <si>
    <t>Subsequent Event [Member] | Reimbursement Agreement [Member]</t>
  </si>
  <si>
    <t>Agreement payment, description</t>
  </si>
  <si>
    <t>The Company shall pay the employee as follows (a) $1,750 upon execution of the agreement, (b) $1,000 a month commencing on January 25, 2019 ending May 24, 2019, (c) a onetime payment of $40,000 on the earlier of March 31, 2019 or when the Company fully received the anticipated funding from the a traunch of the 15% Senior Secured Convertible Notes and (d) on the earlier of May 31, 2019 or when the Company has fully received the anticipated funding from the second traunch of the 15% Senior Secured Convertible Notes.</t>
  </si>
  <si>
    <t>Subsequent Event [Member] | Reimbursement Agreement [Member] | January 25, 2019 Ending May 24, 2019 [Member]</t>
  </si>
  <si>
    <t>Subsequent Event [Member] | Commission's Payment Agreement [Member]</t>
  </si>
  <si>
    <t>(a) $10,894 upon execution of the agreement and (b) $7,000 per month for five months start on May 31, 2019. As of the date of the issuance of these condensed consolidated financial statements the full amount has been repaid.</t>
  </si>
  <si>
    <t>Subsequent Event [Member] | Commission's Payment Agreement [Member] | Five Monthly Payments [Member]</t>
  </si>
  <si>
    <t>Subsequent Event [Member] | Consulting Agreement [Member]</t>
  </si>
  <si>
    <t>Consulting fees</t>
  </si>
  <si>
    <t>Agreement, term</t>
  </si>
  <si>
    <t>Payment of cash fee upon signing the agreement</t>
  </si>
  <si>
    <t>Subsequent Event [Member] | Underwriters Agreement [Member]</t>
  </si>
  <si>
    <t>Amount of public offering</t>
  </si>
  <si>
    <t>Overallotment percenatge of common stock</t>
  </si>
  <si>
    <t>Subsequent Event [Member] | Letter Agreements [Member] | Board of Directors [Member]</t>
  </si>
  <si>
    <t>Cash compensation</t>
  </si>
  <si>
    <t>Quarterly basis compensation amount</t>
  </si>
  <si>
    <t>Subsequent Event [Member] | Letter Agreements [Member] | Each Directors [Member]</t>
  </si>
  <si>
    <t>Letter agreements description</t>
  </si>
  <si>
    <t>The letter agreements provide that each director will receive an annual cash fee of $9,000 as consideration for their service as a director. In addition, each director will receive 10,000 shares of common stock per year for service as director, 1,300 shares of common stock per year for service on each committee and 1,000 shares of common stock per year for service as chair for such committee. The shares of common stock for committee service will be limited to two committees.</t>
  </si>
  <si>
    <t>Subsequent Event [Member] | Convertible Notes [Member]</t>
  </si>
  <si>
    <t>Debt maturity date</t>
  </si>
  <si>
    <t>Jan. 24,
		2020</t>
  </si>
  <si>
    <t>The earlier of (a) January 24, 2020 or (b) the first day the company's stock is publicly traded.</t>
  </si>
  <si>
    <t>Subsequent Event [Member] | Other Notes Payable [Member]</t>
  </si>
  <si>
    <t>Subsequent Event [Member] | Promissory Note [Member]</t>
  </si>
  <si>
    <t>Subsequent Event [Member] | 15% Senior Secured Convertible Notes [Member]</t>
  </si>
  <si>
    <t>Subsequent Event [Member] | April 2019 Offering [Member]</t>
  </si>
  <si>
    <t>Mature 18 months from issuance.</t>
  </si>
  <si>
    <t>12.00%</t>
  </si>
  <si>
    <t>The April 2019 Investors may elect to convert all or part of the April 2019 Notes, plus accrued interest, at any time into shares of common stock of the Company at a conversion price of $2.00 per share (the "April 2019 Conversion Price"); provided, however, in the event the per share price of a public offering multiplied by fifty percent (50%) at the time of the Company listing on a national exchange (the "Discounted Public Offering Price") is less than $2.00 then the April 2019 Conversion Price shall be reset to equal the lesser of (i) Discounted Public Offering Price or (ii) a price per share equal to a $20 million valuation.</t>
  </si>
  <si>
    <t>Subsequent Event [Member] | April 2019 Notes [Member] | Investors [Member] | Warrants [Member]</t>
  </si>
  <si>
    <t>115.00%</t>
  </si>
</sst>
</file>

<file path=xl/styles.xml><?xml version="1.0" encoding="utf-8"?>
<styleSheet xmlns="http://schemas.openxmlformats.org/spreadsheetml/2006/main">
  <numFmts count="5">
    <numFmt formatCode="_(&quot;$ &quot;#,##0_);_(&quot;$ &quot;(#,##0)" numFmtId="164"/>
    <numFmt formatCode="_(&quot;$ &quot;#,##0.00_);_(&quot;$ &quot;(#,##0.00)" numFmtId="165"/>
    <numFmt formatCode="#,##0.000_);(#,##0.000)" numFmtId="166"/>
    <numFmt formatCode="#,##0.0000_);(#,##0.00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2</v>
      </c>
    </row>
    <row r="14" spans="1:4">
      <c r="A14" s="4" t="s">
        <v>24</v>
      </c>
      <c r="B14" s="4" t="s">
        <v>25</v>
      </c>
    </row>
    <row r="15" spans="1:4">
      <c r="A15" s="4" t="s">
        <v>26</v>
      </c>
      <c r="B15" s="4" t="s">
        <v>27</v>
      </c>
    </row>
    <row r="16" spans="1:4">
      <c r="A16" s="4" t="s">
        <v>28</v>
      </c>
      <c r="B16" s="4" t="s">
        <v>27</v>
      </c>
    </row>
    <row r="17" spans="1:4">
      <c r="A17" s="4" t="s">
        <v>29</v>
      </c>
      <c r="B17" s="4" t="s">
        <v>15</v>
      </c>
    </row>
    <row r="18" spans="1:4">
      <c r="A18" s="4" t="s">
        <v>30</v>
      </c>
      <c r="B18" s="4" t="s">
        <v>15</v>
      </c>
    </row>
    <row r="19" spans="1:4">
      <c r="A19" s="4" t="s">
        <v>31</v>
      </c>
      <c r="D19" s="5" t="n">
        <v>0</v>
      </c>
    </row>
    <row r="20" spans="1:4">
      <c r="A20" s="4" t="s">
        <v>32</v>
      </c>
      <c r="C20" s="6" t="n">
        <v>11780637</v>
      </c>
    </row>
    <row r="21" spans="1:4">
      <c r="A21" s="4" t="s">
        <v>33</v>
      </c>
      <c r="B21" s="4" t="s">
        <v>34</v>
      </c>
    </row>
    <row r="22" spans="1:4">
      <c r="A22" s="4" t="s">
        <v>35</v>
      </c>
      <c r="B22" s="4" t="s">
        <v>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1</v>
      </c>
      <c r="B1" s="2" t="s">
        <v>1</v>
      </c>
    </row>
    <row r="2" spans="1:2">
      <c r="B2" s="2" t="s">
        <v>2</v>
      </c>
    </row>
    <row r="3" spans="1:2">
      <c r="A3" s="3" t="s">
        <v>229</v>
      </c>
    </row>
    <row r="4" spans="1:2">
      <c r="A4" s="4" t="s">
        <v>231</v>
      </c>
      <c r="B4" s="4" t="s">
        <v>2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5" t="n">
        <v>357842</v>
      </c>
      <c r="C3" s="5" t="n">
        <v>78683</v>
      </c>
    </row>
    <row r="4" spans="1:3">
      <c r="A4" s="4" t="s">
        <v>41</v>
      </c>
      <c r="B4" s="6" t="n">
        <v>180768</v>
      </c>
      <c r="C4" s="6" t="n">
        <v>152256</v>
      </c>
    </row>
    <row r="5" spans="1:3">
      <c r="A5" s="4" t="s">
        <v>42</v>
      </c>
      <c r="B5" s="6" t="n">
        <v>45067</v>
      </c>
      <c r="C5" s="6" t="n">
        <v>92768</v>
      </c>
    </row>
    <row r="6" spans="1:3">
      <c r="A6" s="4" t="s">
        <v>43</v>
      </c>
      <c r="B6" s="6" t="n">
        <v>37155</v>
      </c>
      <c r="C6" s="6" t="n">
        <v>20146</v>
      </c>
    </row>
    <row r="7" spans="1:3">
      <c r="A7" s="4" t="s">
        <v>44</v>
      </c>
      <c r="B7" s="6" t="n">
        <v>650</v>
      </c>
      <c r="C7" s="6" t="n">
        <v>9704</v>
      </c>
    </row>
    <row r="8" spans="1:3">
      <c r="A8" s="4" t="s">
        <v>45</v>
      </c>
      <c r="B8" s="6" t="n">
        <v>16412</v>
      </c>
      <c r="C8" s="6" t="n">
        <v>23287</v>
      </c>
    </row>
    <row r="9" spans="1:3">
      <c r="A9" s="4" t="s">
        <v>46</v>
      </c>
      <c r="B9" s="6" t="n">
        <v>637894</v>
      </c>
      <c r="C9" s="6" t="n">
        <v>376844</v>
      </c>
    </row>
    <row r="10" spans="1:3">
      <c r="A10" s="4" t="s">
        <v>47</v>
      </c>
      <c r="B10" s="6" t="n">
        <v>637287</v>
      </c>
      <c r="C10" s="6" t="n">
        <v>517002</v>
      </c>
    </row>
    <row r="11" spans="1:3">
      <c r="A11" s="4" t="s">
        <v>48</v>
      </c>
      <c r="B11" s="6" t="n">
        <v>3102621</v>
      </c>
      <c r="C11" s="6" t="n">
        <v>3181880</v>
      </c>
    </row>
    <row r="12" spans="1:3">
      <c r="A12" s="4" t="s">
        <v>49</v>
      </c>
      <c r="B12" s="6" t="n">
        <v>75756</v>
      </c>
      <c r="C12" s="6" t="n">
        <v>150522</v>
      </c>
    </row>
    <row r="13" spans="1:3">
      <c r="A13" s="4" t="s">
        <v>50</v>
      </c>
      <c r="B13" s="6" t="n">
        <v>33532</v>
      </c>
      <c r="C13" s="6" t="n">
        <v>21401</v>
      </c>
    </row>
    <row r="14" spans="1:3">
      <c r="A14" s="4" t="s">
        <v>51</v>
      </c>
      <c r="B14" s="6" t="n">
        <v>4487090</v>
      </c>
      <c r="C14" s="6" t="n">
        <v>4247649</v>
      </c>
    </row>
    <row r="15" spans="1:3">
      <c r="A15" s="3" t="s">
        <v>52</v>
      </c>
    </row>
    <row r="16" spans="1:3">
      <c r="A16" s="4" t="s">
        <v>53</v>
      </c>
      <c r="B16" s="6" t="n">
        <v>2887380</v>
      </c>
      <c r="C16" s="6" t="n">
        <v>2710193</v>
      </c>
    </row>
    <row r="17" spans="1:3">
      <c r="A17" s="4" t="s">
        <v>54</v>
      </c>
      <c r="B17" s="6" t="n">
        <v>100000</v>
      </c>
      <c r="C17" s="6" t="n">
        <v>150000</v>
      </c>
    </row>
    <row r="18" spans="1:3">
      <c r="A18" s="4" t="s">
        <v>55</v>
      </c>
      <c r="B18" s="4" t="s">
        <v>56</v>
      </c>
      <c r="C18" s="6" t="n">
        <v>20000</v>
      </c>
    </row>
    <row r="19" spans="1:3">
      <c r="A19" s="4" t="s">
        <v>57</v>
      </c>
      <c r="B19" s="6" t="n">
        <v>39280</v>
      </c>
      <c r="C19" s="4" t="s">
        <v>56</v>
      </c>
    </row>
    <row r="20" spans="1:3">
      <c r="A20" s="4" t="s">
        <v>58</v>
      </c>
      <c r="B20" s="6" t="n">
        <v>907948</v>
      </c>
      <c r="C20" s="6" t="n">
        <v>1391860</v>
      </c>
    </row>
    <row r="21" spans="1:3">
      <c r="A21" s="4" t="s">
        <v>59</v>
      </c>
      <c r="B21" s="6" t="n">
        <v>14243</v>
      </c>
      <c r="C21" s="6" t="n">
        <v>25620</v>
      </c>
    </row>
    <row r="22" spans="1:3">
      <c r="A22" s="4" t="s">
        <v>60</v>
      </c>
      <c r="B22" s="4" t="s">
        <v>56</v>
      </c>
      <c r="C22" s="6" t="n">
        <v>16995</v>
      </c>
    </row>
    <row r="23" spans="1:3">
      <c r="A23" s="4" t="s">
        <v>61</v>
      </c>
      <c r="B23" s="6" t="n">
        <v>607486</v>
      </c>
      <c r="C23" s="6" t="n">
        <v>369123</v>
      </c>
    </row>
    <row r="24" spans="1:3">
      <c r="A24" s="4" t="s">
        <v>62</v>
      </c>
      <c r="B24" s="6" t="n">
        <v>4556337</v>
      </c>
      <c r="C24" s="6" t="n">
        <v>4683791</v>
      </c>
    </row>
    <row r="25" spans="1:3">
      <c r="A25" s="4" t="s">
        <v>63</v>
      </c>
      <c r="B25" s="6" t="n">
        <v>2015007</v>
      </c>
      <c r="C25" s="6" t="n">
        <v>1899340</v>
      </c>
    </row>
    <row r="26" spans="1:3">
      <c r="A26" s="4" t="s">
        <v>64</v>
      </c>
      <c r="B26" s="6" t="n">
        <v>153566</v>
      </c>
      <c r="C26" s="6" t="n">
        <v>300000</v>
      </c>
    </row>
    <row r="27" spans="1:3">
      <c r="A27" s="4" t="s">
        <v>65</v>
      </c>
      <c r="B27" s="6" t="n">
        <v>225000</v>
      </c>
      <c r="C27" s="6" t="n">
        <v>200000</v>
      </c>
    </row>
    <row r="28" spans="1:3">
      <c r="A28" s="4" t="s">
        <v>66</v>
      </c>
      <c r="B28" s="6" t="n">
        <v>335000</v>
      </c>
      <c r="C28" s="6" t="n">
        <v>335000</v>
      </c>
    </row>
    <row r="29" spans="1:3">
      <c r="A29" s="4" t="s">
        <v>67</v>
      </c>
      <c r="B29" s="6" t="n">
        <v>45315</v>
      </c>
      <c r="C29" s="6" t="n">
        <v>31313</v>
      </c>
    </row>
    <row r="30" spans="1:3">
      <c r="A30" s="4" t="s">
        <v>68</v>
      </c>
      <c r="B30" s="6" t="n">
        <v>7330225</v>
      </c>
      <c r="C30" s="6" t="n">
        <v>7449444</v>
      </c>
    </row>
    <row r="31" spans="1:3">
      <c r="A31" s="4" t="s">
        <v>69</v>
      </c>
      <c r="C31" s="4" t="s">
        <v>56</v>
      </c>
    </row>
    <row r="32" spans="1:3">
      <c r="A32" s="3" t="s">
        <v>70</v>
      </c>
    </row>
    <row r="33" spans="1:3">
      <c r="A33" s="4" t="s">
        <v>71</v>
      </c>
      <c r="B33" s="6" t="n">
        <v>16259973</v>
      </c>
      <c r="C33" s="6" t="n">
        <v>13367549</v>
      </c>
    </row>
    <row r="34" spans="1:3">
      <c r="A34" s="4" t="s">
        <v>72</v>
      </c>
      <c r="B34" s="6" t="n">
        <v>4730548</v>
      </c>
      <c r="C34" s="6" t="n">
        <v>552670</v>
      </c>
    </row>
    <row r="35" spans="1:3">
      <c r="A35" s="4" t="s">
        <v>73</v>
      </c>
      <c r="B35" s="6" t="n">
        <v>-23833656</v>
      </c>
      <c r="C35" s="6" t="n">
        <v>-17052086</v>
      </c>
    </row>
    <row r="36" spans="1:3">
      <c r="A36" s="4" t="s">
        <v>74</v>
      </c>
      <c r="B36" s="6" t="n">
        <v>-2843135</v>
      </c>
      <c r="C36" s="6" t="n">
        <v>-3131867</v>
      </c>
    </row>
    <row r="37" spans="1:3">
      <c r="A37" s="4" t="s">
        <v>75</v>
      </c>
      <c r="B37" s="4" t="s">
        <v>56</v>
      </c>
      <c r="C37" s="6" t="n">
        <v>-69928</v>
      </c>
    </row>
    <row r="38" spans="1:3">
      <c r="A38" s="4" t="s">
        <v>76</v>
      </c>
      <c r="B38" s="6" t="n">
        <v>-2843135</v>
      </c>
      <c r="C38" s="6" t="n">
        <v>-3201795</v>
      </c>
    </row>
    <row r="39" spans="1:3">
      <c r="A39" s="4" t="s">
        <v>77</v>
      </c>
      <c r="B39" s="5" t="n">
        <v>4487090</v>
      </c>
      <c r="C39" s="5" t="n">
        <v>424764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69</v>
      </c>
      <c r="B1" s="2" t="s">
        <v>1</v>
      </c>
    </row>
    <row r="2" spans="1:2">
      <c r="B2" s="2" t="s">
        <v>2</v>
      </c>
    </row>
    <row r="3" spans="1:2">
      <c r="A3" s="3" t="s">
        <v>258</v>
      </c>
    </row>
    <row r="4" spans="1:2">
      <c r="A4" s="4" t="s">
        <v>69</v>
      </c>
      <c r="B4" s="4" t="s">
        <v>25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0</v>
      </c>
      <c r="B1" s="2" t="s">
        <v>1</v>
      </c>
    </row>
    <row r="2" spans="1:2">
      <c r="B2" s="2" t="s">
        <v>2</v>
      </c>
    </row>
    <row r="3" spans="1:2">
      <c r="A3" s="3" t="s">
        <v>226</v>
      </c>
    </row>
    <row r="4" spans="1:2">
      <c r="A4" s="4" t="s">
        <v>260</v>
      </c>
      <c r="B4" s="4" t="s">
        <v>26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43"/>
    <col customWidth="1" max="2" min="2" width="80"/>
  </cols>
  <sheetData>
    <row r="1" spans="1:2">
      <c r="A1" s="1" t="s">
        <v>265</v>
      </c>
      <c r="B1" s="2" t="s">
        <v>1</v>
      </c>
    </row>
    <row r="2" spans="1:2">
      <c r="B2" s="2" t="s">
        <v>2</v>
      </c>
    </row>
    <row r="3" spans="1:2">
      <c r="A3" s="3" t="s">
        <v>223</v>
      </c>
    </row>
    <row r="4" spans="1:2">
      <c r="A4" s="4" t="s">
        <v>266</v>
      </c>
      <c r="B4" s="4" t="s">
        <v>267</v>
      </c>
    </row>
    <row r="5" spans="1:2">
      <c r="A5" s="4" t="s">
        <v>268</v>
      </c>
      <c r="B5" s="4" t="s">
        <v>269</v>
      </c>
    </row>
    <row r="6" spans="1:2">
      <c r="A6" s="4" t="s">
        <v>270</v>
      </c>
      <c r="B6" s="4" t="s">
        <v>271</v>
      </c>
    </row>
    <row r="7" spans="1:2">
      <c r="A7" s="4" t="s">
        <v>42</v>
      </c>
      <c r="B7" s="4" t="s">
        <v>272</v>
      </c>
    </row>
    <row r="8" spans="1:2">
      <c r="A8" s="4" t="s">
        <v>273</v>
      </c>
      <c r="B8" s="4" t="s">
        <v>274</v>
      </c>
    </row>
    <row r="9" spans="1:2">
      <c r="A9" s="4" t="s">
        <v>275</v>
      </c>
      <c r="B9" s="4" t="s">
        <v>276</v>
      </c>
    </row>
    <row r="10" spans="1:2">
      <c r="A10" s="4" t="s">
        <v>277</v>
      </c>
      <c r="B10" s="4" t="s">
        <v>278</v>
      </c>
    </row>
    <row r="11" spans="1:2">
      <c r="A11" s="4" t="s">
        <v>279</v>
      </c>
      <c r="B11" s="4" t="s">
        <v>280</v>
      </c>
    </row>
    <row r="12" spans="1:2">
      <c r="A12" s="4" t="s">
        <v>281</v>
      </c>
      <c r="B12" s="4" t="s">
        <v>282</v>
      </c>
    </row>
    <row r="13" spans="1:2">
      <c r="A13" s="4" t="s">
        <v>283</v>
      </c>
      <c r="B13" s="4" t="s">
        <v>284</v>
      </c>
    </row>
    <row r="14" spans="1:2">
      <c r="A14" s="4" t="s">
        <v>285</v>
      </c>
      <c r="B14" s="4" t="s">
        <v>286</v>
      </c>
    </row>
    <row r="15" spans="1:2">
      <c r="A15" s="4" t="s">
        <v>287</v>
      </c>
      <c r="B15" s="4" t="s">
        <v>288</v>
      </c>
    </row>
    <row r="16" spans="1:2">
      <c r="A16" s="4" t="s">
        <v>289</v>
      </c>
      <c r="B16" s="4" t="s">
        <v>290</v>
      </c>
    </row>
    <row r="17" spans="1:2">
      <c r="A17" s="4" t="s">
        <v>291</v>
      </c>
      <c r="B17" s="4" t="s">
        <v>292</v>
      </c>
    </row>
    <row r="18" spans="1:2">
      <c r="A18" s="4" t="s">
        <v>255</v>
      </c>
      <c r="B18" s="4" t="s">
        <v>293</v>
      </c>
    </row>
    <row r="19" spans="1:2">
      <c r="A19" s="4" t="s">
        <v>294</v>
      </c>
      <c r="B19" s="4" t="s">
        <v>295</v>
      </c>
    </row>
    <row r="20" spans="1:2">
      <c r="A20" s="4" t="s">
        <v>296</v>
      </c>
      <c r="B20" s="4" t="s">
        <v>297</v>
      </c>
    </row>
    <row r="21" spans="1:2">
      <c r="A21" s="4" t="s">
        <v>298</v>
      </c>
      <c r="B21" s="4" t="s">
        <v>299</v>
      </c>
    </row>
    <row r="22" spans="1:2">
      <c r="A22" s="4" t="s">
        <v>262</v>
      </c>
      <c r="B22" s="4" t="s">
        <v>3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223</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06</v>
      </c>
      <c r="B1" s="2" t="s">
        <v>1</v>
      </c>
    </row>
    <row r="2" spans="1:2">
      <c r="B2" s="2" t="s">
        <v>2</v>
      </c>
    </row>
    <row r="3" spans="1:2">
      <c r="A3" s="3" t="s">
        <v>226</v>
      </c>
    </row>
    <row r="4" spans="1:2">
      <c r="A4" s="4" t="s">
        <v>307</v>
      </c>
      <c r="B4" s="4" t="s">
        <v>30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09</v>
      </c>
      <c r="B1" s="2" t="s">
        <v>1</v>
      </c>
    </row>
    <row r="2" spans="1:2">
      <c r="B2" s="2" t="s">
        <v>2</v>
      </c>
    </row>
    <row r="3" spans="1:2">
      <c r="A3" s="3" t="s">
        <v>229</v>
      </c>
    </row>
    <row r="4" spans="1:2">
      <c r="A4" s="4" t="s">
        <v>310</v>
      </c>
      <c r="B4" s="4" t="s">
        <v>31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12</v>
      </c>
      <c r="B1" s="2" t="s">
        <v>1</v>
      </c>
    </row>
    <row r="2" spans="1:2">
      <c r="B2" s="2" t="s">
        <v>2</v>
      </c>
    </row>
    <row r="3" spans="1:2">
      <c r="A3" s="3" t="s">
        <v>229</v>
      </c>
    </row>
    <row r="4" spans="1:2">
      <c r="A4" s="4" t="s">
        <v>313</v>
      </c>
      <c r="B4" s="4" t="s">
        <v>31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8</v>
      </c>
      <c r="B1" s="2" t="s">
        <v>2</v>
      </c>
      <c r="C1" s="2" t="s">
        <v>38</v>
      </c>
    </row>
    <row r="2" spans="1:3">
      <c r="A2" s="3" t="s">
        <v>79</v>
      </c>
    </row>
    <row r="3" spans="1:3">
      <c r="A3" s="4" t="s">
        <v>80</v>
      </c>
      <c r="B3" s="5" t="n">
        <v>45000</v>
      </c>
      <c r="C3" s="5" t="n">
        <v>4500</v>
      </c>
    </row>
    <row r="4" spans="1:3">
      <c r="A4" s="4" t="s">
        <v>81</v>
      </c>
      <c r="B4" s="6" t="n">
        <v>55000</v>
      </c>
      <c r="C4" s="6" t="n">
        <v>55000</v>
      </c>
    </row>
    <row r="5" spans="1:3">
      <c r="A5" s="4" t="s">
        <v>82</v>
      </c>
      <c r="B5" s="6" t="n">
        <v>0</v>
      </c>
      <c r="C5" s="6" t="n">
        <v>45000</v>
      </c>
    </row>
    <row r="6" spans="1:3">
      <c r="A6" s="4" t="s">
        <v>83</v>
      </c>
      <c r="B6" s="6" t="n">
        <v>43178</v>
      </c>
      <c r="C6" s="4" t="s">
        <v>56</v>
      </c>
    </row>
    <row r="7" spans="1:3">
      <c r="A7" s="4" t="s">
        <v>83</v>
      </c>
      <c r="B7" s="6" t="n">
        <v>1313259</v>
      </c>
      <c r="C7" s="6" t="n">
        <v>0</v>
      </c>
    </row>
    <row r="8" spans="1:3">
      <c r="A8" s="4" t="s">
        <v>84</v>
      </c>
      <c r="B8" s="5" t="n">
        <v>233462</v>
      </c>
      <c r="C8" s="5" t="n">
        <v>0</v>
      </c>
    </row>
    <row r="9" spans="1:3">
      <c r="A9" s="4" t="s">
        <v>85</v>
      </c>
      <c r="B9" s="4" t="s">
        <v>56</v>
      </c>
      <c r="C9" s="4" t="s">
        <v>56</v>
      </c>
    </row>
    <row r="10" spans="1:3">
      <c r="A10" s="4" t="s">
        <v>86</v>
      </c>
      <c r="B10" s="6" t="n">
        <v>100000000</v>
      </c>
      <c r="C10" s="6" t="n">
        <v>100000000</v>
      </c>
    </row>
    <row r="11" spans="1:3">
      <c r="A11" s="4" t="s">
        <v>87</v>
      </c>
      <c r="B11" s="6" t="n">
        <v>10427803</v>
      </c>
      <c r="C11" s="6" t="n">
        <v>7637855</v>
      </c>
    </row>
    <row r="12" spans="1:3">
      <c r="A12" s="4" t="s">
        <v>88</v>
      </c>
      <c r="B12" s="6" t="n">
        <v>10427803</v>
      </c>
      <c r="C12" s="6" t="n">
        <v>763785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5</v>
      </c>
      <c r="B1" s="2" t="s">
        <v>1</v>
      </c>
    </row>
    <row r="2" spans="1:2">
      <c r="B2" s="2" t="s">
        <v>2</v>
      </c>
    </row>
    <row r="3" spans="1:2">
      <c r="A3" s="3" t="s">
        <v>234</v>
      </c>
    </row>
    <row r="4" spans="1:2">
      <c r="A4" s="4" t="s">
        <v>316</v>
      </c>
      <c r="B4" s="4" t="s">
        <v>31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18</v>
      </c>
      <c r="B1" s="2" t="s">
        <v>1</v>
      </c>
    </row>
    <row r="2" spans="1:2">
      <c r="B2" s="2" t="s">
        <v>2</v>
      </c>
    </row>
    <row r="3" spans="1:2">
      <c r="A3" s="3" t="s">
        <v>237</v>
      </c>
    </row>
    <row r="4" spans="1:2">
      <c r="A4" s="4" t="s">
        <v>319</v>
      </c>
      <c r="B4" s="4" t="s">
        <v>320</v>
      </c>
    </row>
    <row r="5" spans="1:2">
      <c r="A5" s="4" t="s">
        <v>321</v>
      </c>
      <c r="B5" s="4" t="s">
        <v>32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23</v>
      </c>
      <c r="B1" s="2" t="s">
        <v>1</v>
      </c>
    </row>
    <row r="2" spans="1:2">
      <c r="B2" s="2" t="s">
        <v>2</v>
      </c>
    </row>
    <row r="3" spans="1:2">
      <c r="A3" s="3" t="s">
        <v>241</v>
      </c>
    </row>
    <row r="4" spans="1:2">
      <c r="A4" s="4" t="s">
        <v>324</v>
      </c>
      <c r="B4" s="4" t="s">
        <v>32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6</v>
      </c>
      <c r="B1" s="2" t="s">
        <v>1</v>
      </c>
    </row>
    <row r="2" spans="1:2">
      <c r="B2" s="2" t="s">
        <v>2</v>
      </c>
    </row>
    <row r="3" spans="1:2">
      <c r="A3" s="3" t="s">
        <v>327</v>
      </c>
    </row>
    <row r="4" spans="1:2">
      <c r="A4" s="4" t="s">
        <v>328</v>
      </c>
      <c r="B4" s="4" t="s">
        <v>32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30</v>
      </c>
      <c r="B1" s="2" t="s">
        <v>1</v>
      </c>
    </row>
    <row r="2" spans="1:2">
      <c r="B2" s="2" t="s">
        <v>2</v>
      </c>
    </row>
    <row r="3" spans="1:2">
      <c r="A3" s="3" t="s">
        <v>250</v>
      </c>
    </row>
    <row r="4" spans="1:2">
      <c r="A4" s="4" t="s">
        <v>331</v>
      </c>
      <c r="B4" s="4" t="s">
        <v>33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33</v>
      </c>
      <c r="B1" s="2" t="s">
        <v>1</v>
      </c>
    </row>
    <row r="2" spans="1:2">
      <c r="B2" s="2" t="s">
        <v>2</v>
      </c>
    </row>
    <row r="3" spans="1:2">
      <c r="A3" s="3" t="s">
        <v>253</v>
      </c>
    </row>
    <row r="4" spans="1:2">
      <c r="A4" s="4" t="s">
        <v>334</v>
      </c>
      <c r="B4" s="4" t="s">
        <v>33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336</v>
      </c>
      <c r="B1" s="2" t="s">
        <v>1</v>
      </c>
    </row>
    <row r="2" spans="1:2">
      <c r="B2" s="2" t="s">
        <v>2</v>
      </c>
    </row>
    <row r="3" spans="1:2">
      <c r="A3" s="3" t="s">
        <v>256</v>
      </c>
    </row>
    <row r="4" spans="1:2">
      <c r="A4" s="4" t="s">
        <v>337</v>
      </c>
      <c r="B4" s="4" t="s">
        <v>338</v>
      </c>
    </row>
    <row r="5" spans="1:2">
      <c r="A5" s="4" t="s">
        <v>339</v>
      </c>
      <c r="B5" s="4" t="s">
        <v>340</v>
      </c>
    </row>
    <row r="6" spans="1:2">
      <c r="A6" s="4" t="s">
        <v>341</v>
      </c>
      <c r="B6" s="4" t="s">
        <v>34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43</v>
      </c>
      <c r="B1" s="2" t="s">
        <v>1</v>
      </c>
    </row>
    <row r="2" spans="1:2">
      <c r="B2" s="2" t="s">
        <v>2</v>
      </c>
    </row>
    <row r="3" spans="1:2">
      <c r="A3" s="3" t="s">
        <v>258</v>
      </c>
    </row>
    <row r="4" spans="1:2">
      <c r="A4" s="4" t="s">
        <v>344</v>
      </c>
      <c r="B4" s="4" t="s">
        <v>34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346</v>
      </c>
      <c r="B1" s="2" t="s">
        <v>1</v>
      </c>
    </row>
    <row r="2" spans="1:2">
      <c r="B2" s="2" t="s">
        <v>2</v>
      </c>
    </row>
    <row r="3" spans="1:2">
      <c r="A3" s="3" t="s">
        <v>226</v>
      </c>
    </row>
    <row r="4" spans="1:2">
      <c r="A4" s="4" t="s">
        <v>347</v>
      </c>
      <c r="B4" s="4" t="s">
        <v>348</v>
      </c>
    </row>
    <row r="5" spans="1:2">
      <c r="A5" s="4" t="s">
        <v>349</v>
      </c>
      <c r="B5" s="4" t="s">
        <v>350</v>
      </c>
    </row>
    <row r="6" spans="1:2">
      <c r="A6" s="4" t="s">
        <v>351</v>
      </c>
      <c r="B6" s="4" t="s">
        <v>35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3"/>
    <col customWidth="1" max="10" min="10" width="14"/>
  </cols>
  <sheetData>
    <row r="1" spans="1:10">
      <c r="A1" s="1" t="s">
        <v>353</v>
      </c>
      <c r="B1" s="2" t="s">
        <v>354</v>
      </c>
      <c r="C1" s="2" t="s">
        <v>355</v>
      </c>
      <c r="D1" s="2" t="s">
        <v>356</v>
      </c>
      <c r="E1" s="2" t="s">
        <v>357</v>
      </c>
      <c r="F1" s="2" t="s">
        <v>358</v>
      </c>
      <c r="G1" s="2" t="s">
        <v>2</v>
      </c>
      <c r="H1" s="2" t="s">
        <v>38</v>
      </c>
      <c r="I1" s="2" t="s">
        <v>359</v>
      </c>
      <c r="J1" s="2" t="s">
        <v>360</v>
      </c>
    </row>
    <row r="2" spans="1:10">
      <c r="A2" s="4" t="s">
        <v>361</v>
      </c>
      <c r="G2" s="4" t="s">
        <v>362</v>
      </c>
    </row>
    <row r="3" spans="1:10">
      <c r="A3" s="4" t="s">
        <v>363</v>
      </c>
      <c r="G3" s="5" t="n">
        <v>357842</v>
      </c>
      <c r="H3" s="5" t="n">
        <v>78683</v>
      </c>
    </row>
    <row r="4" spans="1:10">
      <c r="A4" s="4" t="s">
        <v>364</v>
      </c>
      <c r="G4" s="6" t="n">
        <v>3918443</v>
      </c>
    </row>
    <row r="5" spans="1:10">
      <c r="A5" s="4" t="s">
        <v>73</v>
      </c>
      <c r="G5" s="6" t="n">
        <v>-23833656</v>
      </c>
      <c r="H5" s="6" t="n">
        <v>-17052086</v>
      </c>
    </row>
    <row r="6" spans="1:10">
      <c r="A6" s="4" t="s">
        <v>365</v>
      </c>
      <c r="G6" s="6" t="n">
        <v>-7204540</v>
      </c>
      <c r="H6" s="6" t="n">
        <v>-15814278</v>
      </c>
    </row>
    <row r="7" spans="1:10">
      <c r="A7" s="4" t="s">
        <v>366</v>
      </c>
      <c r="G7" s="5" t="n">
        <v>2051000</v>
      </c>
      <c r="H7" s="5" t="n">
        <v>2049340</v>
      </c>
    </row>
    <row r="8" spans="1:10">
      <c r="A8" s="4" t="s">
        <v>367</v>
      </c>
    </row>
    <row r="9" spans="1:10">
      <c r="A9" s="4" t="s">
        <v>366</v>
      </c>
      <c r="F9" s="5" t="n">
        <v>6239000</v>
      </c>
    </row>
    <row r="10" spans="1:10">
      <c r="A10" s="4" t="s">
        <v>368</v>
      </c>
    </row>
    <row r="11" spans="1:10">
      <c r="A11" s="4" t="s">
        <v>369</v>
      </c>
      <c r="C11" s="6" t="n">
        <v>796</v>
      </c>
    </row>
    <row r="12" spans="1:10">
      <c r="A12" s="4" t="s">
        <v>370</v>
      </c>
    </row>
    <row r="13" spans="1:10">
      <c r="A13" s="4" t="s">
        <v>371</v>
      </c>
      <c r="J13" s="4" t="s">
        <v>372</v>
      </c>
    </row>
    <row r="14" spans="1:10">
      <c r="A14" s="4" t="s">
        <v>361</v>
      </c>
      <c r="G14" s="4" t="s">
        <v>372</v>
      </c>
    </row>
    <row r="15" spans="1:10">
      <c r="A15" s="4" t="s">
        <v>373</v>
      </c>
    </row>
    <row r="16" spans="1:10">
      <c r="A16" s="4" t="s">
        <v>371</v>
      </c>
      <c r="J16" s="4" t="s">
        <v>374</v>
      </c>
    </row>
    <row r="17" spans="1:10">
      <c r="A17" s="4" t="s">
        <v>375</v>
      </c>
    </row>
    <row r="18" spans="1:10">
      <c r="A18" s="4" t="s">
        <v>376</v>
      </c>
      <c r="C18" s="6" t="n">
        <v>1550964</v>
      </c>
    </row>
    <row r="19" spans="1:10">
      <c r="A19" s="4" t="s">
        <v>377</v>
      </c>
    </row>
    <row r="20" spans="1:10">
      <c r="A20" s="4" t="s">
        <v>378</v>
      </c>
      <c r="E20" s="6" t="n">
        <v>5536308</v>
      </c>
    </row>
    <row r="21" spans="1:10">
      <c r="A21" s="4" t="s">
        <v>379</v>
      </c>
    </row>
    <row r="22" spans="1:10">
      <c r="A22" s="4" t="s">
        <v>380</v>
      </c>
      <c r="D22" s="6" t="n">
        <v>1000</v>
      </c>
    </row>
    <row r="23" spans="1:10">
      <c r="A23" s="4" t="s">
        <v>381</v>
      </c>
    </row>
    <row r="24" spans="1:10">
      <c r="A24" s="4" t="s">
        <v>380</v>
      </c>
      <c r="D24" s="6" t="n">
        <v>1000</v>
      </c>
    </row>
    <row r="25" spans="1:10">
      <c r="A25" s="4" t="s">
        <v>382</v>
      </c>
    </row>
    <row r="26" spans="1:10">
      <c r="A26" s="4" t="s">
        <v>361</v>
      </c>
      <c r="G26" s="4" t="s">
        <v>383</v>
      </c>
    </row>
    <row r="27" spans="1:10">
      <c r="A27" s="4" t="s">
        <v>384</v>
      </c>
    </row>
    <row r="28" spans="1:10">
      <c r="A28" s="4" t="s">
        <v>361</v>
      </c>
      <c r="C28" s="4" t="s">
        <v>383</v>
      </c>
    </row>
    <row r="29" spans="1:10">
      <c r="A29" s="4" t="s">
        <v>385</v>
      </c>
    </row>
    <row r="30" spans="1:10">
      <c r="A30" s="4" t="s">
        <v>361</v>
      </c>
      <c r="I30" s="4" t="s">
        <v>383</v>
      </c>
    </row>
    <row r="31" spans="1:10">
      <c r="A31" s="4" t="s">
        <v>386</v>
      </c>
      <c r="I31" s="5" t="n">
        <v>1</v>
      </c>
    </row>
    <row r="32" spans="1:10">
      <c r="A32" s="4" t="s">
        <v>387</v>
      </c>
    </row>
    <row r="33" spans="1:10">
      <c r="A33" s="4" t="s">
        <v>380</v>
      </c>
      <c r="B33" s="6" t="n">
        <v>1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89</v>
      </c>
      <c r="B1" s="2" t="s">
        <v>1</v>
      </c>
    </row>
    <row r="2" spans="1:3">
      <c r="B2" s="2" t="s">
        <v>2</v>
      </c>
      <c r="C2" s="2" t="s">
        <v>38</v>
      </c>
    </row>
    <row r="3" spans="1:3">
      <c r="A3" s="3" t="s">
        <v>90</v>
      </c>
    </row>
    <row r="4" spans="1:3">
      <c r="A4" s="4" t="s">
        <v>91</v>
      </c>
      <c r="B4" s="5" t="n">
        <v>6022669</v>
      </c>
      <c r="C4" s="5" t="n">
        <v>7929137</v>
      </c>
    </row>
    <row r="5" spans="1:3">
      <c r="A5" s="3" t="s">
        <v>92</v>
      </c>
    </row>
    <row r="6" spans="1:3">
      <c r="A6" s="4" t="s">
        <v>93</v>
      </c>
      <c r="B6" s="6" t="n">
        <v>4613290</v>
      </c>
      <c r="C6" s="6" t="n">
        <v>6792269</v>
      </c>
    </row>
    <row r="7" spans="1:3">
      <c r="A7" s="4" t="s">
        <v>94</v>
      </c>
      <c r="B7" s="6" t="n">
        <v>114388</v>
      </c>
      <c r="C7" s="6" t="n">
        <v>330367</v>
      </c>
    </row>
    <row r="8" spans="1:3">
      <c r="A8" s="4" t="s">
        <v>95</v>
      </c>
      <c r="B8" s="6" t="n">
        <v>200885</v>
      </c>
      <c r="C8" s="6" t="n">
        <v>446369</v>
      </c>
    </row>
    <row r="9" spans="1:3">
      <c r="A9" s="4" t="s">
        <v>96</v>
      </c>
      <c r="B9" s="4" t="s">
        <v>56</v>
      </c>
      <c r="C9" s="6" t="n">
        <v>410225</v>
      </c>
    </row>
    <row r="10" spans="1:3">
      <c r="A10" s="4" t="s">
        <v>97</v>
      </c>
      <c r="B10" s="4" t="s">
        <v>56</v>
      </c>
      <c r="C10" s="6" t="n">
        <v>1375790</v>
      </c>
    </row>
    <row r="11" spans="1:3">
      <c r="A11" s="4" t="s">
        <v>98</v>
      </c>
      <c r="B11" s="4" t="s">
        <v>56</v>
      </c>
      <c r="C11" s="6" t="n">
        <v>2521468</v>
      </c>
    </row>
    <row r="12" spans="1:3">
      <c r="A12" s="4" t="s">
        <v>99</v>
      </c>
      <c r="B12" s="6" t="n">
        <v>321821</v>
      </c>
      <c r="C12" s="4" t="s">
        <v>56</v>
      </c>
    </row>
    <row r="13" spans="1:3">
      <c r="A13" s="4" t="s">
        <v>100</v>
      </c>
      <c r="B13" s="6" t="n">
        <v>4358131</v>
      </c>
      <c r="C13" s="6" t="n">
        <v>7983673</v>
      </c>
    </row>
    <row r="14" spans="1:3">
      <c r="A14" s="4" t="s">
        <v>101</v>
      </c>
      <c r="B14" s="6" t="n">
        <v>9608515</v>
      </c>
      <c r="C14" s="6" t="n">
        <v>19860161</v>
      </c>
    </row>
    <row r="15" spans="1:3">
      <c r="A15" s="4" t="s">
        <v>102</v>
      </c>
      <c r="B15" s="6" t="n">
        <v>-3585846</v>
      </c>
      <c r="C15" s="6" t="n">
        <v>-11931024</v>
      </c>
    </row>
    <row r="16" spans="1:3">
      <c r="A16" s="3" t="s">
        <v>103</v>
      </c>
    </row>
    <row r="17" spans="1:3">
      <c r="A17" s="4" t="s">
        <v>104</v>
      </c>
      <c r="B17" s="6" t="n">
        <v>96221</v>
      </c>
      <c r="C17" s="6" t="n">
        <v>88874</v>
      </c>
    </row>
    <row r="18" spans="1:3">
      <c r="A18" s="4" t="s">
        <v>105</v>
      </c>
      <c r="B18" s="6" t="n">
        <v>-983499</v>
      </c>
      <c r="C18" s="6" t="n">
        <v>-15336</v>
      </c>
    </row>
    <row r="19" spans="1:3">
      <c r="A19" s="4" t="s">
        <v>106</v>
      </c>
      <c r="B19" s="6" t="n">
        <v>-456169</v>
      </c>
      <c r="C19" s="4" t="s">
        <v>56</v>
      </c>
    </row>
    <row r="20" spans="1:3">
      <c r="A20" s="4" t="s">
        <v>107</v>
      </c>
      <c r="B20" s="6" t="n">
        <v>-2275247</v>
      </c>
      <c r="C20" s="6" t="n">
        <v>-3956792</v>
      </c>
    </row>
    <row r="21" spans="1:3">
      <c r="A21" s="4" t="s">
        <v>108</v>
      </c>
      <c r="B21" s="6" t="n">
        <v>-3618694</v>
      </c>
      <c r="C21" s="6" t="n">
        <v>-3883254</v>
      </c>
    </row>
    <row r="22" spans="1:3">
      <c r="A22" s="4" t="s">
        <v>109</v>
      </c>
      <c r="B22" s="6" t="n">
        <v>-7204540</v>
      </c>
      <c r="C22" s="6" t="n">
        <v>-15814278</v>
      </c>
    </row>
    <row r="23" spans="1:3">
      <c r="A23" s="4" t="s">
        <v>110</v>
      </c>
      <c r="B23" s="4" t="s">
        <v>56</v>
      </c>
      <c r="C23" s="6" t="n">
        <v>246527</v>
      </c>
    </row>
    <row r="24" spans="1:3">
      <c r="A24" s="4" t="s">
        <v>111</v>
      </c>
      <c r="B24" s="6" t="n">
        <v>-7204540</v>
      </c>
      <c r="C24" s="6" t="n">
        <v>-15567751</v>
      </c>
    </row>
    <row r="25" spans="1:3">
      <c r="A25" s="4" t="s">
        <v>112</v>
      </c>
      <c r="B25" s="6" t="n">
        <v>-2071</v>
      </c>
      <c r="C25" s="6" t="n">
        <v>-2357303</v>
      </c>
    </row>
    <row r="26" spans="1:3">
      <c r="A26" s="4" t="s">
        <v>113</v>
      </c>
      <c r="B26" s="5" t="n">
        <v>-7202469</v>
      </c>
      <c r="C26" s="5" t="n">
        <v>-13210448</v>
      </c>
    </row>
    <row r="27" spans="1:3">
      <c r="A27" s="3" t="s">
        <v>114</v>
      </c>
    </row>
    <row r="28" spans="1:3">
      <c r="A28" s="4" t="s">
        <v>115</v>
      </c>
      <c r="B28" s="7" t="n">
        <v>-0.8100000000000001</v>
      </c>
      <c r="C28" s="7" t="n">
        <v>-2.19</v>
      </c>
    </row>
    <row r="29" spans="1:3">
      <c r="A29" s="3" t="s">
        <v>116</v>
      </c>
    </row>
    <row r="30" spans="1:3">
      <c r="A30" s="4" t="s">
        <v>115</v>
      </c>
      <c r="B30" s="6" t="n">
        <v>8909192</v>
      </c>
      <c r="C30" s="6" t="n">
        <v>6039731</v>
      </c>
    </row>
    <row r="31" spans="1:3">
      <c r="A31" s="4" t="s">
        <v>117</v>
      </c>
    </row>
    <row r="32" spans="1:3">
      <c r="A32" s="3" t="s">
        <v>90</v>
      </c>
    </row>
    <row r="33" spans="1:3">
      <c r="A33" s="4" t="s">
        <v>91</v>
      </c>
      <c r="B33" s="5" t="n">
        <v>3869758</v>
      </c>
      <c r="C33" s="5" t="n">
        <v>5215285</v>
      </c>
    </row>
    <row r="34" spans="1:3">
      <c r="A34" s="4" t="s">
        <v>118</v>
      </c>
    </row>
    <row r="35" spans="1:3">
      <c r="A35" s="3" t="s">
        <v>90</v>
      </c>
    </row>
    <row r="36" spans="1:3">
      <c r="A36" s="4" t="s">
        <v>91</v>
      </c>
      <c r="B36" s="6" t="n">
        <v>1908278</v>
      </c>
      <c r="C36" s="6" t="n">
        <v>1988167</v>
      </c>
    </row>
    <row r="37" spans="1:3">
      <c r="A37" s="4" t="s">
        <v>119</v>
      </c>
    </row>
    <row r="38" spans="1:3">
      <c r="A38" s="3" t="s">
        <v>90</v>
      </c>
    </row>
    <row r="39" spans="1:3">
      <c r="A39" s="4" t="s">
        <v>91</v>
      </c>
      <c r="B39" s="6" t="n">
        <v>244633</v>
      </c>
      <c r="C39" s="6" t="n">
        <v>725685</v>
      </c>
    </row>
    <row r="40" spans="1:3">
      <c r="A40" s="4" t="s">
        <v>120</v>
      </c>
    </row>
    <row r="41" spans="1:3">
      <c r="A41" s="3" t="s">
        <v>92</v>
      </c>
    </row>
    <row r="42" spans="1:3">
      <c r="A42" s="4" t="s">
        <v>93</v>
      </c>
      <c r="B42" s="6" t="n">
        <v>1432653</v>
      </c>
      <c r="C42" s="6" t="n">
        <v>1946643</v>
      </c>
    </row>
    <row r="43" spans="1:3">
      <c r="A43" s="4" t="s">
        <v>121</v>
      </c>
    </row>
    <row r="44" spans="1:3">
      <c r="A44" s="3" t="s">
        <v>92</v>
      </c>
    </row>
    <row r="45" spans="1:3">
      <c r="A45" s="4" t="s">
        <v>93</v>
      </c>
      <c r="B45" s="6" t="n">
        <v>1646264</v>
      </c>
      <c r="C45" s="6" t="n">
        <v>2634730</v>
      </c>
    </row>
    <row r="46" spans="1:3">
      <c r="A46" s="4" t="s">
        <v>122</v>
      </c>
    </row>
    <row r="47" spans="1:3">
      <c r="A47" s="3" t="s">
        <v>92</v>
      </c>
    </row>
    <row r="48" spans="1:3">
      <c r="A48" s="4" t="s">
        <v>93</v>
      </c>
      <c r="B48" s="6" t="n">
        <v>681176</v>
      </c>
      <c r="C48" s="6" t="n">
        <v>927610</v>
      </c>
    </row>
    <row r="49" spans="1:3">
      <c r="A49" s="4" t="s">
        <v>123</v>
      </c>
    </row>
    <row r="50" spans="1:3">
      <c r="A50" s="3" t="s">
        <v>92</v>
      </c>
    </row>
    <row r="51" spans="1:3">
      <c r="A51" s="4" t="s">
        <v>93</v>
      </c>
      <c r="B51" s="5" t="n">
        <v>853197</v>
      </c>
      <c r="C51" s="5" t="n">
        <v>128328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80"/>
    <col customWidth="1" max="3" min="3" width="80"/>
  </cols>
  <sheetData>
    <row r="1" spans="1:3">
      <c r="A1" s="1" t="s">
        <v>388</v>
      </c>
      <c r="B1" s="2" t="s">
        <v>389</v>
      </c>
      <c r="C1" s="2" t="s">
        <v>2</v>
      </c>
    </row>
    <row r="2" spans="1:3">
      <c r="A2" s="3" t="s">
        <v>220</v>
      </c>
    </row>
    <row r="3" spans="1:3">
      <c r="A3" s="4" t="s">
        <v>390</v>
      </c>
      <c r="B3" s="4" t="s">
        <v>391</v>
      </c>
      <c r="C3" s="4" t="s">
        <v>392</v>
      </c>
    </row>
    <row r="4" spans="1:3">
      <c r="A4" s="4" t="s">
        <v>393</v>
      </c>
      <c r="B4" s="8" t="n">
        <v>0.142</v>
      </c>
      <c r="C4" s="9" t="n">
        <v>0.7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394</v>
      </c>
      <c r="B1" s="2" t="s">
        <v>1</v>
      </c>
    </row>
    <row r="2" spans="1:3">
      <c r="B2" s="2" t="s">
        <v>2</v>
      </c>
      <c r="C2" s="2" t="s">
        <v>38</v>
      </c>
    </row>
    <row r="3" spans="1:3">
      <c r="A3" s="4" t="s">
        <v>395</v>
      </c>
      <c r="B3" s="4" t="s">
        <v>56</v>
      </c>
      <c r="C3" s="4" t="s">
        <v>56</v>
      </c>
    </row>
    <row r="4" spans="1:3">
      <c r="A4" s="4" t="s">
        <v>396</v>
      </c>
      <c r="B4" s="4" t="s">
        <v>56</v>
      </c>
      <c r="C4" s="4" t="s">
        <v>56</v>
      </c>
    </row>
    <row r="5" spans="1:3">
      <c r="A5" s="4" t="s">
        <v>397</v>
      </c>
      <c r="B5" s="6" t="n">
        <v>6022669</v>
      </c>
      <c r="C5" s="6" t="n">
        <v>7929137</v>
      </c>
    </row>
    <row r="6" spans="1:3">
      <c r="A6" s="4" t="s">
        <v>398</v>
      </c>
      <c r="B6" s="5" t="n">
        <v>26000</v>
      </c>
      <c r="C6" s="5" t="n">
        <v>609000</v>
      </c>
    </row>
    <row r="7" spans="1:3">
      <c r="A7" s="4" t="s">
        <v>361</v>
      </c>
      <c r="B7" s="4" t="s">
        <v>362</v>
      </c>
    </row>
    <row r="8" spans="1:3">
      <c r="A8" s="4" t="s">
        <v>370</v>
      </c>
    </row>
    <row r="9" spans="1:3">
      <c r="A9" s="4" t="s">
        <v>361</v>
      </c>
      <c r="B9" s="4" t="s">
        <v>372</v>
      </c>
    </row>
    <row r="10" spans="1:3">
      <c r="A10" s="4" t="s">
        <v>382</v>
      </c>
    </row>
    <row r="11" spans="1:3">
      <c r="A11" s="4" t="s">
        <v>361</v>
      </c>
      <c r="B11" s="4" t="s">
        <v>383</v>
      </c>
    </row>
    <row r="12" spans="1:3">
      <c r="A12" s="4" t="s">
        <v>399</v>
      </c>
    </row>
    <row r="13" spans="1:3">
      <c r="A13" s="4" t="s">
        <v>400</v>
      </c>
      <c r="B13" s="4" t="s">
        <v>401</v>
      </c>
      <c r="C13" s="4" t="s">
        <v>402</v>
      </c>
    </row>
    <row r="14" spans="1:3">
      <c r="A14" s="4" t="s">
        <v>403</v>
      </c>
    </row>
    <row r="15" spans="1:3">
      <c r="A15" s="4" t="s">
        <v>400</v>
      </c>
      <c r="B15" s="4" t="s">
        <v>404</v>
      </c>
      <c r="C15" s="4" t="s">
        <v>405</v>
      </c>
    </row>
    <row r="16" spans="1:3">
      <c r="A16" s="4" t="s">
        <v>406</v>
      </c>
    </row>
    <row r="17" spans="1:3">
      <c r="A17" s="4" t="s">
        <v>400</v>
      </c>
      <c r="B17" s="4" t="s">
        <v>402</v>
      </c>
      <c r="C17" s="4" t="s">
        <v>407</v>
      </c>
    </row>
    <row r="18" spans="1:3">
      <c r="A18" s="4" t="s">
        <v>408</v>
      </c>
    </row>
    <row r="19" spans="1:3">
      <c r="A19" s="4" t="s">
        <v>397</v>
      </c>
      <c r="B19" s="5" t="n">
        <v>308958</v>
      </c>
      <c r="C19" s="5" t="n">
        <v>337786</v>
      </c>
    </row>
    <row r="20" spans="1:3">
      <c r="A20" s="4" t="s">
        <v>409</v>
      </c>
    </row>
    <row r="21" spans="1:3">
      <c r="A21" s="4" t="s">
        <v>410</v>
      </c>
      <c r="B21" s="5" t="n">
        <v>244633</v>
      </c>
      <c r="C21" s="5" t="n">
        <v>725685</v>
      </c>
    </row>
    <row r="22" spans="1:3">
      <c r="A22" s="4" t="s">
        <v>411</v>
      </c>
    </row>
    <row r="23" spans="1:3">
      <c r="A23" s="4" t="s">
        <v>412</v>
      </c>
      <c r="B23" s="4" t="s">
        <v>413</v>
      </c>
    </row>
    <row r="24" spans="1:3">
      <c r="A24" s="4" t="s">
        <v>414</v>
      </c>
    </row>
    <row r="25" spans="1:3">
      <c r="A25" s="4" t="s">
        <v>412</v>
      </c>
      <c r="B25" s="4" t="s">
        <v>41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6"/>
  </cols>
  <sheetData>
    <row r="1" spans="1:2">
      <c r="A1" s="1" t="s">
        <v>416</v>
      </c>
      <c r="B1" s="2" t="s">
        <v>1</v>
      </c>
    </row>
    <row r="2" spans="1:2">
      <c r="B2" s="2" t="s">
        <v>2</v>
      </c>
    </row>
    <row r="3" spans="1:2">
      <c r="A3" s="4" t="s">
        <v>417</v>
      </c>
    </row>
    <row r="4" spans="1:2">
      <c r="A4" s="4" t="s">
        <v>418</v>
      </c>
      <c r="B4" s="4" t="s">
        <v>415</v>
      </c>
    </row>
    <row r="5" spans="1:2">
      <c r="A5" s="4" t="s">
        <v>419</v>
      </c>
    </row>
    <row r="6" spans="1:2">
      <c r="A6" s="4" t="s">
        <v>418</v>
      </c>
      <c r="B6" s="4" t="s">
        <v>420</v>
      </c>
    </row>
    <row r="7" spans="1:2">
      <c r="A7" s="4" t="s">
        <v>421</v>
      </c>
    </row>
    <row r="8" spans="1:2">
      <c r="A8" s="4" t="s">
        <v>418</v>
      </c>
      <c r="B8" s="4" t="s">
        <v>422</v>
      </c>
    </row>
    <row r="9" spans="1:2">
      <c r="A9" s="4" t="s">
        <v>423</v>
      </c>
    </row>
    <row r="10" spans="1:2">
      <c r="A10" s="4" t="s">
        <v>418</v>
      </c>
      <c r="B10" s="4" t="s">
        <v>42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5</v>
      </c>
      <c r="B1" s="2" t="s">
        <v>1</v>
      </c>
    </row>
    <row r="2" spans="1:3">
      <c r="B2" s="2" t="s">
        <v>2</v>
      </c>
      <c r="C2" s="2" t="s">
        <v>38</v>
      </c>
    </row>
    <row r="3" spans="1:3">
      <c r="A3" s="4" t="s">
        <v>426</v>
      </c>
      <c r="B3" s="6" t="n">
        <v>6545368</v>
      </c>
      <c r="C3" s="6" t="n">
        <v>2000543</v>
      </c>
    </row>
    <row r="4" spans="1:3">
      <c r="A4" s="4" t="s">
        <v>427</v>
      </c>
    </row>
    <row r="5" spans="1:3">
      <c r="A5" s="4" t="s">
        <v>426</v>
      </c>
      <c r="B5" s="6" t="n">
        <v>2184548</v>
      </c>
      <c r="C5" s="6" t="n">
        <v>521045</v>
      </c>
    </row>
    <row r="6" spans="1:3">
      <c r="A6" s="4" t="s">
        <v>428</v>
      </c>
    </row>
    <row r="7" spans="1:3">
      <c r="A7" s="4" t="s">
        <v>426</v>
      </c>
      <c r="B7" s="6" t="n">
        <v>33750</v>
      </c>
      <c r="C7" s="6" t="n">
        <v>33750</v>
      </c>
    </row>
    <row r="8" spans="1:3">
      <c r="A8" s="4" t="s">
        <v>429</v>
      </c>
    </row>
    <row r="9" spans="1:3">
      <c r="A9" s="4" t="s">
        <v>426</v>
      </c>
      <c r="B9" s="6" t="n">
        <v>4327070</v>
      </c>
      <c r="C9" s="6" t="n">
        <v>144574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9"/>
    <col customWidth="1" max="2" min="2" width="16"/>
    <col customWidth="1" max="3" min="3" width="14"/>
    <col customWidth="1" max="4" min="4" width="13"/>
  </cols>
  <sheetData>
    <row r="1" spans="1:4">
      <c r="A1" s="1" t="s">
        <v>430</v>
      </c>
      <c r="B1" s="2" t="s">
        <v>1</v>
      </c>
    </row>
    <row r="2" spans="1:4">
      <c r="B2" s="2" t="s">
        <v>2</v>
      </c>
      <c r="C2" s="2" t="s">
        <v>38</v>
      </c>
      <c r="D2" s="2" t="s">
        <v>359</v>
      </c>
    </row>
    <row r="3" spans="1:4">
      <c r="A3" s="4" t="s">
        <v>361</v>
      </c>
      <c r="B3" s="4" t="s">
        <v>362</v>
      </c>
    </row>
    <row r="4" spans="1:4">
      <c r="A4" s="4" t="s">
        <v>431</v>
      </c>
      <c r="B4" s="5" t="n">
        <v>-456169</v>
      </c>
      <c r="C4" s="4" t="s">
        <v>56</v>
      </c>
    </row>
    <row r="5" spans="1:4">
      <c r="A5" s="4" t="s">
        <v>382</v>
      </c>
    </row>
    <row r="6" spans="1:4">
      <c r="A6" s="4" t="s">
        <v>361</v>
      </c>
      <c r="B6" s="4" t="s">
        <v>383</v>
      </c>
    </row>
    <row r="7" spans="1:4">
      <c r="A7" s="4" t="s">
        <v>431</v>
      </c>
      <c r="B7" s="5" t="n">
        <v>456169</v>
      </c>
    </row>
    <row r="8" spans="1:4">
      <c r="A8" s="4" t="s">
        <v>432</v>
      </c>
    </row>
    <row r="9" spans="1:4">
      <c r="A9" s="4" t="s">
        <v>361</v>
      </c>
      <c r="D9" s="4" t="s">
        <v>383</v>
      </c>
    </row>
    <row r="10" spans="1:4">
      <c r="A10" s="4" t="s">
        <v>386</v>
      </c>
      <c r="D10" s="5" t="n">
        <v>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433</v>
      </c>
      <c r="B1" s="2" t="s">
        <v>1</v>
      </c>
    </row>
    <row r="2" spans="1:3">
      <c r="B2" s="2" t="s">
        <v>2</v>
      </c>
      <c r="C2" s="2" t="s">
        <v>38</v>
      </c>
    </row>
    <row r="3" spans="1:3">
      <c r="A3" s="3" t="s">
        <v>226</v>
      </c>
    </row>
    <row r="4" spans="1:3">
      <c r="A4" s="4" t="s">
        <v>40</v>
      </c>
      <c r="B4" s="5" t="n">
        <v>-1973</v>
      </c>
    </row>
    <row r="5" spans="1:3">
      <c r="A5" s="4" t="s">
        <v>434</v>
      </c>
      <c r="B5" s="6" t="n">
        <v>-84653</v>
      </c>
    </row>
    <row r="6" spans="1:3">
      <c r="A6" s="4" t="s">
        <v>435</v>
      </c>
      <c r="B6" s="6" t="n">
        <v>-429171</v>
      </c>
    </row>
    <row r="7" spans="1:3">
      <c r="A7" s="4" t="s">
        <v>47</v>
      </c>
      <c r="B7" s="6" t="n">
        <v>-2912</v>
      </c>
    </row>
    <row r="8" spans="1:3">
      <c r="A8" s="4" t="s">
        <v>48</v>
      </c>
      <c r="B8" s="6" t="n">
        <v>-13086</v>
      </c>
    </row>
    <row r="9" spans="1:3">
      <c r="A9" s="4" t="s">
        <v>436</v>
      </c>
      <c r="B9" s="6" t="n">
        <v>-2387</v>
      </c>
    </row>
    <row r="10" spans="1:3">
      <c r="A10" s="4" t="s">
        <v>50</v>
      </c>
      <c r="B10" s="6" t="n">
        <v>-300</v>
      </c>
    </row>
    <row r="11" spans="1:3">
      <c r="A11" s="4" t="s">
        <v>53</v>
      </c>
      <c r="B11" s="6" t="n">
        <v>133930</v>
      </c>
    </row>
    <row r="12" spans="1:3">
      <c r="A12" s="4" t="s">
        <v>58</v>
      </c>
      <c r="B12" s="6" t="n">
        <v>8110</v>
      </c>
    </row>
    <row r="13" spans="1:3">
      <c r="A13" s="4" t="s">
        <v>437</v>
      </c>
      <c r="B13" s="6" t="n">
        <v>-392442</v>
      </c>
    </row>
    <row r="14" spans="1:3">
      <c r="A14" s="4" t="s">
        <v>73</v>
      </c>
      <c r="B14" s="6" t="n">
        <v>8272</v>
      </c>
    </row>
    <row r="15" spans="1:3">
      <c r="A15" s="4" t="s">
        <v>438</v>
      </c>
      <c r="B15" s="6" t="n">
        <v>-384170</v>
      </c>
    </row>
    <row r="16" spans="1:3">
      <c r="A16" s="4" t="s">
        <v>75</v>
      </c>
      <c r="B16" s="6" t="n">
        <v>-71999</v>
      </c>
    </row>
    <row r="17" spans="1:3">
      <c r="A17" s="4" t="s">
        <v>106</v>
      </c>
      <c r="B17" s="5" t="n">
        <v>-456169</v>
      </c>
      <c r="C17" s="4" t="s">
        <v>56</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439</v>
      </c>
      <c r="B1" s="2" t="s">
        <v>1</v>
      </c>
    </row>
    <row r="2" spans="1:3">
      <c r="B2" s="2" t="s">
        <v>2</v>
      </c>
      <c r="C2" s="2" t="s">
        <v>38</v>
      </c>
    </row>
    <row r="3" spans="1:3">
      <c r="A3" s="4" t="s">
        <v>440</v>
      </c>
      <c r="B3" s="5" t="n">
        <v>112911</v>
      </c>
      <c r="C3" s="5" t="n">
        <v>170668</v>
      </c>
    </row>
    <row r="4" spans="1:3">
      <c r="A4" s="4" t="s">
        <v>441</v>
      </c>
      <c r="B4" s="5" t="n">
        <v>55000</v>
      </c>
      <c r="C4" s="5" t="n">
        <v>55000</v>
      </c>
    </row>
    <row r="5" spans="1:3">
      <c r="A5" s="4" t="s">
        <v>442</v>
      </c>
    </row>
    <row r="6" spans="1:3">
      <c r="A6" s="4" t="s">
        <v>443</v>
      </c>
      <c r="B6" s="4" t="s">
        <v>444</v>
      </c>
    </row>
    <row r="7" spans="1:3">
      <c r="A7" s="4" t="s">
        <v>445</v>
      </c>
      <c r="B7" s="4" t="s">
        <v>446</v>
      </c>
    </row>
    <row r="8" spans="1:3">
      <c r="A8" s="4" t="s">
        <v>447</v>
      </c>
    </row>
    <row r="9" spans="1:3">
      <c r="A9" s="4" t="s">
        <v>443</v>
      </c>
      <c r="B9" s="4" t="s">
        <v>415</v>
      </c>
    </row>
    <row r="10" spans="1:3">
      <c r="A10" s="4" t="s">
        <v>445</v>
      </c>
      <c r="B10" s="4" t="s">
        <v>44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49</v>
      </c>
      <c r="B1" s="2" t="s">
        <v>2</v>
      </c>
      <c r="C1" s="2" t="s">
        <v>38</v>
      </c>
    </row>
    <row r="2" spans="1:3">
      <c r="A2" s="3" t="s">
        <v>229</v>
      </c>
    </row>
    <row r="3" spans="1:3">
      <c r="A3" s="4" t="s">
        <v>450</v>
      </c>
      <c r="B3" s="5" t="n">
        <v>112911</v>
      </c>
      <c r="C3" s="5" t="n">
        <v>170668</v>
      </c>
    </row>
    <row r="4" spans="1:3">
      <c r="A4" s="4" t="s">
        <v>451</v>
      </c>
      <c r="B4" s="6" t="n">
        <v>-37155</v>
      </c>
      <c r="C4" s="6" t="n">
        <v>-20146</v>
      </c>
    </row>
    <row r="5" spans="1:3">
      <c r="A5" s="4" t="s">
        <v>452</v>
      </c>
      <c r="B5" s="5" t="n">
        <v>75756</v>
      </c>
      <c r="C5" s="5" t="n">
        <v>15052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53</v>
      </c>
      <c r="B1" s="2" t="s">
        <v>2</v>
      </c>
      <c r="C1" s="2" t="s">
        <v>38</v>
      </c>
    </row>
    <row r="2" spans="1:3">
      <c r="A2" s="3" t="s">
        <v>229</v>
      </c>
    </row>
    <row r="3" spans="1:3">
      <c r="A3" s="4" t="s">
        <v>454</v>
      </c>
      <c r="B3" s="5" t="n">
        <v>650</v>
      </c>
      <c r="C3" s="5" t="n">
        <v>9704</v>
      </c>
    </row>
    <row r="4" spans="1:3">
      <c r="A4" s="4" t="s">
        <v>455</v>
      </c>
      <c r="B4" s="5" t="n">
        <v>0</v>
      </c>
      <c r="C4" s="5" t="n">
        <v>45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6</v>
      </c>
      <c r="B1" s="2" t="s">
        <v>2</v>
      </c>
      <c r="C1" s="2" t="s">
        <v>38</v>
      </c>
    </row>
    <row r="2" spans="1:3">
      <c r="A2" s="3" t="s">
        <v>229</v>
      </c>
    </row>
    <row r="3" spans="1:3">
      <c r="A3" s="4" t="s">
        <v>457</v>
      </c>
      <c r="B3" s="5" t="n">
        <v>650</v>
      </c>
      <c r="C3" s="5" t="n">
        <v>9704</v>
      </c>
    </row>
    <row r="4" spans="1:3">
      <c r="A4" s="4" t="s">
        <v>451</v>
      </c>
      <c r="B4" s="6" t="n">
        <v>-650</v>
      </c>
      <c r="C4" s="6" t="n">
        <v>-9704</v>
      </c>
    </row>
    <row r="5" spans="1:3">
      <c r="A5" s="4" t="s">
        <v>458</v>
      </c>
      <c r="B5" s="4" t="s">
        <v>56</v>
      </c>
      <c r="C5" s="4" t="s">
        <v>5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9"/>
    <col customWidth="1" max="5" min="5" width="36"/>
    <col customWidth="1" max="6" min="6" width="34"/>
    <col customWidth="1" max="7" min="7" width="12"/>
  </cols>
  <sheetData>
    <row r="1" spans="1:7">
      <c r="A1" s="1" t="s">
        <v>124</v>
      </c>
      <c r="B1" s="2" t="s">
        <v>125</v>
      </c>
      <c r="C1" s="2" t="s">
        <v>126</v>
      </c>
      <c r="D1" s="2" t="s">
        <v>127</v>
      </c>
      <c r="E1" s="2" t="s">
        <v>128</v>
      </c>
      <c r="F1" s="2" t="s">
        <v>129</v>
      </c>
      <c r="G1" s="2" t="s">
        <v>130</v>
      </c>
    </row>
    <row r="2" spans="1:7">
      <c r="A2" s="4" t="s">
        <v>131</v>
      </c>
      <c r="B2" s="5" t="n">
        <v>5157010</v>
      </c>
      <c r="C2" s="5" t="n">
        <v>2842343</v>
      </c>
      <c r="D2" s="5" t="n">
        <v>-3841638</v>
      </c>
      <c r="E2" s="5" t="n">
        <v>4157715</v>
      </c>
      <c r="F2" s="5" t="n">
        <v>159717</v>
      </c>
      <c r="G2" s="5" t="n">
        <v>4317432</v>
      </c>
    </row>
    <row r="3" spans="1:7">
      <c r="A3" s="4" t="s">
        <v>132</v>
      </c>
      <c r="B3" s="6" t="n">
        <v>4604842</v>
      </c>
    </row>
    <row r="4" spans="1:7">
      <c r="A4" s="4" t="s">
        <v>133</v>
      </c>
      <c r="B4" s="4" t="s">
        <v>56</v>
      </c>
      <c r="C4" s="4" t="s">
        <v>56</v>
      </c>
      <c r="D4" s="4" t="s">
        <v>56</v>
      </c>
      <c r="E4" s="4" t="s">
        <v>56</v>
      </c>
      <c r="F4" s="4" t="s">
        <v>56</v>
      </c>
      <c r="G4" s="4" t="s">
        <v>56</v>
      </c>
    </row>
    <row r="5" spans="1:7">
      <c r="A5" s="4" t="s">
        <v>134</v>
      </c>
      <c r="B5" s="6" t="n">
        <v>53383</v>
      </c>
    </row>
    <row r="6" spans="1:7">
      <c r="A6" s="4" t="s">
        <v>135</v>
      </c>
      <c r="B6" s="5" t="n">
        <v>420000</v>
      </c>
      <c r="C6" s="4" t="s">
        <v>56</v>
      </c>
      <c r="D6" s="4" t="s">
        <v>56</v>
      </c>
      <c r="E6" s="6" t="n">
        <v>420000</v>
      </c>
      <c r="F6" s="4" t="s">
        <v>56</v>
      </c>
      <c r="G6" s="6" t="n">
        <v>420000</v>
      </c>
    </row>
    <row r="7" spans="1:7">
      <c r="A7" s="4" t="s">
        <v>136</v>
      </c>
      <c r="B7" s="6" t="n">
        <v>56250</v>
      </c>
    </row>
    <row r="8" spans="1:7">
      <c r="A8" s="4" t="s">
        <v>137</v>
      </c>
      <c r="B8" s="5" t="n">
        <v>50000</v>
      </c>
      <c r="C8" s="4" t="s">
        <v>56</v>
      </c>
      <c r="D8" s="4" t="s">
        <v>56</v>
      </c>
      <c r="E8" s="6" t="n">
        <v>50000</v>
      </c>
      <c r="F8" s="4" t="s">
        <v>56</v>
      </c>
      <c r="G8" s="6" t="n">
        <v>50000</v>
      </c>
    </row>
    <row r="9" spans="1:7">
      <c r="A9" s="4" t="s">
        <v>138</v>
      </c>
      <c r="B9" s="6" t="n">
        <v>5356</v>
      </c>
    </row>
    <row r="10" spans="1:7">
      <c r="A10" s="4" t="s">
        <v>139</v>
      </c>
      <c r="B10" s="5" t="n">
        <v>170000</v>
      </c>
      <c r="C10" s="4" t="s">
        <v>56</v>
      </c>
      <c r="D10" s="4" t="s">
        <v>56</v>
      </c>
      <c r="E10" s="6" t="n">
        <v>170000</v>
      </c>
      <c r="F10" s="4" t="s">
        <v>56</v>
      </c>
      <c r="G10" s="6" t="n">
        <v>170000</v>
      </c>
    </row>
    <row r="11" spans="1:7">
      <c r="A11" s="4" t="s">
        <v>140</v>
      </c>
      <c r="B11" s="6" t="n">
        <v>52307</v>
      </c>
    </row>
    <row r="12" spans="1:7">
      <c r="A12" s="4" t="s">
        <v>141</v>
      </c>
      <c r="B12" s="5" t="n">
        <v>1466541</v>
      </c>
      <c r="C12" s="6" t="n">
        <v>-3594199</v>
      </c>
      <c r="D12" s="4" t="s">
        <v>56</v>
      </c>
      <c r="E12" s="6" t="n">
        <v>-2127658</v>
      </c>
      <c r="F12" s="6" t="n">
        <v>2127658</v>
      </c>
      <c r="G12" s="4" t="s">
        <v>56</v>
      </c>
    </row>
    <row r="13" spans="1:7">
      <c r="A13" s="4" t="s">
        <v>142</v>
      </c>
      <c r="B13" s="6" t="n">
        <v>1550964</v>
      </c>
    </row>
    <row r="14" spans="1:7">
      <c r="A14" s="4" t="s">
        <v>143</v>
      </c>
      <c r="B14" s="4" t="s">
        <v>56</v>
      </c>
      <c r="C14" s="6" t="n">
        <v>47583</v>
      </c>
      <c r="D14" s="4" t="s">
        <v>56</v>
      </c>
      <c r="E14" s="6" t="n">
        <v>47583</v>
      </c>
      <c r="F14" s="4" t="s">
        <v>56</v>
      </c>
      <c r="G14" s="6" t="n">
        <v>47583</v>
      </c>
    </row>
    <row r="15" spans="1:7">
      <c r="A15" s="4" t="s">
        <v>144</v>
      </c>
      <c r="B15" s="5" t="n">
        <v>5361177</v>
      </c>
      <c r="C15" s="4" t="s">
        <v>56</v>
      </c>
      <c r="D15" s="4" t="s">
        <v>56</v>
      </c>
      <c r="E15" s="6" t="n">
        <v>5361177</v>
      </c>
      <c r="F15" s="4" t="s">
        <v>56</v>
      </c>
      <c r="G15" s="6" t="n">
        <v>5361177</v>
      </c>
    </row>
    <row r="16" spans="1:7">
      <c r="A16" s="4" t="s">
        <v>145</v>
      </c>
      <c r="B16" s="6" t="n">
        <v>1314753</v>
      </c>
    </row>
    <row r="17" spans="1:7">
      <c r="A17" s="4" t="s">
        <v>146</v>
      </c>
      <c r="B17" s="4" t="s">
        <v>56</v>
      </c>
      <c r="C17" s="6" t="n">
        <v>1085985</v>
      </c>
      <c r="D17" s="4" t="s">
        <v>56</v>
      </c>
      <c r="E17" s="6" t="n">
        <v>1085985</v>
      </c>
      <c r="F17" s="4" t="s">
        <v>56</v>
      </c>
      <c r="G17" s="6" t="n">
        <v>1085985</v>
      </c>
    </row>
    <row r="18" spans="1:7">
      <c r="A18" s="4" t="s">
        <v>147</v>
      </c>
      <c r="B18" s="4" t="s">
        <v>56</v>
      </c>
      <c r="C18" s="4" t="s">
        <v>56</v>
      </c>
      <c r="D18" s="4" t="s">
        <v>56</v>
      </c>
      <c r="E18" s="4" t="s">
        <v>56</v>
      </c>
      <c r="F18" s="4" t="s">
        <v>56</v>
      </c>
      <c r="G18" s="4" t="s">
        <v>56</v>
      </c>
    </row>
    <row r="19" spans="1:7">
      <c r="A19" s="4" t="s">
        <v>148</v>
      </c>
      <c r="B19" s="4" t="s">
        <v>56</v>
      </c>
      <c r="C19" s="4" t="s">
        <v>56</v>
      </c>
      <c r="D19" s="4" t="s">
        <v>56</v>
      </c>
      <c r="E19" s="4" t="s">
        <v>56</v>
      </c>
      <c r="F19" s="4" t="s">
        <v>56</v>
      </c>
      <c r="G19" s="4" t="s">
        <v>56</v>
      </c>
    </row>
    <row r="20" spans="1:7">
      <c r="A20" s="4" t="s">
        <v>149</v>
      </c>
      <c r="B20" s="4" t="s">
        <v>56</v>
      </c>
      <c r="C20" s="4" t="s">
        <v>56</v>
      </c>
      <c r="D20" s="4" t="s">
        <v>56</v>
      </c>
      <c r="E20" s="4" t="s">
        <v>56</v>
      </c>
      <c r="F20" s="4" t="s">
        <v>56</v>
      </c>
      <c r="G20" s="4" t="s">
        <v>56</v>
      </c>
    </row>
    <row r="21" spans="1:7">
      <c r="A21" s="4" t="s">
        <v>150</v>
      </c>
      <c r="B21" s="4" t="s">
        <v>56</v>
      </c>
      <c r="C21" s="6" t="n">
        <v>170958</v>
      </c>
      <c r="D21" s="4" t="s">
        <v>56</v>
      </c>
      <c r="E21" s="6" t="n">
        <v>170958</v>
      </c>
      <c r="F21" s="4" t="s">
        <v>56</v>
      </c>
      <c r="G21" s="6" t="n">
        <v>170958</v>
      </c>
    </row>
    <row r="22" spans="1:7">
      <c r="A22" s="4" t="s">
        <v>151</v>
      </c>
      <c r="B22" s="4" t="s">
        <v>56</v>
      </c>
      <c r="C22" s="4" t="s">
        <v>56</v>
      </c>
      <c r="D22" s="4" t="s">
        <v>56</v>
      </c>
      <c r="E22" s="4" t="s">
        <v>56</v>
      </c>
      <c r="F22" s="4" t="s">
        <v>56</v>
      </c>
      <c r="G22" s="4" t="s">
        <v>56</v>
      </c>
    </row>
    <row r="23" spans="1:7">
      <c r="A23" s="4" t="s">
        <v>152</v>
      </c>
      <c r="B23" s="4" t="s">
        <v>56</v>
      </c>
      <c r="C23" s="4" t="s">
        <v>56</v>
      </c>
      <c r="D23" s="4" t="s">
        <v>56</v>
      </c>
      <c r="E23" s="4" t="s">
        <v>56</v>
      </c>
      <c r="F23" s="4" t="s">
        <v>56</v>
      </c>
      <c r="G23" s="4" t="s">
        <v>56</v>
      </c>
    </row>
    <row r="24" spans="1:7">
      <c r="A24" s="4" t="s">
        <v>153</v>
      </c>
      <c r="B24" s="4" t="s">
        <v>56</v>
      </c>
      <c r="C24" s="4" t="s">
        <v>56</v>
      </c>
      <c r="D24" s="4" t="s">
        <v>56</v>
      </c>
      <c r="E24" s="4" t="s">
        <v>56</v>
      </c>
      <c r="F24" s="4" t="s">
        <v>56</v>
      </c>
      <c r="G24" s="4" t="s">
        <v>56</v>
      </c>
    </row>
    <row r="25" spans="1:7">
      <c r="A25" s="4" t="s">
        <v>154</v>
      </c>
      <c r="B25" s="4" t="s">
        <v>56</v>
      </c>
      <c r="C25" s="6" t="n">
        <v>742821</v>
      </c>
      <c r="D25" s="4" t="s">
        <v>56</v>
      </c>
      <c r="E25" s="6" t="n">
        <v>742821</v>
      </c>
      <c r="F25" s="4" t="s">
        <v>56</v>
      </c>
      <c r="G25" s="6" t="n">
        <v>742821</v>
      </c>
    </row>
    <row r="26" spans="1:7">
      <c r="A26" s="4" t="s">
        <v>155</v>
      </c>
      <c r="B26" s="4" t="s">
        <v>56</v>
      </c>
      <c r="C26" s="4" t="s">
        <v>56</v>
      </c>
      <c r="D26" s="4" t="s">
        <v>56</v>
      </c>
      <c r="E26" s="4" t="s">
        <v>56</v>
      </c>
      <c r="F26" s="4" t="s">
        <v>56</v>
      </c>
    </row>
    <row r="27" spans="1:7">
      <c r="A27" s="4" t="s">
        <v>156</v>
      </c>
      <c r="B27" s="4" t="s">
        <v>56</v>
      </c>
      <c r="C27" s="4" t="s">
        <v>56</v>
      </c>
      <c r="D27" s="6" t="n">
        <v>-13210448</v>
      </c>
      <c r="E27" s="6" t="n">
        <v>-13210448</v>
      </c>
      <c r="F27" s="6" t="n">
        <v>-2357303</v>
      </c>
      <c r="G27" s="6" t="n">
        <v>-15567751</v>
      </c>
    </row>
    <row r="28" spans="1:7">
      <c r="A28" s="4" t="s">
        <v>157</v>
      </c>
      <c r="B28" s="5" t="n">
        <v>13367549</v>
      </c>
      <c r="C28" s="6" t="n">
        <v>552670</v>
      </c>
      <c r="D28" s="6" t="n">
        <v>-17052086</v>
      </c>
      <c r="E28" s="6" t="n">
        <v>-3131867</v>
      </c>
      <c r="F28" s="6" t="n">
        <v>-69928</v>
      </c>
      <c r="G28" s="6" t="n">
        <v>-3201795</v>
      </c>
    </row>
    <row r="29" spans="1:7">
      <c r="A29" s="4" t="s">
        <v>158</v>
      </c>
      <c r="B29" s="6" t="n">
        <v>7637855</v>
      </c>
    </row>
    <row r="30" spans="1:7">
      <c r="A30" s="4" t="s">
        <v>133</v>
      </c>
      <c r="B30" s="4" t="s">
        <v>56</v>
      </c>
      <c r="C30" s="4" t="s">
        <v>56</v>
      </c>
      <c r="D30" s="4" t="s">
        <v>56</v>
      </c>
      <c r="E30" s="4" t="s">
        <v>56</v>
      </c>
      <c r="F30" s="4" t="s">
        <v>56</v>
      </c>
      <c r="G30" s="4" t="s">
        <v>56</v>
      </c>
    </row>
    <row r="31" spans="1:7">
      <c r="A31" s="4" t="s">
        <v>134</v>
      </c>
      <c r="B31" s="6" t="n">
        <v>26286</v>
      </c>
    </row>
    <row r="32" spans="1:7">
      <c r="A32" s="4" t="s">
        <v>135</v>
      </c>
      <c r="B32" s="5" t="n">
        <v>180000</v>
      </c>
      <c r="C32" s="4" t="s">
        <v>56</v>
      </c>
      <c r="D32" s="4" t="s">
        <v>56</v>
      </c>
      <c r="E32" s="6" t="n">
        <v>180000</v>
      </c>
      <c r="F32" s="4" t="s">
        <v>56</v>
      </c>
      <c r="G32" s="6" t="n">
        <v>180000</v>
      </c>
    </row>
    <row r="33" spans="1:7">
      <c r="A33" s="4" t="s">
        <v>136</v>
      </c>
      <c r="B33" s="6" t="n">
        <v>180000</v>
      </c>
    </row>
    <row r="34" spans="1:7">
      <c r="A34" s="4" t="s">
        <v>137</v>
      </c>
      <c r="B34" s="4" t="s">
        <v>56</v>
      </c>
      <c r="C34" s="4" t="s">
        <v>56</v>
      </c>
      <c r="D34" s="4" t="s">
        <v>56</v>
      </c>
      <c r="E34" s="4" t="s">
        <v>56</v>
      </c>
      <c r="F34" s="4" t="s">
        <v>56</v>
      </c>
      <c r="G34" s="4" t="s">
        <v>56</v>
      </c>
    </row>
    <row r="35" spans="1:7">
      <c r="A35" s="4" t="s">
        <v>139</v>
      </c>
      <c r="B35" s="5" t="n">
        <v>250000</v>
      </c>
      <c r="C35" s="4" t="s">
        <v>56</v>
      </c>
      <c r="D35" s="4" t="s">
        <v>56</v>
      </c>
      <c r="E35" s="6" t="n">
        <v>250000</v>
      </c>
      <c r="F35" s="4" t="s">
        <v>56</v>
      </c>
      <c r="G35" s="6" t="n">
        <v>250000</v>
      </c>
    </row>
    <row r="36" spans="1:7">
      <c r="A36" s="4" t="s">
        <v>140</v>
      </c>
      <c r="B36" s="6" t="n">
        <v>250000</v>
      </c>
    </row>
    <row r="37" spans="1:7">
      <c r="A37" s="4" t="s">
        <v>141</v>
      </c>
      <c r="B37" s="4" t="s">
        <v>56</v>
      </c>
      <c r="C37" s="4" t="s">
        <v>56</v>
      </c>
      <c r="D37" s="4" t="s">
        <v>56</v>
      </c>
      <c r="E37" s="4" t="s">
        <v>56</v>
      </c>
      <c r="F37" s="4" t="s">
        <v>56</v>
      </c>
      <c r="G37" s="6" t="n">
        <v>140000</v>
      </c>
    </row>
    <row r="38" spans="1:7">
      <c r="A38" s="4" t="s">
        <v>143</v>
      </c>
      <c r="B38" s="4" t="s">
        <v>56</v>
      </c>
      <c r="C38" s="4" t="s">
        <v>56</v>
      </c>
      <c r="D38" s="4" t="s">
        <v>56</v>
      </c>
      <c r="E38" s="4" t="s">
        <v>56</v>
      </c>
      <c r="F38" s="4" t="s">
        <v>56</v>
      </c>
      <c r="G38" s="4" t="s">
        <v>56</v>
      </c>
    </row>
    <row r="39" spans="1:7">
      <c r="A39" s="4" t="s">
        <v>144</v>
      </c>
      <c r="B39" s="5" t="n">
        <v>392542</v>
      </c>
      <c r="C39" s="4" t="s">
        <v>56</v>
      </c>
      <c r="D39" s="4" t="s">
        <v>56</v>
      </c>
      <c r="E39" s="6" t="n">
        <v>392542</v>
      </c>
      <c r="F39" s="4" t="s">
        <v>56</v>
      </c>
      <c r="G39" s="6" t="n">
        <v>392542</v>
      </c>
    </row>
    <row r="40" spans="1:7">
      <c r="A40" s="4" t="s">
        <v>145</v>
      </c>
      <c r="B40" s="6" t="n">
        <v>785084</v>
      </c>
    </row>
    <row r="41" spans="1:7">
      <c r="A41" s="4" t="s">
        <v>146</v>
      </c>
      <c r="B41" s="4" t="s">
        <v>56</v>
      </c>
      <c r="C41" s="4" t="s">
        <v>56</v>
      </c>
      <c r="D41" s="4" t="s">
        <v>56</v>
      </c>
      <c r="E41" s="4" t="s">
        <v>56</v>
      </c>
      <c r="F41" s="4" t="s">
        <v>56</v>
      </c>
      <c r="G41" s="4" t="s">
        <v>56</v>
      </c>
    </row>
    <row r="42" spans="1:7">
      <c r="A42" s="4" t="s">
        <v>147</v>
      </c>
      <c r="B42" s="4" t="s">
        <v>56</v>
      </c>
      <c r="C42" s="4" t="s">
        <v>56</v>
      </c>
      <c r="D42" s="4" t="s">
        <v>56</v>
      </c>
      <c r="E42" s="4" t="s">
        <v>56</v>
      </c>
      <c r="F42" s="4" t="s">
        <v>56</v>
      </c>
      <c r="G42" s="4" t="s">
        <v>56</v>
      </c>
    </row>
    <row r="43" spans="1:7">
      <c r="A43" s="4" t="s">
        <v>148</v>
      </c>
      <c r="B43" s="4" t="s">
        <v>56</v>
      </c>
      <c r="C43" s="6" t="n">
        <v>2959506</v>
      </c>
      <c r="D43" s="4" t="s">
        <v>56</v>
      </c>
      <c r="E43" s="6" t="n">
        <v>2959506</v>
      </c>
      <c r="F43" s="4" t="s">
        <v>56</v>
      </c>
      <c r="G43" s="6" t="n">
        <v>2959506</v>
      </c>
    </row>
    <row r="44" spans="1:7">
      <c r="A44" s="4" t="s">
        <v>149</v>
      </c>
      <c r="B44" s="4" t="s">
        <v>56</v>
      </c>
      <c r="C44" s="6" t="n">
        <v>475000</v>
      </c>
      <c r="D44" s="4" t="s">
        <v>56</v>
      </c>
      <c r="E44" s="6" t="n">
        <v>475000</v>
      </c>
      <c r="F44" s="4" t="s">
        <v>56</v>
      </c>
      <c r="G44" s="6" t="n">
        <v>475000</v>
      </c>
    </row>
    <row r="45" spans="1:7">
      <c r="A45" s="4" t="s">
        <v>150</v>
      </c>
      <c r="B45" s="4" t="s">
        <v>56</v>
      </c>
      <c r="C45" s="6" t="n">
        <v>399554</v>
      </c>
      <c r="D45" s="4" t="s">
        <v>56</v>
      </c>
      <c r="E45" s="6" t="n">
        <v>399554</v>
      </c>
      <c r="F45" s="4" t="s">
        <v>56</v>
      </c>
      <c r="G45" s="6" t="n">
        <v>399554</v>
      </c>
    </row>
    <row r="46" spans="1:7">
      <c r="A46" s="4" t="s">
        <v>151</v>
      </c>
      <c r="B46" s="4" t="s">
        <v>56</v>
      </c>
      <c r="C46" s="6" t="n">
        <v>343818</v>
      </c>
      <c r="D46" s="4" t="s">
        <v>56</v>
      </c>
      <c r="E46" s="6" t="n">
        <v>343818</v>
      </c>
      <c r="F46" s="4" t="s">
        <v>56</v>
      </c>
      <c r="G46" s="6" t="n">
        <v>343818</v>
      </c>
    </row>
    <row r="47" spans="1:7">
      <c r="A47" s="4" t="s">
        <v>152</v>
      </c>
      <c r="B47" s="5" t="n">
        <v>85576</v>
      </c>
      <c r="C47" s="4" t="s">
        <v>56</v>
      </c>
      <c r="D47" s="4" t="s">
        <v>56</v>
      </c>
      <c r="E47" s="6" t="n">
        <v>85576</v>
      </c>
      <c r="F47" s="4" t="s">
        <v>56</v>
      </c>
      <c r="G47" s="6" t="n">
        <v>85576</v>
      </c>
    </row>
    <row r="48" spans="1:7">
      <c r="A48" s="4" t="s">
        <v>159</v>
      </c>
      <c r="B48" s="6" t="n">
        <v>44153</v>
      </c>
    </row>
    <row r="49" spans="1:7">
      <c r="A49" s="4" t="s">
        <v>153</v>
      </c>
      <c r="B49" s="5" t="n">
        <v>1850340</v>
      </c>
      <c r="C49" s="4" t="s">
        <v>56</v>
      </c>
      <c r="D49" s="4" t="s">
        <v>56</v>
      </c>
      <c r="E49" s="6" t="n">
        <v>1850340</v>
      </c>
      <c r="F49" s="4" t="s">
        <v>56</v>
      </c>
      <c r="G49" s="6" t="n">
        <v>1850340</v>
      </c>
    </row>
    <row r="50" spans="1:7">
      <c r="A50" s="4" t="s">
        <v>160</v>
      </c>
      <c r="B50" s="6" t="n">
        <v>1504425</v>
      </c>
    </row>
    <row r="51" spans="1:7">
      <c r="A51" s="4" t="s">
        <v>154</v>
      </c>
      <c r="B51" s="5" t="n">
        <v>133966</v>
      </c>
      <c r="C51" s="4" t="s">
        <v>56</v>
      </c>
      <c r="D51" s="4" t="s">
        <v>56</v>
      </c>
      <c r="E51" s="6" t="n">
        <v>133966</v>
      </c>
      <c r="F51" s="4" t="s">
        <v>56</v>
      </c>
      <c r="G51" s="6" t="n">
        <v>133966</v>
      </c>
    </row>
    <row r="52" spans="1:7">
      <c r="A52" s="4" t="s">
        <v>155</v>
      </c>
      <c r="B52" s="4" t="s">
        <v>56</v>
      </c>
      <c r="C52" s="4" t="s">
        <v>56</v>
      </c>
      <c r="D52" s="6" t="n">
        <v>420899</v>
      </c>
      <c r="E52" s="6" t="n">
        <v>420899</v>
      </c>
      <c r="F52" s="6" t="n">
        <v>71999</v>
      </c>
      <c r="G52" s="6" t="n">
        <v>492898</v>
      </c>
    </row>
    <row r="53" spans="1:7">
      <c r="A53" s="4" t="s">
        <v>156</v>
      </c>
      <c r="B53" s="4" t="s">
        <v>56</v>
      </c>
      <c r="C53" s="4" t="s">
        <v>56</v>
      </c>
      <c r="D53" s="6" t="n">
        <v>-7202469</v>
      </c>
      <c r="E53" s="6" t="n">
        <v>-7202469</v>
      </c>
      <c r="F53" s="6" t="n">
        <v>-2071</v>
      </c>
      <c r="G53" s="6" t="n">
        <v>-7204540</v>
      </c>
    </row>
    <row r="54" spans="1:7">
      <c r="A54" s="4" t="s">
        <v>161</v>
      </c>
      <c r="B54" s="5" t="n">
        <v>16259973</v>
      </c>
      <c r="C54" s="5" t="n">
        <v>4730548</v>
      </c>
      <c r="D54" s="5" t="n">
        <v>-23833656</v>
      </c>
      <c r="E54" s="5" t="n">
        <v>-2843135</v>
      </c>
      <c r="F54" s="4" t="s">
        <v>56</v>
      </c>
      <c r="G54" s="5" t="n">
        <v>-2843135</v>
      </c>
    </row>
    <row r="55" spans="1:7">
      <c r="A55" s="4" t="s">
        <v>162</v>
      </c>
      <c r="B55" s="6" t="n">
        <v>1042780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459</v>
      </c>
      <c r="B1" s="2" t="s">
        <v>1</v>
      </c>
    </row>
    <row r="2" spans="1:3">
      <c r="B2" s="2" t="s">
        <v>2</v>
      </c>
      <c r="C2" s="2" t="s">
        <v>38</v>
      </c>
    </row>
    <row r="3" spans="1:3">
      <c r="A3" s="3" t="s">
        <v>234</v>
      </c>
    </row>
    <row r="4" spans="1:3">
      <c r="A4" s="4" t="s">
        <v>460</v>
      </c>
      <c r="B4" s="5" t="n">
        <v>134712</v>
      </c>
      <c r="C4" s="5" t="n">
        <v>33582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1</v>
      </c>
      <c r="B1" s="2" t="s">
        <v>2</v>
      </c>
      <c r="C1" s="2" t="s">
        <v>38</v>
      </c>
    </row>
    <row r="2" spans="1:3">
      <c r="A2" s="3" t="s">
        <v>234</v>
      </c>
    </row>
    <row r="3" spans="1:3">
      <c r="A3" s="4" t="s">
        <v>462</v>
      </c>
      <c r="B3" s="5" t="n">
        <v>282896</v>
      </c>
      <c r="C3" s="5" t="n">
        <v>189401</v>
      </c>
    </row>
    <row r="4" spans="1:3">
      <c r="A4" s="4" t="s">
        <v>463</v>
      </c>
      <c r="B4" s="6" t="n">
        <v>626368</v>
      </c>
      <c r="C4" s="6" t="n">
        <v>472218</v>
      </c>
    </row>
    <row r="5" spans="1:3">
      <c r="A5" s="4" t="s">
        <v>464</v>
      </c>
      <c r="B5" s="6" t="n">
        <v>909264</v>
      </c>
      <c r="C5" s="6" t="n">
        <v>661619</v>
      </c>
    </row>
    <row r="6" spans="1:3">
      <c r="A6" s="4" t="s">
        <v>465</v>
      </c>
      <c r="B6" s="6" t="n">
        <v>-271977</v>
      </c>
      <c r="C6" s="6" t="n">
        <v>-144617</v>
      </c>
    </row>
    <row r="7" spans="1:3">
      <c r="A7" s="4" t="s">
        <v>47</v>
      </c>
      <c r="B7" s="5" t="n">
        <v>637287</v>
      </c>
      <c r="C7" s="5" t="n">
        <v>51700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466</v>
      </c>
      <c r="B1" s="2" t="s">
        <v>1</v>
      </c>
    </row>
    <row r="2" spans="1:3">
      <c r="B2" s="2" t="s">
        <v>2</v>
      </c>
      <c r="C2" s="2" t="s">
        <v>38</v>
      </c>
    </row>
    <row r="3" spans="1:3">
      <c r="A3" s="4" t="s">
        <v>467</v>
      </c>
      <c r="B3" s="5" t="n">
        <v>66173</v>
      </c>
      <c r="C3" s="5" t="n">
        <v>110544</v>
      </c>
    </row>
    <row r="4" spans="1:3">
      <c r="A4" s="4" t="s">
        <v>468</v>
      </c>
      <c r="C4" s="6" t="n">
        <v>-410225</v>
      </c>
    </row>
    <row r="5" spans="1:3">
      <c r="A5" s="4" t="s">
        <v>98</v>
      </c>
      <c r="B5" s="4" t="s">
        <v>56</v>
      </c>
      <c r="C5" s="5" t="n">
        <v>2521468</v>
      </c>
    </row>
    <row r="6" spans="1:3">
      <c r="A6" s="4" t="s">
        <v>411</v>
      </c>
    </row>
    <row r="7" spans="1:3">
      <c r="A7" s="4" t="s">
        <v>469</v>
      </c>
      <c r="B7" s="4" t="s">
        <v>413</v>
      </c>
    </row>
    <row r="8" spans="1:3">
      <c r="A8" s="4" t="s">
        <v>470</v>
      </c>
    </row>
    <row r="9" spans="1:3">
      <c r="A9" s="4" t="s">
        <v>469</v>
      </c>
      <c r="B9" s="4" t="s">
        <v>41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23"/>
    <col customWidth="1" max="3" min="3" width="14"/>
  </cols>
  <sheetData>
    <row r="1" spans="1:3">
      <c r="A1" s="1" t="s">
        <v>471</v>
      </c>
      <c r="B1" s="2" t="s">
        <v>1</v>
      </c>
    </row>
    <row r="2" spans="1:3">
      <c r="B2" s="2" t="s">
        <v>2</v>
      </c>
      <c r="C2" s="2" t="s">
        <v>38</v>
      </c>
    </row>
    <row r="3" spans="1:3">
      <c r="A3" s="4" t="s">
        <v>472</v>
      </c>
      <c r="B3" s="5" t="n">
        <v>3181880</v>
      </c>
      <c r="C3" s="5" t="n">
        <v>3702649</v>
      </c>
    </row>
    <row r="4" spans="1:3">
      <c r="A4" s="4" t="s">
        <v>467</v>
      </c>
      <c r="B4" s="6" t="n">
        <v>-66173</v>
      </c>
      <c r="C4" s="6" t="n">
        <v>-110544</v>
      </c>
    </row>
    <row r="5" spans="1:3">
      <c r="A5" s="4" t="s">
        <v>96</v>
      </c>
      <c r="C5" s="6" t="n">
        <v>-410225</v>
      </c>
    </row>
    <row r="6" spans="1:3">
      <c r="A6" s="4" t="s">
        <v>225</v>
      </c>
      <c r="B6" s="6" t="n">
        <v>-13086</v>
      </c>
    </row>
    <row r="7" spans="1:3">
      <c r="A7" s="4" t="s">
        <v>473</v>
      </c>
      <c r="B7" s="6" t="n">
        <v>3102621</v>
      </c>
      <c r="C7" s="6" t="n">
        <v>3181880</v>
      </c>
    </row>
    <row r="8" spans="1:3">
      <c r="A8" s="4" t="s">
        <v>474</v>
      </c>
    </row>
    <row r="9" spans="1:3">
      <c r="A9" s="4" t="s">
        <v>472</v>
      </c>
      <c r="B9" s="6" t="n">
        <v>2524000</v>
      </c>
      <c r="C9" s="6" t="n">
        <v>2524000</v>
      </c>
    </row>
    <row r="10" spans="1:3">
      <c r="A10" s="4" t="s">
        <v>467</v>
      </c>
      <c r="B10" s="4" t="s">
        <v>56</v>
      </c>
      <c r="C10" s="4" t="s">
        <v>56</v>
      </c>
    </row>
    <row r="11" spans="1:3">
      <c r="A11" s="4" t="s">
        <v>96</v>
      </c>
      <c r="C11" s="4" t="s">
        <v>56</v>
      </c>
    </row>
    <row r="12" spans="1:3">
      <c r="A12" s="4" t="s">
        <v>225</v>
      </c>
      <c r="B12" s="4" t="s">
        <v>56</v>
      </c>
    </row>
    <row r="13" spans="1:3">
      <c r="A13" s="4" t="s">
        <v>473</v>
      </c>
      <c r="B13" s="6" t="n">
        <v>2524000</v>
      </c>
      <c r="C13" s="6" t="n">
        <v>2524000</v>
      </c>
    </row>
    <row r="14" spans="1:3">
      <c r="A14" s="4" t="s">
        <v>411</v>
      </c>
    </row>
    <row r="15" spans="1:3">
      <c r="A15" s="4" t="s">
        <v>472</v>
      </c>
      <c r="B15" s="6" t="n">
        <v>642429</v>
      </c>
      <c r="C15" s="6" t="n">
        <v>1157204</v>
      </c>
    </row>
    <row r="16" spans="1:3">
      <c r="A16" s="4" t="s">
        <v>467</v>
      </c>
      <c r="B16" s="6" t="n">
        <v>-63808</v>
      </c>
      <c r="C16" s="6" t="n">
        <v>-104550</v>
      </c>
    </row>
    <row r="17" spans="1:3">
      <c r="A17" s="4" t="s">
        <v>96</v>
      </c>
      <c r="C17" s="6" t="n">
        <v>-410225</v>
      </c>
    </row>
    <row r="18" spans="1:3">
      <c r="A18" s="4" t="s">
        <v>225</v>
      </c>
      <c r="B18" s="4" t="s">
        <v>56</v>
      </c>
    </row>
    <row r="19" spans="1:3">
      <c r="A19" s="4" t="s">
        <v>473</v>
      </c>
      <c r="B19" s="5" t="n">
        <v>578621</v>
      </c>
      <c r="C19" s="6" t="n">
        <v>642429</v>
      </c>
    </row>
    <row r="20" spans="1:3">
      <c r="A20" s="4" t="s">
        <v>475</v>
      </c>
      <c r="B20" s="4" t="s">
        <v>476</v>
      </c>
    </row>
    <row r="21" spans="1:3">
      <c r="A21" s="4" t="s">
        <v>477</v>
      </c>
    </row>
    <row r="22" spans="1:3">
      <c r="A22" s="4" t="s">
        <v>472</v>
      </c>
      <c r="B22" s="5" t="n">
        <v>15451</v>
      </c>
      <c r="C22" s="6" t="n">
        <v>21445</v>
      </c>
    </row>
    <row r="23" spans="1:3">
      <c r="A23" s="4" t="s">
        <v>467</v>
      </c>
      <c r="B23" s="6" t="n">
        <v>-2365</v>
      </c>
      <c r="C23" s="6" t="n">
        <v>-5994</v>
      </c>
    </row>
    <row r="24" spans="1:3">
      <c r="A24" s="4" t="s">
        <v>96</v>
      </c>
      <c r="C24" s="4" t="s">
        <v>56</v>
      </c>
    </row>
    <row r="25" spans="1:3">
      <c r="A25" s="4" t="s">
        <v>225</v>
      </c>
      <c r="B25" s="6" t="n">
        <v>-13086</v>
      </c>
    </row>
    <row r="26" spans="1:3">
      <c r="A26" s="4" t="s">
        <v>473</v>
      </c>
      <c r="B26" s="4" t="s">
        <v>56</v>
      </c>
      <c r="C26" s="5" t="n">
        <v>15451</v>
      </c>
    </row>
    <row r="27" spans="1:3">
      <c r="A27" s="4" t="s">
        <v>475</v>
      </c>
      <c r="B27" s="4" t="s">
        <v>478</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79</v>
      </c>
      <c r="B1" s="2" t="s">
        <v>480</v>
      </c>
    </row>
    <row r="2" spans="1:2">
      <c r="A2" s="4" t="s">
        <v>481</v>
      </c>
      <c r="B2" s="5" t="n">
        <v>63806</v>
      </c>
    </row>
    <row r="3" spans="1:2">
      <c r="A3" s="4" t="s">
        <v>482</v>
      </c>
      <c r="B3" s="6" t="n">
        <v>63981</v>
      </c>
    </row>
    <row r="4" spans="1:2">
      <c r="A4" s="4" t="s">
        <v>483</v>
      </c>
      <c r="B4" s="6" t="n">
        <v>63806</v>
      </c>
    </row>
    <row r="5" spans="1:2">
      <c r="A5" s="4" t="s">
        <v>484</v>
      </c>
      <c r="B5" s="6" t="n">
        <v>63806</v>
      </c>
    </row>
    <row r="6" spans="1:2">
      <c r="A6" s="4" t="s">
        <v>485</v>
      </c>
      <c r="B6" s="6" t="n">
        <v>63806</v>
      </c>
    </row>
    <row r="7" spans="1:2">
      <c r="A7" s="4" t="s">
        <v>486</v>
      </c>
      <c r="B7" s="6" t="n">
        <v>259416</v>
      </c>
    </row>
    <row r="8" spans="1:2">
      <c r="A8" s="4" t="s">
        <v>487</v>
      </c>
      <c r="B8" s="5" t="n">
        <v>57862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88</v>
      </c>
      <c r="C1" s="2" t="s">
        <v>2</v>
      </c>
      <c r="D1" s="2" t="s">
        <v>38</v>
      </c>
    </row>
    <row r="2" spans="1:4">
      <c r="A2" s="3" t="s">
        <v>241</v>
      </c>
    </row>
    <row r="3" spans="1:4">
      <c r="A3" s="4" t="s">
        <v>489</v>
      </c>
      <c r="C3" s="5" t="n">
        <v>841334</v>
      </c>
      <c r="D3" s="5" t="n">
        <v>1425281</v>
      </c>
    </row>
    <row r="4" spans="1:4">
      <c r="A4" s="4" t="s">
        <v>490</v>
      </c>
      <c r="C4" s="6" t="n">
        <v>181452</v>
      </c>
      <c r="D4" s="6" t="n">
        <v>150709</v>
      </c>
    </row>
    <row r="5" spans="1:4">
      <c r="A5" s="4" t="s">
        <v>491</v>
      </c>
      <c r="C5" s="4" t="s">
        <v>56</v>
      </c>
      <c r="D5" s="6" t="n">
        <v>93477</v>
      </c>
    </row>
    <row r="6" spans="1:4">
      <c r="A6" s="4" t="s">
        <v>492</v>
      </c>
      <c r="C6" s="6" t="n">
        <v>296518</v>
      </c>
      <c r="D6" s="6" t="n">
        <v>318379</v>
      </c>
    </row>
    <row r="7" spans="1:4">
      <c r="A7" s="4" t="s">
        <v>493</v>
      </c>
      <c r="C7" s="6" t="n">
        <v>143108</v>
      </c>
      <c r="D7" s="6" t="n">
        <v>31500</v>
      </c>
    </row>
    <row r="8" spans="1:4">
      <c r="A8" s="4" t="s">
        <v>494</v>
      </c>
      <c r="C8" s="6" t="n">
        <v>618120</v>
      </c>
      <c r="D8" s="6" t="n">
        <v>284999</v>
      </c>
    </row>
    <row r="9" spans="1:4">
      <c r="A9" s="4" t="s">
        <v>495</v>
      </c>
      <c r="B9" s="4" t="s">
        <v>496</v>
      </c>
      <c r="C9" s="6" t="n">
        <v>297160</v>
      </c>
      <c r="D9" s="6" t="n">
        <v>355692</v>
      </c>
    </row>
    <row r="10" spans="1:4">
      <c r="A10" s="4" t="s">
        <v>497</v>
      </c>
      <c r="C10" s="6" t="n">
        <v>249535</v>
      </c>
      <c r="D10" s="6" t="n">
        <v>24275</v>
      </c>
    </row>
    <row r="11" spans="1:4">
      <c r="A11" s="4" t="s">
        <v>498</v>
      </c>
      <c r="C11" s="6" t="n">
        <v>183959</v>
      </c>
      <c r="D11" s="4" t="s">
        <v>56</v>
      </c>
    </row>
    <row r="12" spans="1:4">
      <c r="A12" s="4" t="s">
        <v>499</v>
      </c>
      <c r="C12" s="6" t="n">
        <v>76194</v>
      </c>
      <c r="D12" s="6" t="n">
        <v>25881</v>
      </c>
    </row>
    <row r="13" spans="1:4">
      <c r="A13" s="4" t="s">
        <v>500</v>
      </c>
      <c r="C13" s="5" t="n">
        <v>2887380</v>
      </c>
      <c r="D13" s="5" t="n">
        <v>2710193</v>
      </c>
    </row>
    <row r="14" spans="1:4"/>
    <row r="15" spans="1:4">
      <c r="A15" s="4" t="s">
        <v>496</v>
      </c>
      <c r="B15" s="4" t="s">
        <v>501</v>
      </c>
    </row>
  </sheetData>
  <mergeCells count="3">
    <mergeCell ref="A1:B1"/>
    <mergeCell ref="A14:C14"/>
    <mergeCell ref="B15:C15"/>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K53"/>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502</v>
      </c>
      <c r="B1" s="2" t="s">
        <v>503</v>
      </c>
      <c r="C1" s="2" t="s">
        <v>504</v>
      </c>
      <c r="D1" s="2" t="s">
        <v>356</v>
      </c>
      <c r="E1" s="2" t="s">
        <v>505</v>
      </c>
      <c r="F1" s="2" t="s">
        <v>506</v>
      </c>
      <c r="G1" s="2" t="s">
        <v>507</v>
      </c>
      <c r="H1" s="2" t="s">
        <v>2</v>
      </c>
      <c r="I1" s="2" t="s">
        <v>38</v>
      </c>
      <c r="J1" s="2" t="s">
        <v>508</v>
      </c>
      <c r="K1" s="2" t="s">
        <v>509</v>
      </c>
    </row>
    <row r="2" spans="1:11">
      <c r="A2" s="4" t="s">
        <v>510</v>
      </c>
      <c r="H2" s="5" t="n">
        <v>3434506</v>
      </c>
      <c r="I2" s="5" t="n">
        <v>1085985</v>
      </c>
    </row>
    <row r="3" spans="1:11">
      <c r="A3" s="4" t="s">
        <v>147</v>
      </c>
      <c r="H3" s="4" t="s">
        <v>56</v>
      </c>
      <c r="I3" s="4" t="s">
        <v>56</v>
      </c>
    </row>
    <row r="4" spans="1:11">
      <c r="A4" s="4" t="s">
        <v>210</v>
      </c>
      <c r="H4" s="4" t="s">
        <v>56</v>
      </c>
      <c r="I4" s="6" t="n">
        <v>1085985</v>
      </c>
    </row>
    <row r="5" spans="1:11">
      <c r="A5" s="4" t="s">
        <v>427</v>
      </c>
    </row>
    <row r="6" spans="1:11">
      <c r="A6" s="4" t="s">
        <v>511</v>
      </c>
      <c r="K6" s="6" t="n">
        <v>78733</v>
      </c>
    </row>
    <row r="7" spans="1:11">
      <c r="A7" s="4" t="s">
        <v>512</v>
      </c>
      <c r="K7" s="4" t="s">
        <v>513</v>
      </c>
    </row>
    <row r="8" spans="1:11">
      <c r="A8" s="4" t="s">
        <v>147</v>
      </c>
      <c r="H8" s="6" t="n">
        <v>0</v>
      </c>
      <c r="I8" s="6" t="n">
        <v>170958</v>
      </c>
    </row>
    <row r="9" spans="1:11">
      <c r="A9" s="4" t="s">
        <v>210</v>
      </c>
      <c r="H9" s="5" t="n">
        <v>475000</v>
      </c>
      <c r="I9" s="5" t="n">
        <v>1085985</v>
      </c>
    </row>
    <row r="10" spans="1:11">
      <c r="A10" s="4" t="s">
        <v>514</v>
      </c>
    </row>
    <row r="11" spans="1:11">
      <c r="A11" s="4" t="s">
        <v>515</v>
      </c>
      <c r="G11" s="5" t="n">
        <v>980949</v>
      </c>
    </row>
    <row r="12" spans="1:11">
      <c r="A12" s="4" t="s">
        <v>516</v>
      </c>
      <c r="G12" s="6" t="n">
        <v>262753</v>
      </c>
    </row>
    <row r="13" spans="1:11">
      <c r="A13" s="4" t="s">
        <v>517</v>
      </c>
      <c r="G13" s="7" t="n">
        <v>3.73</v>
      </c>
    </row>
    <row r="14" spans="1:11">
      <c r="A14" s="4" t="s">
        <v>511</v>
      </c>
      <c r="G14" s="6" t="n">
        <v>91963</v>
      </c>
    </row>
    <row r="15" spans="1:11">
      <c r="A15" s="4" t="s">
        <v>512</v>
      </c>
      <c r="G15" s="4" t="s">
        <v>513</v>
      </c>
    </row>
    <row r="16" spans="1:11">
      <c r="A16" s="4" t="s">
        <v>518</v>
      </c>
      <c r="G16" s="7" t="n">
        <v>9.33</v>
      </c>
    </row>
    <row r="17" spans="1:11">
      <c r="A17" s="4" t="s">
        <v>519</v>
      </c>
      <c r="G17" s="6" t="n">
        <v>122820</v>
      </c>
    </row>
    <row r="18" spans="1:11">
      <c r="A18" s="4" t="s">
        <v>520</v>
      </c>
      <c r="G18" s="9" t="n">
        <v>7.15</v>
      </c>
    </row>
    <row r="19" spans="1:11">
      <c r="A19" s="4" t="s">
        <v>521</v>
      </c>
      <c r="G19" s="9" t="n">
        <v>3.88</v>
      </c>
    </row>
    <row r="20" spans="1:11">
      <c r="A20" s="4" t="s">
        <v>522</v>
      </c>
    </row>
    <row r="21" spans="1:11">
      <c r="A21" s="4" t="s">
        <v>515</v>
      </c>
      <c r="E21" s="5" t="n">
        <v>338834</v>
      </c>
    </row>
    <row r="22" spans="1:11">
      <c r="A22" s="4" t="s">
        <v>516</v>
      </c>
      <c r="E22" s="6" t="n">
        <v>72606</v>
      </c>
    </row>
    <row r="23" spans="1:11">
      <c r="A23" s="4" t="s">
        <v>517</v>
      </c>
      <c r="E23" s="7" t="n">
        <v>4.67</v>
      </c>
    </row>
    <row r="24" spans="1:11">
      <c r="A24" s="4" t="s">
        <v>511</v>
      </c>
      <c r="E24" s="6" t="n">
        <v>15793</v>
      </c>
    </row>
    <row r="25" spans="1:11">
      <c r="A25" s="4" t="s">
        <v>512</v>
      </c>
      <c r="E25" s="4" t="s">
        <v>513</v>
      </c>
    </row>
    <row r="26" spans="1:11">
      <c r="A26" s="4" t="s">
        <v>518</v>
      </c>
      <c r="E26" s="7" t="n">
        <v>9.33</v>
      </c>
    </row>
    <row r="27" spans="1:11">
      <c r="A27" s="4" t="s">
        <v>519</v>
      </c>
      <c r="E27" s="6" t="n">
        <v>23120</v>
      </c>
    </row>
    <row r="28" spans="1:11">
      <c r="A28" s="4" t="s">
        <v>520</v>
      </c>
      <c r="E28" s="9" t="n">
        <v>7.15</v>
      </c>
    </row>
    <row r="29" spans="1:11">
      <c r="A29" s="4" t="s">
        <v>521</v>
      </c>
      <c r="E29" s="9" t="n">
        <v>2.8</v>
      </c>
    </row>
    <row r="30" spans="1:11">
      <c r="A30" s="4" t="s">
        <v>523</v>
      </c>
    </row>
    <row r="31" spans="1:11">
      <c r="A31" s="4" t="s">
        <v>517</v>
      </c>
      <c r="G31" s="7" t="n">
        <v>3.27</v>
      </c>
    </row>
    <row r="32" spans="1:11">
      <c r="A32" s="4" t="s">
        <v>524</v>
      </c>
    </row>
    <row r="33" spans="1:11">
      <c r="A33" s="4" t="s">
        <v>517</v>
      </c>
      <c r="E33" s="7" t="n">
        <v>4.35</v>
      </c>
    </row>
    <row r="34" spans="1:11">
      <c r="A34" s="4" t="s">
        <v>525</v>
      </c>
    </row>
    <row r="35" spans="1:11">
      <c r="A35" s="4" t="s">
        <v>515</v>
      </c>
      <c r="D35" s="5" t="n">
        <v>336932</v>
      </c>
    </row>
    <row r="36" spans="1:11">
      <c r="A36" s="4" t="s">
        <v>517</v>
      </c>
      <c r="D36" s="7" t="n">
        <v>7.47</v>
      </c>
    </row>
    <row r="37" spans="1:11">
      <c r="A37" s="4" t="s">
        <v>511</v>
      </c>
      <c r="D37" s="6" t="n">
        <v>15793</v>
      </c>
    </row>
    <row r="38" spans="1:11">
      <c r="A38" s="4" t="s">
        <v>512</v>
      </c>
      <c r="D38" s="4" t="s">
        <v>513</v>
      </c>
    </row>
    <row r="39" spans="1:11">
      <c r="A39" s="4" t="s">
        <v>518</v>
      </c>
      <c r="D39" s="7" t="n">
        <v>9.33</v>
      </c>
    </row>
    <row r="40" spans="1:11">
      <c r="A40" s="4" t="s">
        <v>519</v>
      </c>
      <c r="D40" s="5" t="n">
        <v>25018</v>
      </c>
    </row>
    <row r="41" spans="1:11">
      <c r="A41" s="4" t="s">
        <v>526</v>
      </c>
    </row>
    <row r="42" spans="1:11">
      <c r="A42" s="4" t="s">
        <v>527</v>
      </c>
      <c r="I42" s="6" t="n">
        <v>1314753</v>
      </c>
    </row>
    <row r="43" spans="1:11">
      <c r="A43" s="4" t="s">
        <v>528</v>
      </c>
    </row>
    <row r="44" spans="1:11">
      <c r="A44" s="4" t="s">
        <v>516</v>
      </c>
      <c r="F44" s="6" t="n">
        <v>1197022</v>
      </c>
    </row>
    <row r="45" spans="1:11">
      <c r="A45" s="4" t="s">
        <v>510</v>
      </c>
      <c r="F45" s="5" t="n">
        <v>4685411</v>
      </c>
    </row>
    <row r="46" spans="1:11">
      <c r="A46" s="4" t="s">
        <v>529</v>
      </c>
    </row>
    <row r="47" spans="1:11">
      <c r="A47" s="4" t="s">
        <v>516</v>
      </c>
      <c r="C47" s="6" t="n">
        <v>117731</v>
      </c>
    </row>
    <row r="48" spans="1:11">
      <c r="A48" s="4" t="s">
        <v>510</v>
      </c>
      <c r="C48" s="5" t="n">
        <v>675766</v>
      </c>
    </row>
    <row r="49" spans="1:11">
      <c r="A49" s="4" t="s">
        <v>530</v>
      </c>
    </row>
    <row r="50" spans="1:11">
      <c r="A50" s="4" t="s">
        <v>515</v>
      </c>
      <c r="B50" s="5" t="n">
        <v>392542</v>
      </c>
    </row>
    <row r="51" spans="1:11">
      <c r="A51" s="4" t="s">
        <v>517</v>
      </c>
      <c r="J51" s="7" t="n">
        <v>0.5</v>
      </c>
    </row>
    <row r="52" spans="1:11">
      <c r="A52" s="4" t="s">
        <v>531</v>
      </c>
      <c r="J52" s="5" t="n">
        <v>475000</v>
      </c>
    </row>
    <row r="53" spans="1:11">
      <c r="A53" s="4" t="s">
        <v>527</v>
      </c>
      <c r="B53" s="6" t="n">
        <v>78508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2</v>
      </c>
      <c r="B1" s="2" t="s">
        <v>1</v>
      </c>
    </row>
    <row r="2" spans="1:3">
      <c r="B2" s="2" t="s">
        <v>2</v>
      </c>
      <c r="C2" s="2" t="s">
        <v>38</v>
      </c>
    </row>
    <row r="3" spans="1:3">
      <c r="A3" s="4" t="s">
        <v>533</v>
      </c>
    </row>
    <row r="4" spans="1:3">
      <c r="A4" s="4" t="s">
        <v>534</v>
      </c>
      <c r="B4" s="6" t="n">
        <v>0</v>
      </c>
    </row>
    <row r="5" spans="1:3">
      <c r="A5" s="4" t="s">
        <v>535</v>
      </c>
    </row>
    <row r="6" spans="1:3">
      <c r="A6" s="4" t="s">
        <v>534</v>
      </c>
      <c r="C6" s="10" t="n">
        <v>0.0107</v>
      </c>
    </row>
    <row r="7" spans="1:3">
      <c r="A7" s="4" t="s">
        <v>536</v>
      </c>
    </row>
    <row r="8" spans="1:3">
      <c r="A8" s="4" t="s">
        <v>534</v>
      </c>
      <c r="C8" s="10" t="n">
        <v>0.0157</v>
      </c>
    </row>
    <row r="9" spans="1:3">
      <c r="A9" s="4" t="s">
        <v>537</v>
      </c>
    </row>
    <row r="10" spans="1:3">
      <c r="A10" s="4" t="s">
        <v>538</v>
      </c>
      <c r="B10" s="4" t="s">
        <v>478</v>
      </c>
      <c r="C10" s="4" t="s">
        <v>513</v>
      </c>
    </row>
    <row r="11" spans="1:3">
      <c r="A11" s="4" t="s">
        <v>539</v>
      </c>
    </row>
    <row r="12" spans="1:3">
      <c r="A12" s="4" t="s">
        <v>534</v>
      </c>
      <c r="B12" s="6" t="n">
        <v>0</v>
      </c>
      <c r="C12" s="8" t="n">
        <v>0.435</v>
      </c>
    </row>
    <row r="13" spans="1:3">
      <c r="A13" s="4" t="s">
        <v>540</v>
      </c>
    </row>
    <row r="14" spans="1:3">
      <c r="A14" s="4" t="s">
        <v>534</v>
      </c>
      <c r="B14" s="6" t="n">
        <v>0</v>
      </c>
      <c r="C14" s="6" t="n">
        <v>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P86"/>
  <sheetViews>
    <sheetView workbookViewId="0">
      <selection activeCell="A1" sqref="A1"/>
    </sheetView>
  </sheetViews>
  <sheetFormatPr baseColWidth="8" defaultRowHeight="15" outlineLevelCol="0"/>
  <cols>
    <col customWidth="1" max="1" min="1" width="80"/>
    <col customWidth="1" max="2" min="2" width="66"/>
    <col customWidth="1" max="3" min="3" width="14"/>
    <col customWidth="1" max="4" min="4" width="16"/>
    <col customWidth="1" max="5" min="5" width="80"/>
    <col customWidth="1" max="6" min="6" width="14"/>
    <col customWidth="1" max="7" min="7" width="66"/>
    <col customWidth="1" max="8" min="8" width="80"/>
    <col customWidth="1" max="9" min="9" width="14"/>
    <col customWidth="1" max="10" min="10" width="80"/>
    <col customWidth="1" max="11" min="11" width="80"/>
    <col customWidth="1" max="12" min="12" width="80"/>
    <col customWidth="1" max="13" min="13" width="80"/>
    <col customWidth="1" max="14" min="14" width="14"/>
    <col customWidth="1" max="15" min="15" width="58"/>
    <col customWidth="1" max="16" min="16" width="14"/>
  </cols>
  <sheetData>
    <row r="1" spans="1:16">
      <c r="A1" s="1" t="s">
        <v>541</v>
      </c>
      <c r="B1" s="2" t="s">
        <v>542</v>
      </c>
      <c r="C1" s="2" t="s">
        <v>543</v>
      </c>
      <c r="D1" s="2" t="s">
        <v>544</v>
      </c>
      <c r="E1" s="2" t="s">
        <v>545</v>
      </c>
      <c r="F1" s="2" t="s">
        <v>546</v>
      </c>
      <c r="G1" s="2" t="s">
        <v>509</v>
      </c>
      <c r="H1" s="2" t="s">
        <v>547</v>
      </c>
      <c r="I1" s="2" t="s">
        <v>548</v>
      </c>
      <c r="J1" s="2" t="s">
        <v>549</v>
      </c>
      <c r="K1" s="2" t="s">
        <v>550</v>
      </c>
      <c r="L1" s="2" t="s">
        <v>2</v>
      </c>
      <c r="M1" s="2" t="s">
        <v>551</v>
      </c>
      <c r="N1" s="2" t="s">
        <v>2</v>
      </c>
      <c r="O1" s="2" t="s">
        <v>38</v>
      </c>
      <c r="P1" s="2" t="s">
        <v>552</v>
      </c>
    </row>
    <row r="2" spans="1:16">
      <c r="A2" s="4" t="s">
        <v>553</v>
      </c>
      <c r="N2" s="5" t="n">
        <v>2051000</v>
      </c>
      <c r="O2" s="5" t="n">
        <v>2049340</v>
      </c>
    </row>
    <row r="3" spans="1:16">
      <c r="A3" s="4" t="s">
        <v>554</v>
      </c>
      <c r="N3" s="6" t="n">
        <v>650000</v>
      </c>
      <c r="O3" s="6" t="n">
        <v>300000</v>
      </c>
    </row>
    <row r="4" spans="1:16">
      <c r="A4" s="4" t="s">
        <v>555</v>
      </c>
      <c r="N4" s="6" t="n">
        <v>3434506</v>
      </c>
      <c r="O4" s="6" t="n">
        <v>1085985</v>
      </c>
    </row>
    <row r="5" spans="1:16">
      <c r="A5" s="4" t="s">
        <v>147</v>
      </c>
      <c r="N5" s="6" t="n">
        <v>343818</v>
      </c>
      <c r="O5" s="4" t="s">
        <v>56</v>
      </c>
    </row>
    <row r="6" spans="1:16">
      <c r="A6" s="4" t="s">
        <v>210</v>
      </c>
      <c r="N6" s="4" t="s">
        <v>56</v>
      </c>
      <c r="O6" s="6" t="n">
        <v>1085985</v>
      </c>
    </row>
    <row r="7" spans="1:16">
      <c r="A7" s="4" t="s">
        <v>427</v>
      </c>
    </row>
    <row r="8" spans="1:16">
      <c r="A8" s="4" t="s">
        <v>556</v>
      </c>
      <c r="P8" s="7" t="n">
        <v>9.33</v>
      </c>
    </row>
    <row r="9" spans="1:16">
      <c r="A9" s="4" t="s">
        <v>427</v>
      </c>
    </row>
    <row r="10" spans="1:16">
      <c r="A10" s="4" t="s">
        <v>557</v>
      </c>
      <c r="G10" s="6" t="n">
        <v>78733</v>
      </c>
    </row>
    <row r="11" spans="1:16">
      <c r="A11" s="4" t="s">
        <v>210</v>
      </c>
      <c r="N11" s="6" t="n">
        <v>475000</v>
      </c>
      <c r="O11" s="6" t="n">
        <v>1085985</v>
      </c>
    </row>
    <row r="12" spans="1:16">
      <c r="A12" s="4" t="s">
        <v>558</v>
      </c>
      <c r="G12" s="4" t="s">
        <v>559</v>
      </c>
    </row>
    <row r="13" spans="1:16">
      <c r="A13" s="4" t="s">
        <v>560</v>
      </c>
      <c r="G13" s="5" t="n">
        <v>155104</v>
      </c>
    </row>
    <row r="14" spans="1:16">
      <c r="A14" s="4" t="s">
        <v>561</v>
      </c>
      <c r="G14" s="4" t="s">
        <v>562</v>
      </c>
    </row>
    <row r="15" spans="1:16">
      <c r="A15" s="4" t="s">
        <v>563</v>
      </c>
      <c r="G15" s="4" t="s">
        <v>564</v>
      </c>
    </row>
    <row r="16" spans="1:16">
      <c r="A16" s="4" t="s">
        <v>565</v>
      </c>
    </row>
    <row r="17" spans="1:16">
      <c r="A17" s="4" t="s">
        <v>566</v>
      </c>
      <c r="L17" s="4" t="s">
        <v>567</v>
      </c>
    </row>
    <row r="18" spans="1:16">
      <c r="A18" s="4" t="s">
        <v>568</v>
      </c>
      <c r="L18" s="4" t="s">
        <v>569</v>
      </c>
    </row>
    <row r="19" spans="1:16">
      <c r="A19" s="4" t="s">
        <v>570</v>
      </c>
    </row>
    <row r="20" spans="1:16">
      <c r="A20" s="4" t="s">
        <v>557</v>
      </c>
      <c r="I20" s="6" t="n">
        <v>1082500</v>
      </c>
    </row>
    <row r="21" spans="1:16">
      <c r="A21" s="4" t="s">
        <v>556</v>
      </c>
      <c r="I21" s="7" t="n">
        <v>1.2</v>
      </c>
    </row>
    <row r="22" spans="1:16">
      <c r="A22" s="4" t="s">
        <v>570</v>
      </c>
    </row>
    <row r="23" spans="1:16">
      <c r="A23" s="4" t="s">
        <v>512</v>
      </c>
      <c r="I23" s="4" t="s">
        <v>415</v>
      </c>
    </row>
    <row r="24" spans="1:16">
      <c r="A24" s="4" t="s">
        <v>571</v>
      </c>
      <c r="I24" s="4" t="s">
        <v>362</v>
      </c>
    </row>
    <row r="25" spans="1:16">
      <c r="A25" s="4" t="s">
        <v>572</v>
      </c>
      <c r="I25" s="4" t="s">
        <v>573</v>
      </c>
    </row>
    <row r="26" spans="1:16">
      <c r="A26" s="4" t="s">
        <v>574</v>
      </c>
    </row>
    <row r="27" spans="1:16">
      <c r="A27" s="4" t="s">
        <v>575</v>
      </c>
      <c r="O27" s="6" t="n">
        <v>1550000</v>
      </c>
    </row>
    <row r="28" spans="1:16">
      <c r="A28" s="4" t="s">
        <v>576</v>
      </c>
      <c r="O28" s="5" t="n">
        <v>300000</v>
      </c>
    </row>
    <row r="29" spans="1:16">
      <c r="A29" s="4" t="s">
        <v>577</v>
      </c>
      <c r="O29" s="4" t="s">
        <v>362</v>
      </c>
    </row>
    <row r="30" spans="1:16">
      <c r="A30" s="4" t="s">
        <v>578</v>
      </c>
      <c r="E30" s="4" t="s">
        <v>579</v>
      </c>
      <c r="O30" s="4" t="s">
        <v>579</v>
      </c>
    </row>
    <row r="31" spans="1:16">
      <c r="A31" s="4" t="s">
        <v>512</v>
      </c>
      <c r="J31" s="4" t="s">
        <v>513</v>
      </c>
      <c r="O31" s="4" t="s">
        <v>513</v>
      </c>
    </row>
    <row r="32" spans="1:16">
      <c r="A32" s="4" t="s">
        <v>557</v>
      </c>
      <c r="O32" s="6" t="n">
        <v>84736</v>
      </c>
    </row>
    <row r="33" spans="1:16">
      <c r="A33" s="4" t="s">
        <v>580</v>
      </c>
      <c r="H33" s="5" t="n">
        <v>100000</v>
      </c>
    </row>
    <row r="34" spans="1:16">
      <c r="A34" s="4" t="s">
        <v>566</v>
      </c>
      <c r="E34" s="4" t="s">
        <v>581</v>
      </c>
      <c r="H34" s="4" t="s">
        <v>582</v>
      </c>
      <c r="J34" s="4" t="s">
        <v>583</v>
      </c>
      <c r="M34" s="4" t="s">
        <v>584</v>
      </c>
    </row>
    <row r="35" spans="1:16">
      <c r="A35" s="4" t="s">
        <v>553</v>
      </c>
      <c r="F35" s="5" t="n">
        <v>150000</v>
      </c>
      <c r="J35" s="5" t="n">
        <v>137000</v>
      </c>
      <c r="M35" s="5" t="n">
        <v>784000</v>
      </c>
    </row>
    <row r="36" spans="1:16">
      <c r="A36" s="4" t="s">
        <v>554</v>
      </c>
      <c r="F36" s="5" t="n">
        <v>100000</v>
      </c>
      <c r="M36" s="5" t="n">
        <v>550000</v>
      </c>
    </row>
    <row r="37" spans="1:16">
      <c r="A37" s="4" t="s">
        <v>585</v>
      </c>
      <c r="E37" s="4" t="s">
        <v>586</v>
      </c>
    </row>
    <row r="38" spans="1:16">
      <c r="A38" s="4" t="s">
        <v>587</v>
      </c>
      <c r="E38" s="11" t="n">
        <v>1.625</v>
      </c>
    </row>
    <row r="39" spans="1:16">
      <c r="A39" s="4" t="s">
        <v>555</v>
      </c>
      <c r="N39" s="5" t="n">
        <v>1850340</v>
      </c>
    </row>
    <row r="40" spans="1:16">
      <c r="A40" s="4" t="s">
        <v>588</v>
      </c>
      <c r="N40" s="6" t="n">
        <v>1504425</v>
      </c>
    </row>
    <row r="41" spans="1:16">
      <c r="A41" s="4" t="s">
        <v>147</v>
      </c>
      <c r="N41" s="5" t="n">
        <v>399554</v>
      </c>
    </row>
    <row r="42" spans="1:16">
      <c r="A42" s="4" t="s">
        <v>210</v>
      </c>
      <c r="N42" s="5" t="n">
        <v>2959506</v>
      </c>
    </row>
    <row r="43" spans="1:16">
      <c r="A43" s="4" t="s">
        <v>589</v>
      </c>
    </row>
    <row r="44" spans="1:16">
      <c r="A44" s="4" t="s">
        <v>575</v>
      </c>
      <c r="O44" s="5" t="n">
        <v>799340</v>
      </c>
    </row>
    <row r="45" spans="1:16">
      <c r="A45" s="4" t="s">
        <v>590</v>
      </c>
    </row>
    <row r="46" spans="1:16">
      <c r="A46" s="4" t="s">
        <v>557</v>
      </c>
      <c r="J46" s="6" t="n">
        <v>68500</v>
      </c>
      <c r="M46" s="6" t="n">
        <v>407000</v>
      </c>
    </row>
    <row r="47" spans="1:16">
      <c r="A47" s="4" t="s">
        <v>556</v>
      </c>
      <c r="J47" s="7" t="n">
        <v>3.25</v>
      </c>
      <c r="M47" s="7" t="n">
        <v>3.25</v>
      </c>
    </row>
    <row r="48" spans="1:16">
      <c r="A48" s="4" t="s">
        <v>591</v>
      </c>
    </row>
    <row r="49" spans="1:16">
      <c r="A49" s="4" t="s">
        <v>580</v>
      </c>
      <c r="K49" s="5" t="n">
        <v>1591800</v>
      </c>
    </row>
    <row r="50" spans="1:16">
      <c r="A50" s="4" t="s">
        <v>592</v>
      </c>
      <c r="K50" s="4" t="s">
        <v>593</v>
      </c>
    </row>
    <row r="51" spans="1:16">
      <c r="A51" s="4" t="s">
        <v>594</v>
      </c>
    </row>
    <row r="52" spans="1:16">
      <c r="A52" s="4" t="s">
        <v>580</v>
      </c>
      <c r="D52" s="5" t="n">
        <v>170000</v>
      </c>
    </row>
    <row r="53" spans="1:16">
      <c r="A53" s="4" t="s">
        <v>553</v>
      </c>
      <c r="C53" s="5" t="n">
        <v>100000</v>
      </c>
      <c r="D53" s="5" t="n">
        <v>70000</v>
      </c>
    </row>
    <row r="54" spans="1:16">
      <c r="A54" s="4" t="s">
        <v>595</v>
      </c>
      <c r="D54" s="4" t="s">
        <v>596</v>
      </c>
    </row>
    <row r="55" spans="1:16">
      <c r="A55" s="4" t="s">
        <v>597</v>
      </c>
    </row>
    <row r="56" spans="1:16">
      <c r="A56" s="4" t="s">
        <v>512</v>
      </c>
      <c r="M56" s="4" t="s">
        <v>513</v>
      </c>
    </row>
    <row r="57" spans="1:16">
      <c r="A57" s="4" t="s">
        <v>554</v>
      </c>
      <c r="M57" s="5" t="n">
        <v>30000</v>
      </c>
    </row>
    <row r="58" spans="1:16">
      <c r="A58" s="4" t="s">
        <v>598</v>
      </c>
    </row>
    <row r="59" spans="1:16">
      <c r="A59" s="4" t="s">
        <v>578</v>
      </c>
      <c r="L59" s="4" t="s">
        <v>599</v>
      </c>
      <c r="N59" s="4" t="s">
        <v>599</v>
      </c>
    </row>
    <row r="60" spans="1:16">
      <c r="A60" s="4" t="s">
        <v>587</v>
      </c>
      <c r="L60" s="5" t="n">
        <v>1</v>
      </c>
      <c r="N60" s="5" t="n">
        <v>1</v>
      </c>
    </row>
    <row r="61" spans="1:16">
      <c r="A61" s="4" t="s">
        <v>592</v>
      </c>
      <c r="L61" s="4" t="s">
        <v>600</v>
      </c>
    </row>
    <row r="62" spans="1:16">
      <c r="A62" s="4" t="s">
        <v>601</v>
      </c>
      <c r="L62" s="5" t="n">
        <v>2165000</v>
      </c>
      <c r="N62" s="5" t="n">
        <v>2165000</v>
      </c>
    </row>
    <row r="63" spans="1:16">
      <c r="A63" s="4" t="s">
        <v>55</v>
      </c>
      <c r="L63" s="5" t="n">
        <v>635000</v>
      </c>
      <c r="N63" s="5" t="n">
        <v>635000</v>
      </c>
    </row>
    <row r="64" spans="1:16">
      <c r="A64" s="4" t="s">
        <v>602</v>
      </c>
    </row>
    <row r="65" spans="1:16">
      <c r="A65" s="4" t="s">
        <v>575</v>
      </c>
      <c r="O65" s="6" t="n">
        <v>555000</v>
      </c>
    </row>
    <row r="66" spans="1:16">
      <c r="A66" s="4" t="s">
        <v>576</v>
      </c>
      <c r="O66" s="5" t="n">
        <v>335000</v>
      </c>
    </row>
    <row r="67" spans="1:16">
      <c r="A67" s="4" t="s">
        <v>578</v>
      </c>
      <c r="O67" s="4" t="s">
        <v>579</v>
      </c>
    </row>
    <row r="68" spans="1:16">
      <c r="A68" s="4" t="s">
        <v>592</v>
      </c>
      <c r="O68" s="4" t="s">
        <v>603</v>
      </c>
    </row>
    <row r="69" spans="1:16">
      <c r="A69" s="4" t="s">
        <v>604</v>
      </c>
    </row>
    <row r="70" spans="1:16">
      <c r="A70" s="4" t="s">
        <v>512</v>
      </c>
      <c r="B70" s="4" t="s">
        <v>513</v>
      </c>
    </row>
    <row r="71" spans="1:16">
      <c r="A71" s="4" t="s">
        <v>557</v>
      </c>
      <c r="B71" s="6" t="n">
        <v>78733</v>
      </c>
      <c r="G71" s="6" t="n">
        <v>78733</v>
      </c>
    </row>
    <row r="72" spans="1:16">
      <c r="A72" s="4" t="s">
        <v>558</v>
      </c>
      <c r="B72" s="4" t="s">
        <v>559</v>
      </c>
    </row>
    <row r="73" spans="1:16">
      <c r="A73" s="4" t="s">
        <v>605</v>
      </c>
      <c r="B73" s="5" t="n">
        <v>153529</v>
      </c>
    </row>
    <row r="74" spans="1:16">
      <c r="A74" s="4" t="s">
        <v>606</v>
      </c>
      <c r="B74" s="5" t="n">
        <v>149951</v>
      </c>
    </row>
    <row r="75" spans="1:16">
      <c r="A75" s="4" t="s">
        <v>607</v>
      </c>
    </row>
    <row r="76" spans="1:16">
      <c r="A76" s="4" t="s">
        <v>578</v>
      </c>
      <c r="H76" s="4" t="s">
        <v>579</v>
      </c>
    </row>
    <row r="77" spans="1:16">
      <c r="A77" s="4" t="s">
        <v>580</v>
      </c>
      <c r="H77" s="5" t="n">
        <v>25000</v>
      </c>
    </row>
    <row r="78" spans="1:16">
      <c r="A78" s="4" t="s">
        <v>585</v>
      </c>
      <c r="H78" s="4" t="s">
        <v>586</v>
      </c>
    </row>
    <row r="79" spans="1:16">
      <c r="A79" s="4" t="s">
        <v>592</v>
      </c>
      <c r="H79" s="4" t="s">
        <v>608</v>
      </c>
    </row>
    <row r="80" spans="1:16">
      <c r="A80" s="4" t="s">
        <v>609</v>
      </c>
    </row>
    <row r="81" spans="1:16">
      <c r="A81" s="4" t="s">
        <v>512</v>
      </c>
      <c r="G81" s="4" t="s">
        <v>513</v>
      </c>
    </row>
    <row r="82" spans="1:16">
      <c r="A82" s="4" t="s">
        <v>580</v>
      </c>
      <c r="G82" s="5" t="n">
        <v>511765</v>
      </c>
    </row>
    <row r="83" spans="1:16">
      <c r="A83" s="4" t="s">
        <v>553</v>
      </c>
      <c r="G83" s="5" t="n">
        <v>435000</v>
      </c>
    </row>
    <row r="84" spans="1:16">
      <c r="A84" s="4" t="s">
        <v>595</v>
      </c>
      <c r="G84" s="4" t="s">
        <v>610</v>
      </c>
    </row>
    <row r="85" spans="1:16">
      <c r="A85" s="4" t="s">
        <v>611</v>
      </c>
      <c r="G85" s="4" t="s">
        <v>599</v>
      </c>
    </row>
    <row r="86" spans="1:16">
      <c r="A86" s="4" t="s">
        <v>558</v>
      </c>
      <c r="G86" s="4" t="s">
        <v>55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21"/>
  </cols>
  <sheetData>
    <row r="1" spans="1:2">
      <c r="A1" s="1" t="s">
        <v>612</v>
      </c>
      <c r="B1" s="2" t="s">
        <v>1</v>
      </c>
    </row>
    <row r="2" spans="1:2">
      <c r="B2" s="2" t="s">
        <v>613</v>
      </c>
    </row>
    <row r="3" spans="1:2">
      <c r="A3" s="4" t="s">
        <v>614</v>
      </c>
    </row>
    <row r="4" spans="1:2">
      <c r="A4" s="4" t="s">
        <v>615</v>
      </c>
      <c r="B4" s="5" t="n">
        <v>200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5"/>
    <col customWidth="1" max="2" min="2" width="21"/>
  </cols>
  <sheetData>
    <row r="1" spans="1:2">
      <c r="A1" s="1" t="s">
        <v>163</v>
      </c>
      <c r="B1" s="2" t="s">
        <v>164</v>
      </c>
    </row>
    <row r="2" spans="1:2">
      <c r="A2" s="3" t="s">
        <v>165</v>
      </c>
    </row>
    <row r="3" spans="1:2">
      <c r="A3" s="4" t="s">
        <v>166</v>
      </c>
      <c r="B3" s="5" t="n">
        <v>5879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16</v>
      </c>
      <c r="B1" s="2" t="s">
        <v>2</v>
      </c>
      <c r="C1" s="2" t="s">
        <v>38</v>
      </c>
    </row>
    <row r="2" spans="1:3">
      <c r="A2" s="3" t="s">
        <v>250</v>
      </c>
    </row>
    <row r="3" spans="1:3">
      <c r="A3" s="4" t="s">
        <v>617</v>
      </c>
      <c r="B3" s="4" t="s">
        <v>56</v>
      </c>
      <c r="C3" s="5" t="n">
        <v>18179</v>
      </c>
    </row>
    <row r="4" spans="1:3">
      <c r="A4" s="4" t="s">
        <v>618</v>
      </c>
      <c r="B4" s="6" t="n">
        <v>801107</v>
      </c>
      <c r="C4" s="6" t="n">
        <v>1223608</v>
      </c>
    </row>
    <row r="5" spans="1:3">
      <c r="A5" s="4" t="s">
        <v>619</v>
      </c>
      <c r="B5" s="6" t="n">
        <v>106841</v>
      </c>
      <c r="C5" s="6" t="n">
        <v>150073</v>
      </c>
    </row>
    <row r="6" spans="1:3">
      <c r="A6" s="4" t="s">
        <v>58</v>
      </c>
      <c r="B6" s="5" t="n">
        <v>907948</v>
      </c>
      <c r="C6" s="5" t="n">
        <v>139186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0</v>
      </c>
      <c r="B1" s="2" t="s">
        <v>2</v>
      </c>
      <c r="C1" s="2" t="s">
        <v>38</v>
      </c>
    </row>
    <row r="2" spans="1:3">
      <c r="A2" s="3" t="s">
        <v>253</v>
      </c>
    </row>
    <row r="3" spans="1:3">
      <c r="A3" s="4" t="s">
        <v>621</v>
      </c>
      <c r="B3" s="5" t="n">
        <v>122221</v>
      </c>
      <c r="C3" s="5" t="n">
        <v>107568</v>
      </c>
    </row>
    <row r="4" spans="1:3">
      <c r="A4" s="4" t="s">
        <v>622</v>
      </c>
      <c r="B4" s="6" t="n">
        <v>485265</v>
      </c>
      <c r="C4" s="6" t="n">
        <v>261555</v>
      </c>
    </row>
    <row r="5" spans="1:3">
      <c r="A5" s="4" t="s">
        <v>61</v>
      </c>
      <c r="B5" s="5" t="n">
        <v>607486</v>
      </c>
      <c r="C5" s="5" t="n">
        <v>36912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4"/>
    <col customWidth="1" max="2" min="2" width="80"/>
    <col customWidth="1" max="3" min="3" width="14"/>
  </cols>
  <sheetData>
    <row r="1" spans="1:3">
      <c r="A1" s="1" t="s">
        <v>623</v>
      </c>
      <c r="B1" s="2" t="s">
        <v>1</v>
      </c>
    </row>
    <row r="2" spans="1:3">
      <c r="B2" s="2" t="s">
        <v>2</v>
      </c>
      <c r="C2" s="2" t="s">
        <v>38</v>
      </c>
    </row>
    <row r="3" spans="1:3">
      <c r="A3" s="4" t="s">
        <v>624</v>
      </c>
      <c r="B3" s="5" t="n">
        <v>11900000</v>
      </c>
    </row>
    <row r="4" spans="1:3">
      <c r="A4" s="4" t="s">
        <v>625</v>
      </c>
      <c r="B4" s="4" t="s">
        <v>626</v>
      </c>
    </row>
    <row r="5" spans="1:3">
      <c r="A5" s="4" t="s">
        <v>627</v>
      </c>
      <c r="B5" s="4" t="s">
        <v>362</v>
      </c>
    </row>
    <row r="6" spans="1:3">
      <c r="A6" s="4" t="s">
        <v>628</v>
      </c>
      <c r="B6" s="4" t="s">
        <v>629</v>
      </c>
      <c r="C6" s="4" t="s">
        <v>629</v>
      </c>
    </row>
    <row r="7" spans="1:3">
      <c r="A7" s="4" t="s">
        <v>630</v>
      </c>
      <c r="B7" s="4" t="s">
        <v>631</v>
      </c>
    </row>
    <row r="8" spans="1:3">
      <c r="A8" s="4" t="s">
        <v>632</v>
      </c>
      <c r="C8" s="5" t="n">
        <v>1529547</v>
      </c>
    </row>
    <row r="9" spans="1:3">
      <c r="A9" s="4" t="s">
        <v>633</v>
      </c>
      <c r="B9" s="5" t="n">
        <v>809220</v>
      </c>
      <c r="C9" s="5" t="n">
        <v>2389598</v>
      </c>
    </row>
    <row r="10" spans="1:3">
      <c r="A10" s="4" t="s">
        <v>634</v>
      </c>
    </row>
    <row r="11" spans="1:3">
      <c r="A11" s="4" t="s">
        <v>624</v>
      </c>
      <c r="B11" s="5" t="n">
        <v>76000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5</v>
      </c>
      <c r="B1" s="2" t="s">
        <v>2</v>
      </c>
      <c r="C1" s="2" t="s">
        <v>38</v>
      </c>
    </row>
    <row r="2" spans="1:3">
      <c r="A2" s="3" t="s">
        <v>256</v>
      </c>
    </row>
    <row r="3" spans="1:3">
      <c r="A3" s="4" t="s">
        <v>636</v>
      </c>
      <c r="B3" s="5" t="n">
        <v>3328192</v>
      </c>
      <c r="C3" s="5" t="n">
        <v>2058299</v>
      </c>
    </row>
    <row r="4" spans="1:3">
      <c r="A4" s="4" t="s">
        <v>637</v>
      </c>
      <c r="B4" s="6" t="n">
        <v>30800</v>
      </c>
      <c r="C4" s="6" t="n">
        <v>27000</v>
      </c>
    </row>
    <row r="5" spans="1:3">
      <c r="A5" s="4" t="s">
        <v>172</v>
      </c>
      <c r="B5" s="6" t="n">
        <v>244157</v>
      </c>
      <c r="C5" s="6" t="n">
        <v>200471</v>
      </c>
    </row>
    <row r="6" spans="1:3">
      <c r="A6" s="4" t="s">
        <v>638</v>
      </c>
      <c r="B6" s="6" t="n">
        <v>44816</v>
      </c>
      <c r="C6" s="6" t="n">
        <v>20250</v>
      </c>
    </row>
    <row r="7" spans="1:3">
      <c r="A7" s="4" t="s">
        <v>639</v>
      </c>
      <c r="B7" s="6" t="n">
        <v>527235</v>
      </c>
      <c r="C7" s="6" t="n">
        <v>603746</v>
      </c>
    </row>
    <row r="8" spans="1:3">
      <c r="A8" s="4" t="s">
        <v>640</v>
      </c>
      <c r="B8" s="6" t="n">
        <v>166025</v>
      </c>
      <c r="C8" s="6" t="n">
        <v>264330</v>
      </c>
    </row>
    <row r="9" spans="1:3">
      <c r="A9" s="4" t="s">
        <v>641</v>
      </c>
      <c r="B9" s="6" t="n">
        <v>4341225</v>
      </c>
      <c r="C9" s="6" t="n">
        <v>3174096</v>
      </c>
    </row>
    <row r="10" spans="1:3">
      <c r="A10" s="4" t="s">
        <v>210</v>
      </c>
      <c r="B10" s="6" t="n">
        <v>-352111</v>
      </c>
      <c r="C10" s="4" t="s">
        <v>56</v>
      </c>
    </row>
    <row r="11" spans="1:3">
      <c r="A11" s="4" t="s">
        <v>642</v>
      </c>
      <c r="B11" s="6" t="n">
        <v>-5798</v>
      </c>
      <c r="C11" s="4" t="s">
        <v>56</v>
      </c>
    </row>
    <row r="12" spans="1:3">
      <c r="A12" s="4" t="s">
        <v>643</v>
      </c>
      <c r="B12" s="6" t="n">
        <v>-357909</v>
      </c>
      <c r="C12" s="4" t="s">
        <v>56</v>
      </c>
    </row>
    <row r="13" spans="1:3">
      <c r="A13" s="4" t="s">
        <v>644</v>
      </c>
      <c r="B13" s="6" t="n">
        <v>3983316</v>
      </c>
      <c r="C13" s="6" t="n">
        <v>3174096</v>
      </c>
    </row>
    <row r="14" spans="1:3">
      <c r="A14" s="4" t="s">
        <v>645</v>
      </c>
      <c r="B14" s="6" t="n">
        <v>-3983316</v>
      </c>
      <c r="C14" s="6" t="n">
        <v>-3174096</v>
      </c>
    </row>
    <row r="15" spans="1:3">
      <c r="A15" s="4" t="s">
        <v>646</v>
      </c>
      <c r="B15" s="4" t="s">
        <v>56</v>
      </c>
      <c r="C15" s="4" t="s">
        <v>5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647</v>
      </c>
      <c r="B1" s="2" t="s">
        <v>1</v>
      </c>
    </row>
    <row r="2" spans="1:3">
      <c r="B2" s="2" t="s">
        <v>2</v>
      </c>
      <c r="C2" s="2" t="s">
        <v>38</v>
      </c>
    </row>
    <row r="3" spans="1:3">
      <c r="A3" s="3" t="s">
        <v>256</v>
      </c>
    </row>
    <row r="4" spans="1:3">
      <c r="A4" s="4" t="s">
        <v>648</v>
      </c>
      <c r="B4" s="4" t="s">
        <v>56</v>
      </c>
      <c r="C4" s="4" t="s">
        <v>56</v>
      </c>
    </row>
    <row r="5" spans="1:3">
      <c r="A5" s="4" t="s">
        <v>649</v>
      </c>
      <c r="B5" s="6" t="n">
        <v>606915</v>
      </c>
      <c r="C5" s="6" t="n">
        <v>2050319</v>
      </c>
    </row>
    <row r="6" spans="1:3">
      <c r="A6" s="4" t="s">
        <v>650</v>
      </c>
      <c r="B6" s="4" t="s">
        <v>56</v>
      </c>
      <c r="C6" s="4" t="s">
        <v>56</v>
      </c>
    </row>
    <row r="7" spans="1:3">
      <c r="A7" s="4" t="s">
        <v>651</v>
      </c>
      <c r="B7" s="6" t="n">
        <v>202305</v>
      </c>
      <c r="C7" s="6" t="n">
        <v>585806</v>
      </c>
    </row>
    <row r="8" spans="1:3">
      <c r="A8" s="4" t="s">
        <v>652</v>
      </c>
      <c r="B8" s="6" t="n">
        <v>809220</v>
      </c>
      <c r="C8" s="6" t="n">
        <v>2636125</v>
      </c>
    </row>
    <row r="9" spans="1:3">
      <c r="A9" s="4" t="s">
        <v>653</v>
      </c>
      <c r="B9" s="6" t="n">
        <v>-809220</v>
      </c>
      <c r="C9" s="6" t="n">
        <v>-2389598</v>
      </c>
    </row>
    <row r="10" spans="1:3">
      <c r="A10" s="4" t="s">
        <v>654</v>
      </c>
      <c r="B10" s="4" t="s">
        <v>56</v>
      </c>
      <c r="C10" s="5" t="n">
        <v>246527</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5</v>
      </c>
      <c r="B1" s="2" t="s">
        <v>1</v>
      </c>
    </row>
    <row r="2" spans="1:3">
      <c r="B2" s="2" t="s">
        <v>2</v>
      </c>
      <c r="C2" s="2" t="s">
        <v>38</v>
      </c>
    </row>
    <row r="3" spans="1:3">
      <c r="A3" s="3" t="s">
        <v>256</v>
      </c>
    </row>
    <row r="4" spans="1:3">
      <c r="A4" s="4" t="s">
        <v>656</v>
      </c>
      <c r="B4" s="4" t="s">
        <v>629</v>
      </c>
      <c r="C4" s="4" t="s">
        <v>629</v>
      </c>
    </row>
    <row r="5" spans="1:3">
      <c r="A5" s="4" t="s">
        <v>657</v>
      </c>
      <c r="B5" s="4" t="s">
        <v>658</v>
      </c>
      <c r="C5" s="4" t="s">
        <v>659</v>
      </c>
    </row>
    <row r="6" spans="1:3">
      <c r="A6" s="4" t="s">
        <v>660</v>
      </c>
      <c r="B6" s="4" t="s">
        <v>661</v>
      </c>
      <c r="C6" s="4" t="s">
        <v>662</v>
      </c>
    </row>
    <row r="7" spans="1:3">
      <c r="A7" s="4" t="s">
        <v>663</v>
      </c>
      <c r="B7" s="4" t="s">
        <v>664</v>
      </c>
      <c r="C7" s="4" t="s">
        <v>665</v>
      </c>
    </row>
    <row r="8" spans="1:3">
      <c r="A8" s="4" t="s">
        <v>666</v>
      </c>
      <c r="B8" s="4" t="s">
        <v>667</v>
      </c>
      <c r="C8" s="4" t="s">
        <v>668</v>
      </c>
    </row>
    <row r="9" spans="1:3">
      <c r="A9" s="4" t="s">
        <v>669</v>
      </c>
      <c r="B9" s="4" t="s">
        <v>670</v>
      </c>
      <c r="C9" s="4" t="s">
        <v>671</v>
      </c>
    </row>
    <row r="10" spans="1:3">
      <c r="A10" s="4" t="s">
        <v>653</v>
      </c>
      <c r="B10" s="4" t="s">
        <v>672</v>
      </c>
      <c r="C10" s="4" t="s">
        <v>673</v>
      </c>
    </row>
    <row r="11" spans="1:3">
      <c r="A11" s="4" t="s">
        <v>674</v>
      </c>
      <c r="B11" s="4" t="s">
        <v>404</v>
      </c>
      <c r="C11" s="4" t="s">
        <v>675</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AH1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80"/>
    <col customWidth="1" max="15" min="15" width="14"/>
    <col customWidth="1" max="16" min="16" width="14"/>
    <col customWidth="1" max="17" min="17" width="14"/>
    <col customWidth="1" max="18" min="18" width="14"/>
    <col customWidth="1" max="19" min="19" width="13"/>
    <col customWidth="1" max="20" min="20" width="13"/>
    <col customWidth="1" max="21" min="21" width="13"/>
    <col customWidth="1" max="22" min="22" width="13"/>
    <col customWidth="1" max="23" min="23" width="14"/>
    <col customWidth="1" max="24" min="24" width="14"/>
    <col customWidth="1" max="25" min="25" width="14"/>
    <col customWidth="1" max="26" min="26" width="80"/>
    <col customWidth="1" max="27" min="27" width="14"/>
    <col customWidth="1" max="28" min="28" width="14"/>
    <col customWidth="1" max="29" min="29" width="13"/>
    <col customWidth="1" max="30" min="30" width="13"/>
    <col customWidth="1" max="31" min="31" width="14"/>
    <col customWidth="1" max="32" min="32" width="80"/>
    <col customWidth="1" max="33" min="33" width="14"/>
    <col customWidth="1" max="34" min="34" width="13"/>
  </cols>
  <sheetData>
    <row r="1" spans="1:34">
      <c r="A1" s="1" t="s">
        <v>676</v>
      </c>
      <c r="B1" s="2" t="s">
        <v>677</v>
      </c>
      <c r="C1" s="2" t="s">
        <v>678</v>
      </c>
      <c r="D1" s="2" t="s">
        <v>679</v>
      </c>
      <c r="E1" s="2" t="s">
        <v>680</v>
      </c>
      <c r="F1" s="2" t="s">
        <v>681</v>
      </c>
      <c r="G1" s="2" t="s">
        <v>682</v>
      </c>
      <c r="H1" s="2" t="s">
        <v>683</v>
      </c>
      <c r="I1" s="2" t="s">
        <v>684</v>
      </c>
      <c r="J1" s="2" t="s">
        <v>685</v>
      </c>
      <c r="K1" s="2" t="s">
        <v>686</v>
      </c>
      <c r="L1" s="2" t="s">
        <v>687</v>
      </c>
      <c r="M1" s="2" t="s">
        <v>688</v>
      </c>
      <c r="N1" s="2" t="s">
        <v>688</v>
      </c>
      <c r="O1" s="2" t="s">
        <v>689</v>
      </c>
      <c r="P1" s="2" t="s">
        <v>690</v>
      </c>
      <c r="Q1" s="2" t="s">
        <v>691</v>
      </c>
      <c r="R1" s="2" t="s">
        <v>692</v>
      </c>
      <c r="S1" s="2" t="s">
        <v>693</v>
      </c>
      <c r="T1" s="2" t="s">
        <v>694</v>
      </c>
      <c r="U1" s="2" t="s">
        <v>695</v>
      </c>
      <c r="V1" s="2" t="s">
        <v>695</v>
      </c>
      <c r="W1" s="2" t="s">
        <v>696</v>
      </c>
      <c r="X1" s="2" t="s">
        <v>697</v>
      </c>
      <c r="Y1" s="2" t="s">
        <v>698</v>
      </c>
      <c r="Z1" s="2" t="s">
        <v>699</v>
      </c>
      <c r="AA1" s="2" t="s">
        <v>360</v>
      </c>
      <c r="AB1" s="2" t="s">
        <v>700</v>
      </c>
      <c r="AC1" s="2" t="s">
        <v>693</v>
      </c>
      <c r="AD1" s="2" t="s">
        <v>701</v>
      </c>
      <c r="AE1" s="2" t="s">
        <v>702</v>
      </c>
      <c r="AF1" s="2" t="s">
        <v>2</v>
      </c>
      <c r="AG1" s="2" t="s">
        <v>38</v>
      </c>
      <c r="AH1" s="2" t="s">
        <v>703</v>
      </c>
    </row>
    <row r="2" spans="1:34">
      <c r="A2" s="4" t="s">
        <v>704</v>
      </c>
      <c r="AF2" s="5" t="n">
        <v>59558</v>
      </c>
    </row>
    <row r="3" spans="1:34">
      <c r="A3" s="4" t="s">
        <v>705</v>
      </c>
      <c r="AF3" s="6" t="n">
        <v>85576</v>
      </c>
      <c r="AG3" s="4" t="s">
        <v>56</v>
      </c>
    </row>
    <row r="4" spans="1:34">
      <c r="A4" s="4" t="s">
        <v>706</v>
      </c>
      <c r="AF4" s="6" t="n">
        <v>85576</v>
      </c>
      <c r="AG4" s="4" t="s">
        <v>56</v>
      </c>
    </row>
    <row r="5" spans="1:34">
      <c r="A5" s="4" t="s">
        <v>707</v>
      </c>
      <c r="AF5" s="4" t="s">
        <v>56</v>
      </c>
      <c r="AG5" s="4" t="s">
        <v>56</v>
      </c>
    </row>
    <row r="6" spans="1:34">
      <c r="A6" s="4" t="s">
        <v>708</v>
      </c>
      <c r="AF6" s="6" t="n">
        <v>297160</v>
      </c>
      <c r="AG6" s="6" t="n">
        <v>355692</v>
      </c>
    </row>
    <row r="7" spans="1:34">
      <c r="A7" s="4" t="s">
        <v>709</v>
      </c>
    </row>
    <row r="8" spans="1:34">
      <c r="A8" s="4" t="s">
        <v>710</v>
      </c>
      <c r="AE8" s="5" t="n">
        <v>531594</v>
      </c>
    </row>
    <row r="9" spans="1:34">
      <c r="A9" s="4" t="s">
        <v>711</v>
      </c>
      <c r="AE9" s="4" t="s">
        <v>415</v>
      </c>
    </row>
    <row r="10" spans="1:34">
      <c r="A10" s="4" t="s">
        <v>712</v>
      </c>
      <c r="AE10" s="5" t="n">
        <v>6400</v>
      </c>
    </row>
    <row r="11" spans="1:34">
      <c r="A11" s="4" t="s">
        <v>713</v>
      </c>
    </row>
    <row r="12" spans="1:34">
      <c r="A12" s="4" t="s">
        <v>712</v>
      </c>
      <c r="U12" s="5" t="n">
        <v>44585</v>
      </c>
    </row>
    <row r="13" spans="1:34">
      <c r="A13" s="4" t="s">
        <v>714</v>
      </c>
    </row>
    <row r="14" spans="1:34">
      <c r="A14" s="4" t="s">
        <v>710</v>
      </c>
      <c r="I14" s="5" t="n">
        <v>121000</v>
      </c>
    </row>
    <row r="15" spans="1:34">
      <c r="A15" s="4" t="s">
        <v>715</v>
      </c>
      <c r="I15" s="5" t="n">
        <v>85000</v>
      </c>
    </row>
    <row r="16" spans="1:34">
      <c r="A16" s="4" t="s">
        <v>716</v>
      </c>
    </row>
    <row r="17" spans="1:34">
      <c r="A17" s="4" t="s">
        <v>710</v>
      </c>
      <c r="AG17" s="6" t="n">
        <v>1357243</v>
      </c>
    </row>
    <row r="18" spans="1:34">
      <c r="A18" s="4" t="s">
        <v>717</v>
      </c>
    </row>
    <row r="19" spans="1:34">
      <c r="A19" s="4" t="s">
        <v>718</v>
      </c>
      <c r="W19" s="5" t="n">
        <v>100000</v>
      </c>
    </row>
    <row r="20" spans="1:34">
      <c r="A20" s="4" t="s">
        <v>719</v>
      </c>
      <c r="W20" s="5" t="n">
        <v>8333</v>
      </c>
    </row>
    <row r="21" spans="1:34">
      <c r="A21" s="4" t="s">
        <v>720</v>
      </c>
    </row>
    <row r="22" spans="1:34">
      <c r="A22" s="4" t="s">
        <v>721</v>
      </c>
      <c r="AH22" s="5" t="n">
        <v>10000</v>
      </c>
    </row>
    <row r="23" spans="1:34">
      <c r="A23" s="4" t="s">
        <v>722</v>
      </c>
      <c r="AD23" s="5" t="n">
        <v>98005</v>
      </c>
    </row>
    <row r="24" spans="1:34">
      <c r="A24" s="4" t="s">
        <v>723</v>
      </c>
    </row>
    <row r="25" spans="1:34">
      <c r="A25" s="4" t="s">
        <v>715</v>
      </c>
      <c r="E25" s="5" t="n">
        <v>32809</v>
      </c>
    </row>
    <row r="26" spans="1:34">
      <c r="A26" s="4" t="s">
        <v>724</v>
      </c>
    </row>
    <row r="27" spans="1:34">
      <c r="A27" s="4" t="s">
        <v>725</v>
      </c>
      <c r="G27" s="5" t="n">
        <v>11185</v>
      </c>
    </row>
    <row r="28" spans="1:34">
      <c r="A28" s="4" t="s">
        <v>715</v>
      </c>
      <c r="D28" s="5" t="n">
        <v>6400</v>
      </c>
      <c r="F28" s="5" t="n">
        <v>25000</v>
      </c>
      <c r="G28" s="5" t="n">
        <v>49815</v>
      </c>
      <c r="H28" s="5" t="n">
        <v>531594</v>
      </c>
    </row>
    <row r="29" spans="1:34">
      <c r="A29" s="4" t="s">
        <v>726</v>
      </c>
    </row>
    <row r="30" spans="1:34">
      <c r="A30" s="4" t="s">
        <v>727</v>
      </c>
      <c r="X30" s="6" t="n">
        <v>44153</v>
      </c>
    </row>
    <row r="31" spans="1:34">
      <c r="A31" s="4" t="s">
        <v>728</v>
      </c>
      <c r="X31" s="7" t="n">
        <v>3.25</v>
      </c>
    </row>
    <row r="32" spans="1:34">
      <c r="A32" s="4" t="s">
        <v>729</v>
      </c>
      <c r="X32" s="5" t="n">
        <v>85000</v>
      </c>
    </row>
    <row r="33" spans="1:34">
      <c r="A33" s="4" t="s">
        <v>730</v>
      </c>
    </row>
    <row r="34" spans="1:34">
      <c r="A34" s="4" t="s">
        <v>705</v>
      </c>
      <c r="V34" s="5" t="n">
        <v>3000000</v>
      </c>
    </row>
    <row r="35" spans="1:34">
      <c r="A35" s="4" t="s">
        <v>731</v>
      </c>
      <c r="V35" s="6" t="n">
        <v>250000</v>
      </c>
    </row>
    <row r="36" spans="1:34">
      <c r="A36" s="4" t="s">
        <v>706</v>
      </c>
      <c r="V36" s="5" t="n">
        <v>100000</v>
      </c>
    </row>
    <row r="37" spans="1:34">
      <c r="A37" s="4" t="s">
        <v>732</v>
      </c>
    </row>
    <row r="38" spans="1:34">
      <c r="A38" s="4" t="s">
        <v>733</v>
      </c>
      <c r="K38" s="6" t="n">
        <v>100000</v>
      </c>
    </row>
    <row r="39" spans="1:34">
      <c r="A39" s="4" t="s">
        <v>734</v>
      </c>
    </row>
    <row r="40" spans="1:34">
      <c r="A40" s="4" t="s">
        <v>527</v>
      </c>
      <c r="M40" s="6" t="n">
        <v>10000</v>
      </c>
    </row>
    <row r="41" spans="1:34">
      <c r="A41" s="4" t="s">
        <v>705</v>
      </c>
      <c r="M41" s="5" t="n">
        <v>3000000</v>
      </c>
    </row>
    <row r="42" spans="1:34">
      <c r="A42" s="4" t="s">
        <v>731</v>
      </c>
      <c r="M42" s="5" t="n">
        <v>150000</v>
      </c>
    </row>
    <row r="43" spans="1:34">
      <c r="A43" s="4" t="s">
        <v>735</v>
      </c>
      <c r="AG43" s="6" t="n">
        <v>10000</v>
      </c>
    </row>
    <row r="44" spans="1:34">
      <c r="A44" s="4" t="s">
        <v>736</v>
      </c>
    </row>
    <row r="45" spans="1:34">
      <c r="A45" s="4" t="s">
        <v>710</v>
      </c>
      <c r="L45" s="5" t="n">
        <v>2391330</v>
      </c>
      <c r="AC45" s="5" t="n">
        <v>1034087</v>
      </c>
    </row>
    <row r="46" spans="1:34">
      <c r="A46" s="4" t="s">
        <v>737</v>
      </c>
      <c r="L46" s="6" t="n">
        <v>25000</v>
      </c>
    </row>
    <row r="47" spans="1:34">
      <c r="A47" s="4" t="s">
        <v>738</v>
      </c>
      <c r="L47" s="5" t="n">
        <v>175000</v>
      </c>
    </row>
    <row r="48" spans="1:34">
      <c r="A48" s="4" t="s">
        <v>739</v>
      </c>
    </row>
    <row r="49" spans="1:34">
      <c r="A49" s="4" t="s">
        <v>740</v>
      </c>
      <c r="Y49" s="5" t="n">
        <v>100000</v>
      </c>
    </row>
    <row r="50" spans="1:34">
      <c r="A50" s="4" t="s">
        <v>718</v>
      </c>
      <c r="R50" s="5" t="n">
        <v>171035</v>
      </c>
      <c r="Y50" s="5" t="n">
        <v>171035</v>
      </c>
    </row>
    <row r="51" spans="1:34">
      <c r="A51" s="4" t="s">
        <v>741</v>
      </c>
    </row>
    <row r="52" spans="1:34">
      <c r="A52" s="4" t="s">
        <v>731</v>
      </c>
      <c r="AA52" s="5" t="n">
        <v>22500</v>
      </c>
    </row>
    <row r="53" spans="1:34">
      <c r="A53" s="4" t="s">
        <v>742</v>
      </c>
    </row>
    <row r="54" spans="1:34">
      <c r="A54" s="4" t="s">
        <v>731</v>
      </c>
      <c r="AA54" s="6" t="n">
        <v>12500</v>
      </c>
    </row>
    <row r="55" spans="1:34">
      <c r="A55" s="4" t="s">
        <v>706</v>
      </c>
      <c r="AA55" s="5" t="n">
        <v>28000</v>
      </c>
    </row>
    <row r="56" spans="1:34">
      <c r="A56" s="4" t="s">
        <v>743</v>
      </c>
    </row>
    <row r="57" spans="1:34">
      <c r="A57" s="4" t="s">
        <v>705</v>
      </c>
      <c r="AF57" s="5" t="n">
        <v>5000000</v>
      </c>
    </row>
    <row r="58" spans="1:34">
      <c r="A58" s="4" t="s">
        <v>744</v>
      </c>
      <c r="Z58" s="4" t="s">
        <v>745</v>
      </c>
      <c r="AF58" s="4" t="s">
        <v>746</v>
      </c>
    </row>
    <row r="59" spans="1:34">
      <c r="A59" s="4" t="s">
        <v>747</v>
      </c>
    </row>
    <row r="60" spans="1:34">
      <c r="A60" s="4" t="s">
        <v>705</v>
      </c>
      <c r="K60" s="5" t="n">
        <v>3000000</v>
      </c>
    </row>
    <row r="61" spans="1:34">
      <c r="A61" s="4" t="s">
        <v>748</v>
      </c>
      <c r="K61" s="4" t="s">
        <v>749</v>
      </c>
    </row>
    <row r="62" spans="1:34">
      <c r="A62" s="4" t="s">
        <v>731</v>
      </c>
      <c r="K62" s="5" t="n">
        <v>250000</v>
      </c>
    </row>
    <row r="63" spans="1:34">
      <c r="A63" s="4" t="s">
        <v>750</v>
      </c>
      <c r="K63" s="5" t="n">
        <v>350000</v>
      </c>
    </row>
    <row r="64" spans="1:34">
      <c r="A64" s="4" t="s">
        <v>751</v>
      </c>
    </row>
    <row r="65" spans="1:34">
      <c r="A65" s="4" t="s">
        <v>527</v>
      </c>
      <c r="K65" s="6" t="n">
        <v>100000</v>
      </c>
    </row>
    <row r="66" spans="1:34">
      <c r="A66" s="4" t="s">
        <v>706</v>
      </c>
      <c r="K66" s="5" t="n">
        <v>3000000</v>
      </c>
    </row>
    <row r="67" spans="1:34">
      <c r="A67" s="4" t="s">
        <v>752</v>
      </c>
      <c r="K67" s="6" t="n">
        <v>100000</v>
      </c>
    </row>
    <row r="68" spans="1:34">
      <c r="A68" s="4" t="s">
        <v>753</v>
      </c>
    </row>
    <row r="69" spans="1:34">
      <c r="A69" s="4" t="s">
        <v>527</v>
      </c>
      <c r="B69" s="6" t="n">
        <v>250000</v>
      </c>
    </row>
    <row r="70" spans="1:34">
      <c r="A70" s="4" t="s">
        <v>706</v>
      </c>
      <c r="B70" s="5" t="n">
        <v>3000000</v>
      </c>
    </row>
    <row r="71" spans="1:34">
      <c r="A71" s="4" t="s">
        <v>754</v>
      </c>
    </row>
    <row r="72" spans="1:34">
      <c r="A72" s="4" t="s">
        <v>750</v>
      </c>
      <c r="K72" s="6" t="n">
        <v>275000</v>
      </c>
    </row>
    <row r="73" spans="1:34">
      <c r="A73" s="4" t="s">
        <v>755</v>
      </c>
    </row>
    <row r="74" spans="1:34">
      <c r="A74" s="4" t="s">
        <v>744</v>
      </c>
      <c r="N74" s="4" t="s">
        <v>756</v>
      </c>
    </row>
    <row r="75" spans="1:34">
      <c r="A75" s="4" t="s">
        <v>748</v>
      </c>
      <c r="N75" s="4" t="s">
        <v>749</v>
      </c>
    </row>
    <row r="76" spans="1:34">
      <c r="A76" s="4" t="s">
        <v>731</v>
      </c>
      <c r="N76" s="5" t="n">
        <v>25000</v>
      </c>
    </row>
    <row r="77" spans="1:34">
      <c r="A77" s="4" t="s">
        <v>757</v>
      </c>
    </row>
    <row r="78" spans="1:34">
      <c r="A78" s="4" t="s">
        <v>527</v>
      </c>
      <c r="N78" s="6" t="n">
        <v>110000</v>
      </c>
    </row>
    <row r="79" spans="1:34">
      <c r="A79" s="4" t="s">
        <v>731</v>
      </c>
      <c r="N79" s="5" t="n">
        <v>175000</v>
      </c>
    </row>
    <row r="80" spans="1:34">
      <c r="A80" s="4" t="s">
        <v>706</v>
      </c>
      <c r="N80" s="5" t="n">
        <v>3000000</v>
      </c>
    </row>
    <row r="81" spans="1:34">
      <c r="A81" s="4" t="s">
        <v>758</v>
      </c>
    </row>
    <row r="82" spans="1:34">
      <c r="A82" s="4" t="s">
        <v>744</v>
      </c>
      <c r="N82" s="4" t="s">
        <v>759</v>
      </c>
    </row>
    <row r="83" spans="1:34">
      <c r="A83" s="4" t="s">
        <v>731</v>
      </c>
      <c r="N83" s="5" t="n">
        <v>200000</v>
      </c>
    </row>
    <row r="84" spans="1:34">
      <c r="A84" s="4" t="s">
        <v>735</v>
      </c>
      <c r="N84" s="5" t="n">
        <v>50000</v>
      </c>
    </row>
    <row r="85" spans="1:34">
      <c r="A85" s="4" t="s">
        <v>760</v>
      </c>
    </row>
    <row r="86" spans="1:34">
      <c r="A86" s="4" t="s">
        <v>527</v>
      </c>
      <c r="N86" s="6" t="n">
        <v>100000</v>
      </c>
    </row>
    <row r="87" spans="1:34">
      <c r="A87" s="4" t="s">
        <v>731</v>
      </c>
      <c r="N87" s="5" t="n">
        <v>275000</v>
      </c>
    </row>
    <row r="88" spans="1:34">
      <c r="A88" s="4" t="s">
        <v>706</v>
      </c>
      <c r="N88" s="5" t="n">
        <v>3000000</v>
      </c>
    </row>
    <row r="89" spans="1:34">
      <c r="A89" s="4" t="s">
        <v>761</v>
      </c>
      <c r="N89" s="6" t="n">
        <v>75000</v>
      </c>
    </row>
    <row r="90" spans="1:34">
      <c r="A90" s="4" t="s">
        <v>762</v>
      </c>
    </row>
    <row r="91" spans="1:34">
      <c r="A91" s="4" t="s">
        <v>705</v>
      </c>
      <c r="K91" s="6" t="n">
        <v>175000</v>
      </c>
    </row>
    <row r="92" spans="1:34">
      <c r="A92" s="4" t="s">
        <v>731</v>
      </c>
      <c r="K92" s="6" t="n">
        <v>156000</v>
      </c>
    </row>
    <row r="93" spans="1:34">
      <c r="A93" s="4" t="s">
        <v>752</v>
      </c>
      <c r="K93" s="5" t="n">
        <v>50000</v>
      </c>
    </row>
    <row r="94" spans="1:34">
      <c r="A94" s="4" t="s">
        <v>763</v>
      </c>
    </row>
    <row r="95" spans="1:34">
      <c r="A95" s="4" t="s">
        <v>527</v>
      </c>
      <c r="B95" s="6" t="n">
        <v>250000</v>
      </c>
    </row>
    <row r="96" spans="1:34">
      <c r="A96" s="4" t="s">
        <v>706</v>
      </c>
      <c r="B96" s="5" t="n">
        <v>3000000</v>
      </c>
    </row>
    <row r="97" spans="1:34">
      <c r="A97" s="4" t="s">
        <v>764</v>
      </c>
    </row>
    <row r="98" spans="1:34">
      <c r="A98" s="4" t="s">
        <v>748</v>
      </c>
      <c r="AB98" s="4" t="s">
        <v>444</v>
      </c>
    </row>
    <row r="99" spans="1:34">
      <c r="A99" s="4" t="s">
        <v>733</v>
      </c>
      <c r="AB99" s="6" t="n">
        <v>290000</v>
      </c>
    </row>
    <row r="100" spans="1:34">
      <c r="A100" s="4" t="s">
        <v>765</v>
      </c>
    </row>
    <row r="101" spans="1:34">
      <c r="A101" s="4" t="s">
        <v>733</v>
      </c>
      <c r="P101" s="6" t="n">
        <v>250000</v>
      </c>
    </row>
    <row r="102" spans="1:34">
      <c r="A102" s="4" t="s">
        <v>707</v>
      </c>
      <c r="P102" s="5" t="n">
        <v>140000</v>
      </c>
    </row>
    <row r="103" spans="1:34">
      <c r="A103" s="4" t="s">
        <v>766</v>
      </c>
    </row>
    <row r="104" spans="1:34">
      <c r="A104" s="4" t="s">
        <v>733</v>
      </c>
      <c r="P104" s="6" t="n">
        <v>250000</v>
      </c>
    </row>
    <row r="105" spans="1:34">
      <c r="A105" s="4" t="s">
        <v>767</v>
      </c>
    </row>
    <row r="106" spans="1:34">
      <c r="A106" s="4" t="s">
        <v>733</v>
      </c>
      <c r="P106" s="6" t="n">
        <v>70000</v>
      </c>
    </row>
    <row r="107" spans="1:34">
      <c r="A107" s="4" t="s">
        <v>707</v>
      </c>
      <c r="P107" s="5" t="n">
        <v>70000</v>
      </c>
    </row>
    <row r="108" spans="1:34">
      <c r="A108" s="4" t="s">
        <v>768</v>
      </c>
    </row>
    <row r="109" spans="1:34">
      <c r="A109" s="4" t="s">
        <v>733</v>
      </c>
      <c r="P109" s="6" t="n">
        <v>70000</v>
      </c>
    </row>
    <row r="110" spans="1:34">
      <c r="A110" s="4" t="s">
        <v>707</v>
      </c>
      <c r="P110" s="5" t="n">
        <v>70000</v>
      </c>
    </row>
    <row r="111" spans="1:34">
      <c r="A111" s="4" t="s">
        <v>769</v>
      </c>
    </row>
    <row r="112" spans="1:34">
      <c r="A112" s="4" t="s">
        <v>733</v>
      </c>
      <c r="P112" s="6" t="n">
        <v>200000</v>
      </c>
    </row>
    <row r="113" spans="1:34">
      <c r="A113" s="4" t="s">
        <v>707</v>
      </c>
      <c r="P113" s="5" t="n">
        <v>150000</v>
      </c>
    </row>
    <row r="114" spans="1:34">
      <c r="A114" s="4" t="s">
        <v>770</v>
      </c>
    </row>
    <row r="115" spans="1:34">
      <c r="A115" s="4" t="s">
        <v>704</v>
      </c>
      <c r="T115" s="5" t="n">
        <v>55891</v>
      </c>
    </row>
    <row r="116" spans="1:34">
      <c r="A116" s="4" t="s">
        <v>771</v>
      </c>
      <c r="Q116" s="5" t="n">
        <v>40891</v>
      </c>
      <c r="S116" s="5" t="n">
        <v>15000</v>
      </c>
    </row>
    <row r="117" spans="1:34">
      <c r="A117" s="4" t="s">
        <v>772</v>
      </c>
    </row>
    <row r="118" spans="1:34">
      <c r="A118" s="4" t="s">
        <v>722</v>
      </c>
      <c r="J118" s="5" t="n">
        <v>36000</v>
      </c>
      <c r="O118" s="5" t="n">
        <v>69367</v>
      </c>
    </row>
    <row r="119" spans="1:34">
      <c r="A119" s="4" t="s">
        <v>773</v>
      </c>
    </row>
    <row r="120" spans="1:34">
      <c r="A120" s="4" t="s">
        <v>715</v>
      </c>
      <c r="C120" s="5" t="n">
        <v>7000</v>
      </c>
      <c r="D120" s="5" t="n">
        <v>15000</v>
      </c>
    </row>
    <row r="121" spans="1:34">
      <c r="A121" s="4" t="s">
        <v>774</v>
      </c>
    </row>
    <row r="122" spans="1:34">
      <c r="A122" s="4" t="s">
        <v>733</v>
      </c>
      <c r="K122" s="6" t="n">
        <v>150000</v>
      </c>
    </row>
    <row r="123" spans="1:34">
      <c r="A123" s="4" t="s">
        <v>707</v>
      </c>
      <c r="K123" s="5" t="n">
        <v>3000000</v>
      </c>
    </row>
    <row r="124" spans="1:34">
      <c r="A124" s="4" t="s">
        <v>775</v>
      </c>
    </row>
    <row r="125" spans="1:34">
      <c r="A125" s="4" t="s">
        <v>733</v>
      </c>
      <c r="K125" s="6" t="n">
        <v>100000</v>
      </c>
    </row>
    <row r="126" spans="1:34">
      <c r="A126" s="4" t="s">
        <v>707</v>
      </c>
      <c r="K126" s="5" t="n">
        <v>3000000</v>
      </c>
    </row>
    <row r="127" spans="1:34">
      <c r="A127" s="4" t="s">
        <v>776</v>
      </c>
    </row>
    <row r="128" spans="1:34">
      <c r="A128" s="4" t="s">
        <v>733</v>
      </c>
      <c r="K128" s="6" t="n">
        <v>250000</v>
      </c>
    </row>
    <row r="129" spans="1:34">
      <c r="A129" s="4" t="s">
        <v>707</v>
      </c>
      <c r="K129" s="5" t="n">
        <v>5000000</v>
      </c>
    </row>
    <row r="130" spans="1:34">
      <c r="A130" s="4" t="s">
        <v>777</v>
      </c>
    </row>
    <row r="131" spans="1:34">
      <c r="A131" s="4" t="s">
        <v>733</v>
      </c>
      <c r="K131" s="6" t="n">
        <v>200000</v>
      </c>
    </row>
    <row r="132" spans="1:34">
      <c r="A132" s="4" t="s">
        <v>707</v>
      </c>
      <c r="K132" s="5" t="n">
        <v>5000000</v>
      </c>
    </row>
    <row r="133" spans="1:34">
      <c r="A133" s="4" t="s">
        <v>778</v>
      </c>
    </row>
    <row r="134" spans="1:34">
      <c r="A134" s="4" t="s">
        <v>779</v>
      </c>
      <c r="AF134" s="4" t="s">
        <v>780</v>
      </c>
    </row>
    <row r="135" spans="1:34">
      <c r="A135" s="4" t="s">
        <v>704</v>
      </c>
      <c r="AF135" s="5" t="n">
        <v>980136</v>
      </c>
      <c r="AG135" s="6" t="n">
        <v>980238</v>
      </c>
    </row>
    <row r="136" spans="1:34">
      <c r="A136" s="4" t="s">
        <v>725</v>
      </c>
      <c r="AF136" s="5" t="n">
        <v>33000</v>
      </c>
      <c r="AG136" s="5" t="n">
        <v>21000</v>
      </c>
    </row>
    <row r="137" spans="1:34">
      <c r="A137" s="4" t="s">
        <v>781</v>
      </c>
    </row>
    <row r="138" spans="1:34">
      <c r="A138" s="4" t="s">
        <v>779</v>
      </c>
      <c r="AG138" s="4" t="s">
        <v>415</v>
      </c>
    </row>
    <row r="139" spans="1:34">
      <c r="A139" s="4" t="s">
        <v>704</v>
      </c>
      <c r="AG139" s="5" t="n">
        <v>5916</v>
      </c>
    </row>
    <row r="140" spans="1:34">
      <c r="A140" s="4" t="s">
        <v>782</v>
      </c>
    </row>
    <row r="141" spans="1:34">
      <c r="A141" s="4" t="s">
        <v>779</v>
      </c>
      <c r="AG141" s="4" t="s">
        <v>780</v>
      </c>
    </row>
    <row r="142" spans="1:34">
      <c r="A142" s="4" t="s">
        <v>704</v>
      </c>
      <c r="AG142" s="5" t="n">
        <v>753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83</v>
      </c>
      <c r="B1" s="2" t="s">
        <v>480</v>
      </c>
    </row>
    <row r="2" spans="1:2">
      <c r="A2" s="3" t="s">
        <v>258</v>
      </c>
    </row>
    <row r="3" spans="1:2">
      <c r="A3" s="4" t="s">
        <v>481</v>
      </c>
      <c r="B3" s="5" t="n">
        <v>217043</v>
      </c>
    </row>
    <row r="4" spans="1:2">
      <c r="A4" s="4" t="s">
        <v>482</v>
      </c>
      <c r="B4" s="6" t="n">
        <v>224336</v>
      </c>
    </row>
    <row r="5" spans="1:2">
      <c r="A5" s="4" t="s">
        <v>483</v>
      </c>
      <c r="B5" s="6" t="n">
        <v>191237</v>
      </c>
    </row>
    <row r="6" spans="1:2">
      <c r="A6" s="4" t="s">
        <v>484</v>
      </c>
      <c r="B6" s="6" t="n">
        <v>188693</v>
      </c>
    </row>
    <row r="7" spans="1:2">
      <c r="A7" s="4" t="s">
        <v>485</v>
      </c>
      <c r="B7" s="6" t="n">
        <v>192049</v>
      </c>
    </row>
    <row r="8" spans="1:2">
      <c r="A8" s="4" t="s">
        <v>486</v>
      </c>
      <c r="B8" s="6" t="n">
        <v>527455</v>
      </c>
    </row>
    <row r="9" spans="1:2">
      <c r="A9" s="4" t="s">
        <v>130</v>
      </c>
      <c r="B9" s="5" t="n">
        <v>154081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M6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4"/>
    <col customWidth="1" max="6" min="6" width="14"/>
    <col customWidth="1" max="7" min="7" width="14"/>
    <col customWidth="1" max="8" min="8" width="14"/>
    <col customWidth="1" max="9" min="9" width="14"/>
    <col customWidth="1" max="10" min="10" width="14"/>
    <col customWidth="1" max="11" min="11" width="13"/>
    <col customWidth="1" max="12" min="12" width="15"/>
    <col customWidth="1" max="13" min="13" width="14"/>
  </cols>
  <sheetData>
    <row r="1" spans="1:13">
      <c r="A1" s="1" t="s">
        <v>784</v>
      </c>
      <c r="B1" s="2" t="s">
        <v>551</v>
      </c>
      <c r="C1" s="2" t="s">
        <v>785</v>
      </c>
      <c r="D1" s="2" t="s">
        <v>786</v>
      </c>
      <c r="E1" s="2" t="s">
        <v>787</v>
      </c>
      <c r="F1" s="2" t="s">
        <v>788</v>
      </c>
      <c r="G1" s="2" t="s">
        <v>789</v>
      </c>
      <c r="H1" s="2" t="s">
        <v>552</v>
      </c>
      <c r="I1" s="2" t="s">
        <v>790</v>
      </c>
      <c r="J1" s="2" t="s">
        <v>791</v>
      </c>
      <c r="K1" s="2" t="s">
        <v>792</v>
      </c>
      <c r="L1" s="2" t="s">
        <v>2</v>
      </c>
      <c r="M1" s="2" t="s">
        <v>38</v>
      </c>
    </row>
    <row r="2" spans="1:13">
      <c r="A2" s="4" t="s">
        <v>86</v>
      </c>
      <c r="L2" s="6" t="n">
        <v>100000000</v>
      </c>
      <c r="M2" s="6" t="n">
        <v>100000000</v>
      </c>
    </row>
    <row r="3" spans="1:13">
      <c r="A3" s="4" t="s">
        <v>85</v>
      </c>
      <c r="L3" s="4" t="s">
        <v>56</v>
      </c>
      <c r="M3" s="4" t="s">
        <v>56</v>
      </c>
    </row>
    <row r="4" spans="1:13">
      <c r="A4" s="4" t="s">
        <v>793</v>
      </c>
      <c r="L4" s="5" t="n">
        <v>85576</v>
      </c>
      <c r="M4" s="4" t="s">
        <v>56</v>
      </c>
    </row>
    <row r="5" spans="1:13">
      <c r="A5" s="4" t="s">
        <v>794</v>
      </c>
      <c r="M5" s="4" t="s">
        <v>795</v>
      </c>
    </row>
    <row r="6" spans="1:13">
      <c r="A6" s="4" t="s">
        <v>796</v>
      </c>
      <c r="M6" s="4" t="s">
        <v>513</v>
      </c>
    </row>
    <row r="7" spans="1:13">
      <c r="A7" s="4" t="s">
        <v>797</v>
      </c>
      <c r="L7" s="4" t="s">
        <v>404</v>
      </c>
      <c r="M7" s="4" t="s">
        <v>404</v>
      </c>
    </row>
    <row r="8" spans="1:13">
      <c r="A8" s="4" t="s">
        <v>172</v>
      </c>
      <c r="L8" s="5" t="n">
        <v>383966</v>
      </c>
      <c r="M8" s="5" t="n">
        <v>742821</v>
      </c>
    </row>
    <row r="9" spans="1:13">
      <c r="A9" s="4" t="s">
        <v>100</v>
      </c>
      <c r="L9" s="6" t="n">
        <v>4358131</v>
      </c>
      <c r="M9" s="6" t="n">
        <v>7983673</v>
      </c>
    </row>
    <row r="10" spans="1:13">
      <c r="A10" s="4" t="s">
        <v>798</v>
      </c>
      <c r="L10" s="4" t="s">
        <v>56</v>
      </c>
      <c r="M10" s="5" t="n">
        <v>50000</v>
      </c>
    </row>
    <row r="11" spans="1:13">
      <c r="A11" s="4" t="s">
        <v>427</v>
      </c>
    </row>
    <row r="12" spans="1:13">
      <c r="A12" s="4" t="s">
        <v>799</v>
      </c>
      <c r="H12" s="7" t="n">
        <v>9.33</v>
      </c>
    </row>
    <row r="13" spans="1:13">
      <c r="A13" s="4" t="s">
        <v>800</v>
      </c>
      <c r="H13" s="6" t="n">
        <v>5356</v>
      </c>
    </row>
    <row r="14" spans="1:13">
      <c r="A14" s="4" t="s">
        <v>798</v>
      </c>
      <c r="H14" s="5" t="n">
        <v>50000</v>
      </c>
    </row>
    <row r="15" spans="1:13">
      <c r="A15" s="4" t="s">
        <v>801</v>
      </c>
    </row>
    <row r="16" spans="1:13">
      <c r="A16" s="4" t="s">
        <v>520</v>
      </c>
      <c r="B16" s="5" t="n">
        <v>1</v>
      </c>
      <c r="D16" s="7" t="n">
        <v>9.33</v>
      </c>
    </row>
    <row r="17" spans="1:13">
      <c r="A17" s="4" t="s">
        <v>802</v>
      </c>
      <c r="B17" s="6" t="n">
        <v>250000</v>
      </c>
      <c r="D17" s="6" t="n">
        <v>32142</v>
      </c>
    </row>
    <row r="18" spans="1:13">
      <c r="A18" s="4" t="s">
        <v>803</v>
      </c>
      <c r="L18" s="6" t="n">
        <v>276286</v>
      </c>
      <c r="M18" s="6" t="n">
        <v>105690</v>
      </c>
    </row>
    <row r="19" spans="1:13">
      <c r="A19" s="4" t="s">
        <v>804</v>
      </c>
      <c r="L19" s="7" t="n">
        <v>9.119999999999999</v>
      </c>
      <c r="M19" s="7" t="n">
        <v>6.32</v>
      </c>
    </row>
    <row r="20" spans="1:13">
      <c r="A20" s="4" t="s">
        <v>805</v>
      </c>
      <c r="D20" s="4" t="s">
        <v>806</v>
      </c>
    </row>
    <row r="21" spans="1:13">
      <c r="A21" s="4" t="s">
        <v>807</v>
      </c>
      <c r="D21" s="4" t="s">
        <v>808</v>
      </c>
    </row>
    <row r="22" spans="1:13">
      <c r="A22" s="4" t="s">
        <v>809</v>
      </c>
      <c r="L22" s="5" t="n">
        <v>271795</v>
      </c>
    </row>
    <row r="23" spans="1:13">
      <c r="A23" s="4" t="s">
        <v>810</v>
      </c>
      <c r="L23" s="4" t="s">
        <v>811</v>
      </c>
    </row>
    <row r="24" spans="1:13">
      <c r="A24" s="4" t="s">
        <v>812</v>
      </c>
    </row>
    <row r="25" spans="1:13">
      <c r="A25" s="4" t="s">
        <v>803</v>
      </c>
      <c r="J25" s="6" t="n">
        <v>52307</v>
      </c>
    </row>
    <row r="26" spans="1:13">
      <c r="A26" s="4" t="s">
        <v>804</v>
      </c>
      <c r="J26" s="7" t="n">
        <v>3.25</v>
      </c>
    </row>
    <row r="27" spans="1:13">
      <c r="A27" s="4" t="s">
        <v>813</v>
      </c>
      <c r="J27" s="5" t="n">
        <v>170000</v>
      </c>
    </row>
    <row r="28" spans="1:13">
      <c r="A28" s="4" t="s">
        <v>814</v>
      </c>
      <c r="J28" s="5" t="n">
        <v>145000</v>
      </c>
    </row>
    <row r="29" spans="1:13">
      <c r="A29" s="4" t="s">
        <v>815</v>
      </c>
    </row>
    <row r="30" spans="1:13">
      <c r="A30" s="4" t="s">
        <v>816</v>
      </c>
      <c r="G30" s="6" t="n">
        <v>33750</v>
      </c>
    </row>
    <row r="31" spans="1:13">
      <c r="A31" s="4" t="s">
        <v>817</v>
      </c>
      <c r="G31" s="7" t="n">
        <v>9.33</v>
      </c>
    </row>
    <row r="32" spans="1:13">
      <c r="A32" s="4" t="s">
        <v>818</v>
      </c>
      <c r="G32" s="4" t="s">
        <v>513</v>
      </c>
    </row>
    <row r="33" spans="1:13">
      <c r="A33" s="4" t="s">
        <v>819</v>
      </c>
      <c r="G33" s="5" t="n">
        <v>47583</v>
      </c>
    </row>
    <row r="34" spans="1:13">
      <c r="A34" s="4" t="s">
        <v>794</v>
      </c>
      <c r="G34" s="4" t="s">
        <v>820</v>
      </c>
    </row>
    <row r="35" spans="1:13">
      <c r="A35" s="4" t="s">
        <v>821</v>
      </c>
      <c r="G35" s="4" t="s">
        <v>822</v>
      </c>
    </row>
    <row r="36" spans="1:13">
      <c r="A36" s="4" t="s">
        <v>796</v>
      </c>
      <c r="G36" s="4" t="s">
        <v>513</v>
      </c>
    </row>
    <row r="37" spans="1:13">
      <c r="A37" s="4" t="s">
        <v>797</v>
      </c>
      <c r="G37" s="4" t="s">
        <v>404</v>
      </c>
    </row>
    <row r="38" spans="1:13">
      <c r="A38" s="4" t="s">
        <v>823</v>
      </c>
      <c r="G38" s="7" t="n">
        <v>7.47</v>
      </c>
    </row>
    <row r="39" spans="1:13">
      <c r="A39" s="4" t="s">
        <v>824</v>
      </c>
    </row>
    <row r="40" spans="1:13">
      <c r="A40" s="4" t="s">
        <v>172</v>
      </c>
      <c r="L40" s="5" t="n">
        <v>0</v>
      </c>
      <c r="M40" s="5" t="n">
        <v>47583</v>
      </c>
    </row>
    <row r="41" spans="1:13">
      <c r="A41" s="4" t="s">
        <v>825</v>
      </c>
    </row>
    <row r="42" spans="1:13">
      <c r="A42" s="4" t="s">
        <v>826</v>
      </c>
      <c r="M42" s="6" t="n">
        <v>1071428</v>
      </c>
    </row>
    <row r="43" spans="1:13">
      <c r="A43" s="4" t="s">
        <v>827</v>
      </c>
      <c r="L43" s="6" t="n">
        <v>1039292</v>
      </c>
    </row>
    <row r="44" spans="1:13">
      <c r="A44" s="4" t="s">
        <v>828</v>
      </c>
    </row>
    <row r="45" spans="1:13">
      <c r="A45" s="4" t="s">
        <v>520</v>
      </c>
      <c r="K45" s="7" t="n">
        <v>9.33</v>
      </c>
    </row>
    <row r="46" spans="1:13">
      <c r="A46" s="4" t="s">
        <v>802</v>
      </c>
      <c r="K46" s="6" t="n">
        <v>119709</v>
      </c>
    </row>
    <row r="47" spans="1:13">
      <c r="A47" s="4" t="s">
        <v>829</v>
      </c>
      <c r="K47" s="5" t="n">
        <v>1117403</v>
      </c>
    </row>
    <row r="48" spans="1:13">
      <c r="A48" s="4" t="s">
        <v>830</v>
      </c>
    </row>
    <row r="49" spans="1:13">
      <c r="A49" s="4" t="s">
        <v>727</v>
      </c>
      <c r="C49" s="6" t="n">
        <v>44153</v>
      </c>
    </row>
    <row r="50" spans="1:13">
      <c r="A50" s="4" t="s">
        <v>728</v>
      </c>
      <c r="C50" s="7" t="n">
        <v>3.25</v>
      </c>
    </row>
    <row r="51" spans="1:13">
      <c r="A51" s="4" t="s">
        <v>729</v>
      </c>
      <c r="C51" s="5" t="n">
        <v>143497</v>
      </c>
    </row>
    <row r="52" spans="1:13">
      <c r="A52" s="4" t="s">
        <v>526</v>
      </c>
    </row>
    <row r="53" spans="1:13">
      <c r="A53" s="4" t="s">
        <v>527</v>
      </c>
      <c r="M53" s="6" t="n">
        <v>1314753</v>
      </c>
    </row>
    <row r="54" spans="1:13">
      <c r="A54" s="4" t="s">
        <v>793</v>
      </c>
      <c r="M54" s="5" t="n">
        <v>5361177</v>
      </c>
    </row>
    <row r="55" spans="1:13">
      <c r="A55" s="4" t="s">
        <v>831</v>
      </c>
    </row>
    <row r="56" spans="1:13">
      <c r="A56" s="4" t="s">
        <v>527</v>
      </c>
      <c r="E56" s="6" t="n">
        <v>6698</v>
      </c>
      <c r="F56" s="6" t="n">
        <v>42856</v>
      </c>
      <c r="I56" s="6" t="n">
        <v>6696</v>
      </c>
      <c r="L56" s="6" t="n">
        <v>180000</v>
      </c>
    </row>
    <row r="57" spans="1:13">
      <c r="A57" s="4" t="s">
        <v>520</v>
      </c>
      <c r="E57" s="7" t="n">
        <v>7.47</v>
      </c>
      <c r="F57" s="7" t="n">
        <v>7.47</v>
      </c>
      <c r="I57" s="7" t="n">
        <v>7.47</v>
      </c>
      <c r="L57" s="5" t="n">
        <v>1</v>
      </c>
    </row>
    <row r="58" spans="1:13">
      <c r="A58" s="4" t="s">
        <v>793</v>
      </c>
      <c r="E58" s="5" t="n">
        <v>50000</v>
      </c>
      <c r="F58" s="5" t="n">
        <v>320000</v>
      </c>
      <c r="I58" s="5" t="n">
        <v>50000</v>
      </c>
      <c r="L58" s="5" t="n">
        <v>180000</v>
      </c>
    </row>
    <row r="59" spans="1:13">
      <c r="A59" s="4" t="s">
        <v>832</v>
      </c>
    </row>
    <row r="60" spans="1:13">
      <c r="A60" s="4" t="s">
        <v>172</v>
      </c>
      <c r="L60" s="6" t="n">
        <v>383965</v>
      </c>
      <c r="M60" s="6" t="n">
        <v>912821</v>
      </c>
    </row>
    <row r="61" spans="1:13">
      <c r="A61" s="4" t="s">
        <v>100</v>
      </c>
      <c r="L61" s="6" t="n">
        <v>380871</v>
      </c>
      <c r="M61" s="6" t="n">
        <v>729073</v>
      </c>
    </row>
    <row r="62" spans="1:13">
      <c r="A62" s="4" t="s">
        <v>833</v>
      </c>
      <c r="L62" s="6" t="n">
        <v>3094</v>
      </c>
      <c r="M62" s="6" t="n">
        <v>13748</v>
      </c>
    </row>
    <row r="63" spans="1:13">
      <c r="A63" s="4" t="s">
        <v>834</v>
      </c>
      <c r="L63" s="5" t="n">
        <v>0</v>
      </c>
      <c r="M63" s="5" t="n">
        <v>170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5</v>
      </c>
      <c r="B1" s="2" t="s">
        <v>1</v>
      </c>
    </row>
    <row r="2" spans="1:3">
      <c r="B2" s="2" t="s">
        <v>2</v>
      </c>
      <c r="C2" s="2" t="s">
        <v>38</v>
      </c>
    </row>
    <row r="3" spans="1:3">
      <c r="A3" s="4" t="s">
        <v>836</v>
      </c>
      <c r="B3" s="6" t="n">
        <v>97177</v>
      </c>
      <c r="C3" s="4" t="s">
        <v>56</v>
      </c>
    </row>
    <row r="4" spans="1:3">
      <c r="A4" s="4" t="s">
        <v>837</v>
      </c>
      <c r="B4" s="6" t="n">
        <v>250000</v>
      </c>
      <c r="C4" s="6" t="n">
        <v>204152</v>
      </c>
    </row>
    <row r="5" spans="1:3">
      <c r="A5" s="4" t="s">
        <v>838</v>
      </c>
      <c r="B5" s="6" t="n">
        <v>-28449</v>
      </c>
      <c r="C5" s="6" t="n">
        <v>-1285</v>
      </c>
    </row>
    <row r="6" spans="1:3">
      <c r="A6" s="4" t="s">
        <v>839</v>
      </c>
      <c r="B6" s="6" t="n">
        <v>-276286</v>
      </c>
      <c r="C6" s="6" t="n">
        <v>-105690</v>
      </c>
    </row>
    <row r="7" spans="1:3">
      <c r="A7" s="4" t="s">
        <v>840</v>
      </c>
      <c r="B7" s="6" t="n">
        <v>42442</v>
      </c>
      <c r="C7" s="6" t="n">
        <v>97177</v>
      </c>
    </row>
    <row r="8" spans="1:3">
      <c r="A8" s="4" t="s">
        <v>841</v>
      </c>
      <c r="B8" s="7" t="n">
        <v>6.82</v>
      </c>
      <c r="C8" s="4" t="s">
        <v>56</v>
      </c>
    </row>
    <row r="9" spans="1:3">
      <c r="A9" s="4" t="s">
        <v>842</v>
      </c>
      <c r="B9" s="6" t="n">
        <v>1</v>
      </c>
      <c r="C9" s="9" t="n">
        <v>7.78</v>
      </c>
    </row>
    <row r="10" spans="1:3">
      <c r="A10" s="4" t="s">
        <v>843</v>
      </c>
      <c r="B10" s="9" t="n">
        <v>9.33</v>
      </c>
      <c r="C10" s="9" t="n">
        <v>9.33</v>
      </c>
    </row>
    <row r="11" spans="1:3">
      <c r="A11" s="4" t="s">
        <v>844</v>
      </c>
      <c r="B11" s="9" t="n">
        <v>9.119999999999999</v>
      </c>
      <c r="C11" s="9" t="n">
        <v>6.32</v>
      </c>
    </row>
    <row r="12" spans="1:3">
      <c r="A12" s="4" t="s">
        <v>845</v>
      </c>
      <c r="B12" s="7" t="n">
        <v>6.34</v>
      </c>
      <c r="C12" s="7" t="n">
        <v>6.8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7</v>
      </c>
      <c r="B1" s="2" t="s">
        <v>1</v>
      </c>
    </row>
    <row r="2" spans="1:3">
      <c r="B2" s="2" t="s">
        <v>2</v>
      </c>
      <c r="C2" s="2" t="s">
        <v>38</v>
      </c>
    </row>
    <row r="3" spans="1:3">
      <c r="A3" s="3" t="s">
        <v>168</v>
      </c>
    </row>
    <row r="4" spans="1:3">
      <c r="A4" s="4" t="s">
        <v>156</v>
      </c>
      <c r="B4" s="5" t="n">
        <v>-7204540</v>
      </c>
      <c r="C4" s="5" t="n">
        <v>-15567751</v>
      </c>
    </row>
    <row r="5" spans="1:3">
      <c r="A5" s="3" t="s">
        <v>169</v>
      </c>
    </row>
    <row r="6" spans="1:3">
      <c r="A6" s="4" t="s">
        <v>95</v>
      </c>
      <c r="B6" s="6" t="n">
        <v>200885</v>
      </c>
      <c r="C6" s="6" t="n">
        <v>446369</v>
      </c>
    </row>
    <row r="7" spans="1:3">
      <c r="A7" s="4" t="s">
        <v>170</v>
      </c>
      <c r="B7" s="6" t="n">
        <v>234044</v>
      </c>
      <c r="C7" s="4" t="s">
        <v>56</v>
      </c>
    </row>
    <row r="8" spans="1:3">
      <c r="A8" s="4" t="s">
        <v>171</v>
      </c>
      <c r="B8" s="6" t="n">
        <v>305055</v>
      </c>
      <c r="C8" s="4" t="s">
        <v>56</v>
      </c>
    </row>
    <row r="9" spans="1:3">
      <c r="A9" s="4" t="s">
        <v>172</v>
      </c>
      <c r="B9" s="6" t="n">
        <v>383966</v>
      </c>
      <c r="C9" s="6" t="n">
        <v>742821</v>
      </c>
    </row>
    <row r="10" spans="1:3">
      <c r="A10" s="4" t="s">
        <v>106</v>
      </c>
      <c r="B10" s="6" t="n">
        <v>456169</v>
      </c>
      <c r="C10" s="4" t="s">
        <v>56</v>
      </c>
    </row>
    <row r="11" spans="1:3">
      <c r="A11" s="4" t="s">
        <v>143</v>
      </c>
      <c r="B11" s="4" t="s">
        <v>56</v>
      </c>
      <c r="C11" s="6" t="n">
        <v>47583</v>
      </c>
    </row>
    <row r="12" spans="1:3">
      <c r="A12" s="4" t="s">
        <v>139</v>
      </c>
      <c r="B12" s="4" t="s">
        <v>56</v>
      </c>
      <c r="C12" s="6" t="n">
        <v>170000</v>
      </c>
    </row>
    <row r="13" spans="1:3">
      <c r="A13" s="4" t="s">
        <v>107</v>
      </c>
      <c r="B13" s="6" t="n">
        <v>2275247</v>
      </c>
      <c r="C13" s="6" t="n">
        <v>3956792</v>
      </c>
    </row>
    <row r="14" spans="1:3">
      <c r="A14" s="4" t="s">
        <v>173</v>
      </c>
      <c r="B14" s="4" t="s">
        <v>56</v>
      </c>
      <c r="C14" s="6" t="n">
        <v>410225</v>
      </c>
    </row>
    <row r="15" spans="1:3">
      <c r="A15" s="4" t="s">
        <v>97</v>
      </c>
      <c r="B15" s="4" t="s">
        <v>56</v>
      </c>
      <c r="C15" s="6" t="n">
        <v>1375790</v>
      </c>
    </row>
    <row r="16" spans="1:3">
      <c r="A16" s="4" t="s">
        <v>174</v>
      </c>
      <c r="B16" s="4" t="s">
        <v>56</v>
      </c>
      <c r="C16" s="6" t="n">
        <v>2521468</v>
      </c>
    </row>
    <row r="17" spans="1:3">
      <c r="A17" s="4" t="s">
        <v>175</v>
      </c>
      <c r="B17" s="4" t="s">
        <v>56</v>
      </c>
      <c r="C17" s="6" t="n">
        <v>137160</v>
      </c>
    </row>
    <row r="18" spans="1:3">
      <c r="A18" s="4" t="s">
        <v>176</v>
      </c>
      <c r="B18" s="6" t="n">
        <v>64412</v>
      </c>
      <c r="C18" s="6" t="n">
        <v>128855</v>
      </c>
    </row>
    <row r="19" spans="1:3">
      <c r="A19" s="4" t="s">
        <v>177</v>
      </c>
      <c r="B19" s="6" t="n">
        <v>2625</v>
      </c>
      <c r="C19" s="6" t="n">
        <v>-126705</v>
      </c>
    </row>
    <row r="20" spans="1:3">
      <c r="A20" s="4" t="s">
        <v>178</v>
      </c>
      <c r="B20" s="4" t="s">
        <v>56</v>
      </c>
      <c r="C20" s="6" t="n">
        <v>-246527</v>
      </c>
    </row>
    <row r="21" spans="1:3">
      <c r="A21" s="4" t="s">
        <v>179</v>
      </c>
      <c r="B21" s="6" t="n">
        <v>620464</v>
      </c>
      <c r="C21" s="6" t="n">
        <v>490071</v>
      </c>
    </row>
    <row r="22" spans="1:3">
      <c r="A22" s="3" t="s">
        <v>180</v>
      </c>
    </row>
    <row r="23" spans="1:3">
      <c r="A23" s="4" t="s">
        <v>181</v>
      </c>
      <c r="B23" s="6" t="n">
        <v>-179548</v>
      </c>
      <c r="C23" s="6" t="n">
        <v>-8008</v>
      </c>
    </row>
    <row r="24" spans="1:3">
      <c r="A24" s="4" t="s">
        <v>42</v>
      </c>
      <c r="B24" s="6" t="n">
        <v>47701</v>
      </c>
      <c r="C24" s="6" t="n">
        <v>-28648</v>
      </c>
    </row>
    <row r="25" spans="1:3">
      <c r="A25" s="4" t="s">
        <v>45</v>
      </c>
      <c r="B25" s="6" t="n">
        <v>6575</v>
      </c>
      <c r="C25" s="6" t="n">
        <v>27029</v>
      </c>
    </row>
    <row r="26" spans="1:3">
      <c r="A26" s="4" t="s">
        <v>50</v>
      </c>
      <c r="B26" s="6" t="n">
        <v>-12131</v>
      </c>
      <c r="C26" s="6" t="n">
        <v>-9789</v>
      </c>
    </row>
    <row r="27" spans="1:3">
      <c r="A27" s="4" t="s">
        <v>53</v>
      </c>
      <c r="B27" s="6" t="n">
        <v>309778</v>
      </c>
      <c r="C27" s="6" t="n">
        <v>1556488</v>
      </c>
    </row>
    <row r="28" spans="1:3">
      <c r="A28" s="4" t="s">
        <v>58</v>
      </c>
      <c r="B28" s="6" t="n">
        <v>-475802</v>
      </c>
      <c r="C28" s="6" t="n">
        <v>88893</v>
      </c>
    </row>
    <row r="29" spans="1:3">
      <c r="A29" s="4" t="s">
        <v>61</v>
      </c>
      <c r="B29" s="6" t="n">
        <v>238363</v>
      </c>
      <c r="C29" s="6" t="n">
        <v>210885</v>
      </c>
    </row>
    <row r="30" spans="1:3">
      <c r="A30" s="4" t="s">
        <v>182</v>
      </c>
      <c r="B30" s="6" t="n">
        <v>4477803</v>
      </c>
      <c r="C30" s="6" t="n">
        <v>11890752</v>
      </c>
    </row>
    <row r="31" spans="1:3">
      <c r="A31" s="4" t="s">
        <v>183</v>
      </c>
      <c r="B31" s="6" t="n">
        <v>-2726737</v>
      </c>
      <c r="C31" s="6" t="n">
        <v>-3676999</v>
      </c>
    </row>
    <row r="32" spans="1:3">
      <c r="A32" s="3" t="s">
        <v>184</v>
      </c>
    </row>
    <row r="33" spans="1:3">
      <c r="A33" s="4" t="s">
        <v>185</v>
      </c>
      <c r="B33" s="6" t="n">
        <v>-252645</v>
      </c>
      <c r="C33" s="6" t="n">
        <v>-968831</v>
      </c>
    </row>
    <row r="34" spans="1:3">
      <c r="A34" s="4" t="s">
        <v>186</v>
      </c>
      <c r="B34" s="6" t="n">
        <v>-9689</v>
      </c>
      <c r="C34" s="6" t="n">
        <v>-58753</v>
      </c>
    </row>
    <row r="35" spans="1:3">
      <c r="A35" s="4" t="s">
        <v>187</v>
      </c>
      <c r="B35" s="4" t="s">
        <v>56</v>
      </c>
      <c r="C35" s="6" t="n">
        <v>-5533</v>
      </c>
    </row>
    <row r="36" spans="1:3">
      <c r="A36" s="4" t="s">
        <v>188</v>
      </c>
      <c r="B36" s="6" t="n">
        <v>67446</v>
      </c>
      <c r="C36" s="6" t="n">
        <v>167452</v>
      </c>
    </row>
    <row r="37" spans="1:3">
      <c r="A37" s="4" t="s">
        <v>189</v>
      </c>
      <c r="B37" s="6" t="n">
        <v>6667</v>
      </c>
      <c r="C37" s="6" t="n">
        <v>22496</v>
      </c>
    </row>
    <row r="38" spans="1:3">
      <c r="A38" s="4" t="s">
        <v>190</v>
      </c>
      <c r="B38" s="6" t="n">
        <v>-188221</v>
      </c>
      <c r="C38" s="6" t="n">
        <v>-843169</v>
      </c>
    </row>
    <row r="39" spans="1:3">
      <c r="A39" s="3" t="s">
        <v>191</v>
      </c>
    </row>
    <row r="40" spans="1:3">
      <c r="A40" s="4" t="s">
        <v>192</v>
      </c>
      <c r="B40" s="4" t="s">
        <v>56</v>
      </c>
      <c r="C40" s="6" t="n">
        <v>50000</v>
      </c>
    </row>
    <row r="41" spans="1:3">
      <c r="A41" s="4" t="s">
        <v>193</v>
      </c>
      <c r="B41" s="6" t="n">
        <v>180000</v>
      </c>
      <c r="C41" s="6" t="n">
        <v>420000</v>
      </c>
    </row>
    <row r="42" spans="1:3">
      <c r="A42" s="4" t="s">
        <v>194</v>
      </c>
      <c r="B42" s="6" t="n">
        <v>85576</v>
      </c>
      <c r="C42" s="4" t="s">
        <v>56</v>
      </c>
    </row>
    <row r="43" spans="1:3">
      <c r="A43" s="4" t="s">
        <v>195</v>
      </c>
      <c r="B43" s="6" t="n">
        <v>-132459</v>
      </c>
      <c r="C43" s="6" t="n">
        <v>-250013</v>
      </c>
    </row>
    <row r="44" spans="1:3">
      <c r="A44" s="4" t="s">
        <v>196</v>
      </c>
      <c r="B44" s="6" t="n">
        <v>-50000</v>
      </c>
      <c r="C44" s="4" t="s">
        <v>56</v>
      </c>
    </row>
    <row r="45" spans="1:3">
      <c r="A45" s="4" t="s">
        <v>197</v>
      </c>
      <c r="B45" s="6" t="n">
        <v>-50000</v>
      </c>
      <c r="C45" s="4" t="s">
        <v>56</v>
      </c>
    </row>
    <row r="46" spans="1:3">
      <c r="A46" s="4" t="s">
        <v>198</v>
      </c>
      <c r="B46" s="6" t="n">
        <v>2051000</v>
      </c>
      <c r="C46" s="6" t="n">
        <v>2049340</v>
      </c>
    </row>
    <row r="47" spans="1:3">
      <c r="A47" s="4" t="s">
        <v>199</v>
      </c>
      <c r="B47" s="6" t="n">
        <v>650000</v>
      </c>
      <c r="C47" s="6" t="n">
        <v>300000</v>
      </c>
    </row>
    <row r="48" spans="1:3">
      <c r="A48" s="4" t="s">
        <v>200</v>
      </c>
      <c r="B48" s="6" t="n">
        <v>460000</v>
      </c>
      <c r="C48" s="6" t="n">
        <v>220000</v>
      </c>
    </row>
    <row r="49" spans="1:3">
      <c r="A49" s="4" t="s">
        <v>201</v>
      </c>
      <c r="B49" s="4" t="s">
        <v>56</v>
      </c>
      <c r="C49" s="6" t="n">
        <v>335000</v>
      </c>
    </row>
    <row r="50" spans="1:3">
      <c r="A50" s="4" t="s">
        <v>202</v>
      </c>
      <c r="B50" s="4" t="s">
        <v>56</v>
      </c>
      <c r="C50" s="6" t="n">
        <v>1138800</v>
      </c>
    </row>
    <row r="51" spans="1:3">
      <c r="A51" s="4" t="s">
        <v>203</v>
      </c>
      <c r="B51" s="6" t="n">
        <v>3194117</v>
      </c>
      <c r="C51" s="6" t="n">
        <v>4263127</v>
      </c>
    </row>
    <row r="52" spans="1:3">
      <c r="A52" s="4" t="s">
        <v>204</v>
      </c>
      <c r="B52" s="6" t="n">
        <v>279159</v>
      </c>
      <c r="C52" s="6" t="n">
        <v>-257041</v>
      </c>
    </row>
    <row r="53" spans="1:3">
      <c r="A53" s="4" t="s">
        <v>205</v>
      </c>
      <c r="B53" s="6" t="n">
        <v>78683</v>
      </c>
      <c r="C53" s="6" t="n">
        <v>335724</v>
      </c>
    </row>
    <row r="54" spans="1:3">
      <c r="A54" s="4" t="s">
        <v>206</v>
      </c>
      <c r="B54" s="6" t="n">
        <v>357842</v>
      </c>
      <c r="C54" s="6" t="n">
        <v>78683</v>
      </c>
    </row>
    <row r="55" spans="1:3">
      <c r="A55" s="3" t="s">
        <v>207</v>
      </c>
    </row>
    <row r="56" spans="1:3">
      <c r="A56" s="4" t="s">
        <v>208</v>
      </c>
      <c r="B56" s="6" t="n">
        <v>40605</v>
      </c>
      <c r="C56" s="6" t="n">
        <v>25116</v>
      </c>
    </row>
    <row r="57" spans="1:3">
      <c r="A57" s="3" t="s">
        <v>209</v>
      </c>
    </row>
    <row r="58" spans="1:3">
      <c r="A58" s="4" t="s">
        <v>210</v>
      </c>
      <c r="B58" s="6" t="n">
        <v>3434506</v>
      </c>
      <c r="C58" s="6" t="n">
        <v>1085985</v>
      </c>
    </row>
    <row r="59" spans="1:3">
      <c r="A59" s="4" t="s">
        <v>150</v>
      </c>
      <c r="B59" s="6" t="n">
        <v>399554</v>
      </c>
      <c r="C59" s="6" t="n">
        <v>170958</v>
      </c>
    </row>
    <row r="60" spans="1:3">
      <c r="A60" s="4" t="s">
        <v>211</v>
      </c>
      <c r="B60" s="6" t="n">
        <v>392542</v>
      </c>
      <c r="C60" s="6" t="n">
        <v>5361177</v>
      </c>
    </row>
    <row r="61" spans="1:3">
      <c r="A61" s="4" t="s">
        <v>212</v>
      </c>
      <c r="B61" s="6" t="n">
        <v>1850340</v>
      </c>
      <c r="C61" s="4" t="s">
        <v>56</v>
      </c>
    </row>
    <row r="62" spans="1:3">
      <c r="A62" s="4" t="s">
        <v>213</v>
      </c>
      <c r="B62" s="4" t="s">
        <v>56</v>
      </c>
      <c r="C62" s="6" t="n">
        <v>162500</v>
      </c>
    </row>
    <row r="63" spans="1:3">
      <c r="A63" s="4" t="s">
        <v>214</v>
      </c>
      <c r="B63" s="4" t="s">
        <v>56</v>
      </c>
      <c r="C63" s="6" t="n">
        <v>187241</v>
      </c>
    </row>
    <row r="64" spans="1:3">
      <c r="A64" s="4" t="s">
        <v>215</v>
      </c>
      <c r="B64" s="6" t="n">
        <v>635294</v>
      </c>
      <c r="C64" s="4" t="s">
        <v>56</v>
      </c>
    </row>
    <row r="65" spans="1:3">
      <c r="A65" s="4" t="s">
        <v>151</v>
      </c>
      <c r="B65" s="6" t="n">
        <v>343818</v>
      </c>
      <c r="C65" s="4" t="s">
        <v>56</v>
      </c>
    </row>
    <row r="66" spans="1:3">
      <c r="A66" s="4" t="s">
        <v>216</v>
      </c>
      <c r="B66" s="5" t="n">
        <v>475000</v>
      </c>
      <c r="C66" s="5" t="n">
        <v>517915</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4"/>
    <col customWidth="1" max="2" min="2" width="25"/>
    <col customWidth="1" max="3" min="3" width="25"/>
  </cols>
  <sheetData>
    <row r="1" spans="1:3">
      <c r="A1" s="1" t="s">
        <v>846</v>
      </c>
      <c r="B1" s="2" t="s">
        <v>1</v>
      </c>
    </row>
    <row r="2" spans="1:3">
      <c r="B2" s="2" t="s">
        <v>2</v>
      </c>
      <c r="C2" s="2" t="s">
        <v>38</v>
      </c>
    </row>
    <row r="3" spans="1:3">
      <c r="A3" s="3" t="s">
        <v>226</v>
      </c>
    </row>
    <row r="4" spans="1:3">
      <c r="A4" s="4" t="s">
        <v>847</v>
      </c>
      <c r="B4" s="6" t="n">
        <v>521045</v>
      </c>
      <c r="C4" s="6" t="n">
        <v>318116</v>
      </c>
    </row>
    <row r="5" spans="1:3">
      <c r="A5" s="4" t="s">
        <v>848</v>
      </c>
      <c r="B5" s="6" t="n">
        <v>1730466</v>
      </c>
      <c r="C5" s="6" t="n">
        <v>208285</v>
      </c>
    </row>
    <row r="6" spans="1:3">
      <c r="A6" s="4" t="s">
        <v>849</v>
      </c>
      <c r="B6" s="4" t="s">
        <v>56</v>
      </c>
      <c r="C6" s="6" t="n">
        <v>-5356</v>
      </c>
    </row>
    <row r="7" spans="1:3">
      <c r="A7" s="4" t="s">
        <v>850</v>
      </c>
      <c r="B7" s="6" t="n">
        <v>-66963</v>
      </c>
    </row>
    <row r="8" spans="1:3">
      <c r="A8" s="4" t="s">
        <v>851</v>
      </c>
      <c r="B8" s="6" t="n">
        <v>2184548</v>
      </c>
      <c r="C8" s="6" t="n">
        <v>521045</v>
      </c>
    </row>
    <row r="9" spans="1:3">
      <c r="A9" s="4" t="s">
        <v>852</v>
      </c>
      <c r="B9" s="6" t="n">
        <v>2184548</v>
      </c>
    </row>
    <row r="10" spans="1:3">
      <c r="A10" s="4" t="s">
        <v>853</v>
      </c>
      <c r="B10" s="7" t="n">
        <v>9.029999999999999</v>
      </c>
      <c r="C10" s="7" t="n">
        <v>8.84</v>
      </c>
    </row>
    <row r="11" spans="1:3">
      <c r="A11" s="4" t="s">
        <v>854</v>
      </c>
      <c r="B11" s="9" t="n">
        <v>1.82</v>
      </c>
      <c r="C11" s="9" t="n">
        <v>9.33</v>
      </c>
    </row>
    <row r="12" spans="1:3">
      <c r="A12" s="4" t="s">
        <v>855</v>
      </c>
      <c r="B12" s="4" t="s">
        <v>56</v>
      </c>
      <c r="C12" s="9" t="n">
        <v>9.33</v>
      </c>
    </row>
    <row r="13" spans="1:3">
      <c r="A13" s="4" t="s">
        <v>856</v>
      </c>
      <c r="B13" s="6" t="n">
        <v>7</v>
      </c>
    </row>
    <row r="14" spans="1:3">
      <c r="A14" s="4" t="s">
        <v>857</v>
      </c>
      <c r="B14" s="9" t="n">
        <v>3.38</v>
      </c>
      <c r="C14" s="7" t="n">
        <v>9.029999999999999</v>
      </c>
    </row>
    <row r="15" spans="1:3">
      <c r="A15" s="4" t="s">
        <v>858</v>
      </c>
      <c r="B15" s="7" t="n">
        <v>3.38</v>
      </c>
    </row>
    <row r="16" spans="1:3">
      <c r="A16" s="4" t="s">
        <v>859</v>
      </c>
      <c r="B16" s="4" t="s">
        <v>860</v>
      </c>
      <c r="C16" s="4" t="s">
        <v>861</v>
      </c>
    </row>
    <row r="17" spans="1:3">
      <c r="A17" s="4" t="s">
        <v>862</v>
      </c>
      <c r="B17" s="4" t="s">
        <v>863</v>
      </c>
      <c r="C17" s="4" t="s">
        <v>860</v>
      </c>
    </row>
    <row r="18" spans="1:3">
      <c r="A18" s="4" t="s">
        <v>864</v>
      </c>
      <c r="B18" s="4" t="s">
        <v>863</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865</v>
      </c>
      <c r="B1" s="2" t="s">
        <v>1</v>
      </c>
    </row>
    <row r="2" spans="1:3">
      <c r="B2" s="2" t="s">
        <v>2</v>
      </c>
      <c r="C2" s="2" t="s">
        <v>38</v>
      </c>
    </row>
    <row r="3" spans="1:3">
      <c r="A3" s="4" t="s">
        <v>866</v>
      </c>
      <c r="C3" s="4" t="s">
        <v>513</v>
      </c>
    </row>
    <row r="4" spans="1:3">
      <c r="A4" s="4" t="s">
        <v>794</v>
      </c>
      <c r="C4" s="4" t="s">
        <v>795</v>
      </c>
    </row>
    <row r="5" spans="1:3">
      <c r="A5" s="4" t="s">
        <v>797</v>
      </c>
      <c r="B5" s="4" t="s">
        <v>404</v>
      </c>
      <c r="C5" s="4" t="s">
        <v>404</v>
      </c>
    </row>
    <row r="6" spans="1:3">
      <c r="A6" s="4" t="s">
        <v>442</v>
      </c>
    </row>
    <row r="7" spans="1:3">
      <c r="A7" s="4" t="s">
        <v>867</v>
      </c>
      <c r="B7" s="4" t="s">
        <v>868</v>
      </c>
      <c r="C7" s="4" t="s">
        <v>869</v>
      </c>
    </row>
    <row r="8" spans="1:3">
      <c r="A8" s="4" t="s">
        <v>866</v>
      </c>
      <c r="B8" s="4" t="s">
        <v>513</v>
      </c>
    </row>
    <row r="9" spans="1:3">
      <c r="A9" s="4" t="s">
        <v>794</v>
      </c>
      <c r="B9" s="4" t="s">
        <v>870</v>
      </c>
    </row>
    <row r="10" spans="1:3">
      <c r="A10" s="4" t="s">
        <v>447</v>
      </c>
    </row>
    <row r="11" spans="1:3">
      <c r="A11" s="4" t="s">
        <v>867</v>
      </c>
      <c r="B11" s="4" t="s">
        <v>871</v>
      </c>
      <c r="C11" s="4" t="s">
        <v>872</v>
      </c>
    </row>
    <row r="12" spans="1:3">
      <c r="A12" s="4" t="s">
        <v>866</v>
      </c>
      <c r="B12" s="4" t="s">
        <v>415</v>
      </c>
    </row>
    <row r="13" spans="1:3">
      <c r="A13" s="4" t="s">
        <v>794</v>
      </c>
      <c r="B13" s="4" t="s">
        <v>873</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Z1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4"/>
    <col customWidth="1" max="6" min="6" width="80"/>
    <col customWidth="1" max="7" min="7" width="14"/>
    <col customWidth="1" max="8" min="8" width="13"/>
    <col customWidth="1" max="9" min="9" width="13"/>
    <col customWidth="1" max="10" min="10" width="80"/>
    <col customWidth="1" max="11" min="11" width="13"/>
    <col customWidth="1" max="12" min="12" width="80"/>
    <col customWidth="1" max="13" min="13" width="14"/>
    <col customWidth="1" max="14" min="14" width="80"/>
    <col customWidth="1" max="15" min="15" width="80"/>
    <col customWidth="1" max="16" min="16" width="14"/>
    <col customWidth="1" max="17" min="17" width="14"/>
    <col customWidth="1" max="18" min="18" width="80"/>
    <col customWidth="1" max="19" min="19" width="14"/>
    <col customWidth="1" max="20" min="20" width="80"/>
    <col customWidth="1" max="21" min="21" width="80"/>
    <col customWidth="1" max="22" min="22" width="14"/>
    <col customWidth="1" max="23" min="23" width="14"/>
    <col customWidth="1" max="24" min="24" width="58"/>
    <col customWidth="1" max="25" min="25" width="14"/>
    <col customWidth="1" max="26" min="26" width="13"/>
  </cols>
  <sheetData>
    <row r="1" spans="1:26">
      <c r="A1" s="1" t="s">
        <v>874</v>
      </c>
      <c r="B1" s="2" t="s">
        <v>875</v>
      </c>
      <c r="C1" s="2" t="s">
        <v>876</v>
      </c>
      <c r="D1" s="2" t="s">
        <v>877</v>
      </c>
      <c r="E1" s="2" t="s">
        <v>878</v>
      </c>
      <c r="F1" s="2" t="s">
        <v>879</v>
      </c>
      <c r="G1" s="2" t="s">
        <v>879</v>
      </c>
      <c r="H1" s="2" t="s">
        <v>880</v>
      </c>
      <c r="I1" s="2" t="s">
        <v>881</v>
      </c>
      <c r="J1" s="2" t="s">
        <v>882</v>
      </c>
      <c r="K1" s="2" t="s">
        <v>883</v>
      </c>
      <c r="L1" s="2" t="s">
        <v>884</v>
      </c>
      <c r="M1" s="2" t="s">
        <v>680</v>
      </c>
      <c r="N1" s="2" t="s">
        <v>682</v>
      </c>
      <c r="O1" s="2" t="s">
        <v>885</v>
      </c>
      <c r="P1" s="2" t="s">
        <v>690</v>
      </c>
      <c r="Q1" s="2" t="s">
        <v>700</v>
      </c>
      <c r="R1" s="2" t="s">
        <v>886</v>
      </c>
      <c r="S1" s="2" t="s">
        <v>886</v>
      </c>
      <c r="T1" s="2" t="s">
        <v>2</v>
      </c>
      <c r="U1" s="2" t="s">
        <v>875</v>
      </c>
      <c r="V1" s="2" t="s">
        <v>887</v>
      </c>
      <c r="W1" s="2" t="s">
        <v>2</v>
      </c>
      <c r="X1" s="2" t="s">
        <v>38</v>
      </c>
      <c r="Y1" s="2" t="s">
        <v>888</v>
      </c>
      <c r="Z1" s="2" t="s">
        <v>889</v>
      </c>
    </row>
    <row r="2" spans="1:26">
      <c r="A2" s="4" t="s">
        <v>890</v>
      </c>
      <c r="W2" s="5" t="n">
        <v>650000</v>
      </c>
      <c r="X2" s="5" t="n">
        <v>300000</v>
      </c>
    </row>
    <row r="3" spans="1:26">
      <c r="A3" s="4" t="s">
        <v>891</v>
      </c>
      <c r="W3" s="6" t="n">
        <v>85576</v>
      </c>
      <c r="X3" s="4" t="s">
        <v>56</v>
      </c>
    </row>
    <row r="4" spans="1:26">
      <c r="A4" s="4" t="s">
        <v>555</v>
      </c>
      <c r="W4" s="6" t="n">
        <v>3434506</v>
      </c>
      <c r="X4" s="6" t="n">
        <v>1085985</v>
      </c>
    </row>
    <row r="5" spans="1:26">
      <c r="A5" s="4" t="s">
        <v>707</v>
      </c>
      <c r="W5" s="4" t="s">
        <v>56</v>
      </c>
      <c r="X5" s="4" t="s">
        <v>56</v>
      </c>
    </row>
    <row r="6" spans="1:26">
      <c r="A6" s="4" t="s">
        <v>892</v>
      </c>
    </row>
    <row r="7" spans="1:26">
      <c r="A7" s="4" t="s">
        <v>893</v>
      </c>
      <c r="W7" s="6" t="n">
        <v>10000</v>
      </c>
      <c r="X7" s="6" t="n">
        <v>5000</v>
      </c>
    </row>
    <row r="8" spans="1:26">
      <c r="A8" s="4" t="s">
        <v>894</v>
      </c>
      <c r="W8" s="5" t="n">
        <v>9000</v>
      </c>
      <c r="X8" s="5" t="n">
        <v>4500</v>
      </c>
    </row>
    <row r="9" spans="1:26">
      <c r="A9" s="4" t="s">
        <v>895</v>
      </c>
    </row>
    <row r="10" spans="1:26">
      <c r="A10" s="4" t="s">
        <v>893</v>
      </c>
      <c r="V10" s="6" t="n">
        <v>5000</v>
      </c>
    </row>
    <row r="11" spans="1:26">
      <c r="A11" s="4" t="s">
        <v>894</v>
      </c>
      <c r="V11" s="5" t="n">
        <v>9000</v>
      </c>
    </row>
    <row r="12" spans="1:26">
      <c r="A12" s="4" t="s">
        <v>447</v>
      </c>
    </row>
    <row r="13" spans="1:26">
      <c r="A13" s="4" t="s">
        <v>896</v>
      </c>
      <c r="T13" s="4" t="s">
        <v>448</v>
      </c>
      <c r="W13" s="4" t="s">
        <v>448</v>
      </c>
    </row>
    <row r="14" spans="1:26">
      <c r="A14" s="4" t="s">
        <v>897</v>
      </c>
      <c r="W14" s="4" t="s">
        <v>415</v>
      </c>
    </row>
    <row r="15" spans="1:26">
      <c r="A15" s="4" t="s">
        <v>766</v>
      </c>
    </row>
    <row r="16" spans="1:26">
      <c r="A16" s="4" t="s">
        <v>733</v>
      </c>
      <c r="P16" s="6" t="n">
        <v>250000</v>
      </c>
    </row>
    <row r="17" spans="1:26">
      <c r="A17" s="4" t="s">
        <v>565</v>
      </c>
    </row>
    <row r="18" spans="1:26">
      <c r="A18" s="4" t="s">
        <v>566</v>
      </c>
      <c r="T18" s="4" t="s">
        <v>567</v>
      </c>
    </row>
    <row r="19" spans="1:26">
      <c r="A19" s="4" t="s">
        <v>568</v>
      </c>
      <c r="T19" s="4" t="s">
        <v>569</v>
      </c>
    </row>
    <row r="20" spans="1:26">
      <c r="A20" s="4" t="s">
        <v>743</v>
      </c>
    </row>
    <row r="21" spans="1:26">
      <c r="A21" s="4" t="s">
        <v>891</v>
      </c>
      <c r="W21" s="5" t="n">
        <v>5000000</v>
      </c>
    </row>
    <row r="22" spans="1:26">
      <c r="A22" s="4" t="s">
        <v>898</v>
      </c>
    </row>
    <row r="23" spans="1:26">
      <c r="A23" s="4" t="s">
        <v>53</v>
      </c>
      <c r="T23" s="5" t="n">
        <v>81140</v>
      </c>
      <c r="W23" s="6" t="n">
        <v>81140</v>
      </c>
    </row>
    <row r="24" spans="1:26">
      <c r="A24" s="4" t="s">
        <v>899</v>
      </c>
    </row>
    <row r="25" spans="1:26">
      <c r="A25" s="4" t="s">
        <v>53</v>
      </c>
      <c r="T25" s="5" t="n">
        <v>45894</v>
      </c>
      <c r="W25" s="5" t="n">
        <v>45894</v>
      </c>
    </row>
    <row r="26" spans="1:26">
      <c r="A26" s="4" t="s">
        <v>602</v>
      </c>
    </row>
    <row r="27" spans="1:26">
      <c r="A27" s="4" t="s">
        <v>592</v>
      </c>
      <c r="X27" s="4" t="s">
        <v>603</v>
      </c>
    </row>
    <row r="28" spans="1:26">
      <c r="A28" s="4" t="s">
        <v>896</v>
      </c>
      <c r="X28" s="4" t="s">
        <v>579</v>
      </c>
    </row>
    <row r="29" spans="1:26">
      <c r="A29" s="4" t="s">
        <v>723</v>
      </c>
    </row>
    <row r="30" spans="1:26">
      <c r="A30" s="4" t="s">
        <v>900</v>
      </c>
      <c r="R30" s="5" t="n">
        <v>710000</v>
      </c>
    </row>
    <row r="31" spans="1:26">
      <c r="A31" s="4" t="s">
        <v>901</v>
      </c>
      <c r="R31" s="5" t="n">
        <v>435000</v>
      </c>
    </row>
    <row r="32" spans="1:26">
      <c r="A32" s="4" t="s">
        <v>902</v>
      </c>
      <c r="R32" s="6" t="n">
        <v>590989</v>
      </c>
    </row>
    <row r="33" spans="1:26">
      <c r="A33" s="4" t="s">
        <v>903</v>
      </c>
      <c r="R33" s="5" t="n">
        <v>590989</v>
      </c>
    </row>
    <row r="34" spans="1:26">
      <c r="A34" s="4" t="s">
        <v>715</v>
      </c>
      <c r="M34" s="5" t="n">
        <v>32809</v>
      </c>
    </row>
    <row r="35" spans="1:26">
      <c r="A35" s="4" t="s">
        <v>904</v>
      </c>
    </row>
    <row r="36" spans="1:26">
      <c r="A36" s="4" t="s">
        <v>905</v>
      </c>
      <c r="U36" s="4" t="s">
        <v>906</v>
      </c>
    </row>
    <row r="37" spans="1:26">
      <c r="A37" s="4" t="s">
        <v>907</v>
      </c>
      <c r="C37" s="6" t="n">
        <v>119046</v>
      </c>
    </row>
    <row r="38" spans="1:26">
      <c r="A38" s="4" t="s">
        <v>908</v>
      </c>
    </row>
    <row r="39" spans="1:26">
      <c r="A39" s="4" t="s">
        <v>909</v>
      </c>
      <c r="L39" s="4" t="s">
        <v>910</v>
      </c>
    </row>
    <row r="40" spans="1:26">
      <c r="A40" s="4" t="s">
        <v>911</v>
      </c>
      <c r="L40" s="4" t="s">
        <v>912</v>
      </c>
    </row>
    <row r="41" spans="1:26">
      <c r="A41" s="4" t="s">
        <v>913</v>
      </c>
      <c r="L41" s="6" t="n">
        <v>2164000</v>
      </c>
    </row>
    <row r="42" spans="1:26">
      <c r="A42" s="4" t="s">
        <v>566</v>
      </c>
      <c r="L42" s="4" t="s">
        <v>914</v>
      </c>
    </row>
    <row r="43" spans="1:26">
      <c r="A43" s="4" t="s">
        <v>915</v>
      </c>
      <c r="L43" s="4" t="s">
        <v>415</v>
      </c>
    </row>
    <row r="44" spans="1:26">
      <c r="A44" s="4" t="s">
        <v>799</v>
      </c>
      <c r="L44" s="7" t="n">
        <v>1.2</v>
      </c>
    </row>
    <row r="45" spans="1:26">
      <c r="A45" s="4" t="s">
        <v>572</v>
      </c>
      <c r="L45" s="4" t="s">
        <v>573</v>
      </c>
    </row>
    <row r="46" spans="1:26">
      <c r="A46" s="4" t="s">
        <v>916</v>
      </c>
      <c r="L46" s="4" t="s">
        <v>917</v>
      </c>
    </row>
    <row r="47" spans="1:26">
      <c r="A47" s="4" t="s">
        <v>918</v>
      </c>
    </row>
    <row r="48" spans="1:26">
      <c r="A48" s="4" t="s">
        <v>731</v>
      </c>
      <c r="K48" s="5" t="n">
        <v>150000</v>
      </c>
    </row>
    <row r="49" spans="1:26">
      <c r="A49" s="4" t="s">
        <v>919</v>
      </c>
    </row>
    <row r="50" spans="1:26">
      <c r="A50" s="4" t="s">
        <v>731</v>
      </c>
      <c r="J50" s="5" t="n">
        <v>125000</v>
      </c>
    </row>
    <row r="51" spans="1:26">
      <c r="A51" s="4" t="s">
        <v>752</v>
      </c>
      <c r="J51" s="5" t="n">
        <v>10000</v>
      </c>
    </row>
    <row r="52" spans="1:26">
      <c r="A52" s="4" t="s">
        <v>920</v>
      </c>
      <c r="J52" s="4" t="s">
        <v>910</v>
      </c>
    </row>
    <row r="53" spans="1:26">
      <c r="A53" s="4" t="s">
        <v>891</v>
      </c>
      <c r="J53" s="5" t="n">
        <v>3000000</v>
      </c>
    </row>
    <row r="54" spans="1:26">
      <c r="A54" s="4" t="s">
        <v>921</v>
      </c>
    </row>
    <row r="55" spans="1:26">
      <c r="A55" s="4" t="s">
        <v>733</v>
      </c>
      <c r="J55" s="6" t="n">
        <v>5000</v>
      </c>
    </row>
    <row r="56" spans="1:26">
      <c r="A56" s="4" t="s">
        <v>707</v>
      </c>
      <c r="J56" s="5" t="n">
        <v>5000000</v>
      </c>
    </row>
    <row r="57" spans="1:26">
      <c r="A57" s="4" t="s">
        <v>922</v>
      </c>
    </row>
    <row r="58" spans="1:26">
      <c r="A58" s="4" t="s">
        <v>731</v>
      </c>
      <c r="J58" s="5" t="n">
        <v>150000</v>
      </c>
    </row>
    <row r="59" spans="1:26">
      <c r="A59" s="4" t="s">
        <v>923</v>
      </c>
    </row>
    <row r="60" spans="1:26">
      <c r="A60" s="4" t="s">
        <v>733</v>
      </c>
      <c r="J60" s="6" t="n">
        <v>10000</v>
      </c>
    </row>
    <row r="61" spans="1:26">
      <c r="A61" s="4" t="s">
        <v>924</v>
      </c>
    </row>
    <row r="62" spans="1:26">
      <c r="A62" s="4" t="s">
        <v>925</v>
      </c>
      <c r="B62" s="4" t="s">
        <v>780</v>
      </c>
      <c r="U62" s="4" t="s">
        <v>780</v>
      </c>
    </row>
    <row r="63" spans="1:26">
      <c r="A63" s="4" t="s">
        <v>926</v>
      </c>
      <c r="U63" s="4" t="s">
        <v>927</v>
      </c>
    </row>
    <row r="64" spans="1:26">
      <c r="A64" s="4" t="s">
        <v>928</v>
      </c>
    </row>
    <row r="65" spans="1:26">
      <c r="A65" s="4" t="s">
        <v>929</v>
      </c>
      <c r="U65" s="5" t="n">
        <v>1000000</v>
      </c>
    </row>
    <row r="66" spans="1:26">
      <c r="A66" s="4" t="s">
        <v>930</v>
      </c>
    </row>
    <row r="67" spans="1:26">
      <c r="A67" s="4" t="s">
        <v>929</v>
      </c>
      <c r="U67" s="6" t="n">
        <v>1000000</v>
      </c>
    </row>
    <row r="68" spans="1:26">
      <c r="A68" s="4" t="s">
        <v>931</v>
      </c>
    </row>
    <row r="69" spans="1:26">
      <c r="A69" s="4" t="s">
        <v>926</v>
      </c>
      <c r="D69" s="4" t="s">
        <v>932</v>
      </c>
    </row>
    <row r="70" spans="1:26">
      <c r="A70" s="4" t="s">
        <v>933</v>
      </c>
      <c r="D70" s="5" t="n">
        <v>58522</v>
      </c>
    </row>
    <row r="71" spans="1:26">
      <c r="A71" s="4" t="s">
        <v>934</v>
      </c>
      <c r="D71" s="5" t="n">
        <v>32283</v>
      </c>
    </row>
    <row r="72" spans="1:26">
      <c r="A72" s="4" t="s">
        <v>935</v>
      </c>
    </row>
    <row r="73" spans="1:26">
      <c r="A73" s="4" t="s">
        <v>936</v>
      </c>
      <c r="Y73" s="5" t="n">
        <v>10761</v>
      </c>
    </row>
    <row r="74" spans="1:26">
      <c r="A74" s="4" t="s">
        <v>937</v>
      </c>
    </row>
    <row r="75" spans="1:26">
      <c r="A75" s="4" t="s">
        <v>53</v>
      </c>
      <c r="O75" s="5" t="n">
        <v>1750</v>
      </c>
    </row>
    <row r="76" spans="1:26">
      <c r="A76" s="4" t="s">
        <v>938</v>
      </c>
      <c r="O76" s="4" t="s">
        <v>939</v>
      </c>
    </row>
    <row r="77" spans="1:26">
      <c r="A77" s="4" t="s">
        <v>940</v>
      </c>
    </row>
    <row r="78" spans="1:26">
      <c r="A78" s="4" t="s">
        <v>53</v>
      </c>
      <c r="O78" s="5" t="n">
        <v>1000</v>
      </c>
    </row>
    <row r="79" spans="1:26">
      <c r="A79" s="4" t="s">
        <v>941</v>
      </c>
    </row>
    <row r="80" spans="1:26">
      <c r="A80" s="4" t="s">
        <v>752</v>
      </c>
      <c r="J80" s="5" t="n">
        <v>10894</v>
      </c>
    </row>
    <row r="81" spans="1:26">
      <c r="A81" s="4" t="s">
        <v>938</v>
      </c>
      <c r="J81" s="4" t="s">
        <v>942</v>
      </c>
    </row>
    <row r="82" spans="1:26">
      <c r="A82" s="4" t="s">
        <v>943</v>
      </c>
    </row>
    <row r="83" spans="1:26">
      <c r="A83" s="4" t="s">
        <v>752</v>
      </c>
      <c r="Z83" s="5" t="n">
        <v>7000</v>
      </c>
    </row>
    <row r="84" spans="1:26">
      <c r="A84" s="4" t="s">
        <v>944</v>
      </c>
    </row>
    <row r="85" spans="1:26">
      <c r="A85" s="4" t="s">
        <v>733</v>
      </c>
      <c r="Q85" s="6" t="n">
        <v>290000</v>
      </c>
    </row>
    <row r="86" spans="1:26">
      <c r="A86" s="4" t="s">
        <v>945</v>
      </c>
      <c r="H86" s="5" t="n">
        <v>5000</v>
      </c>
    </row>
    <row r="87" spans="1:26">
      <c r="A87" s="4" t="s">
        <v>946</v>
      </c>
      <c r="Q87" s="4" t="s">
        <v>444</v>
      </c>
    </row>
    <row r="88" spans="1:26">
      <c r="A88" s="4" t="s">
        <v>947</v>
      </c>
      <c r="Q88" s="5" t="n">
        <v>75000</v>
      </c>
    </row>
    <row r="89" spans="1:26">
      <c r="A89" s="4" t="s">
        <v>893</v>
      </c>
      <c r="Q89" s="6" t="n">
        <v>11500</v>
      </c>
    </row>
    <row r="90" spans="1:26">
      <c r="A90" s="4" t="s">
        <v>948</v>
      </c>
    </row>
    <row r="91" spans="1:26">
      <c r="A91" s="4" t="s">
        <v>949</v>
      </c>
      <c r="E91" s="5" t="n">
        <v>7000000</v>
      </c>
    </row>
    <row r="92" spans="1:26">
      <c r="A92" s="4" t="s">
        <v>950</v>
      </c>
      <c r="E92" s="4" t="s">
        <v>599</v>
      </c>
    </row>
    <row r="93" spans="1:26">
      <c r="A93" s="4" t="s">
        <v>951</v>
      </c>
    </row>
    <row r="94" spans="1:26">
      <c r="A94" s="4" t="s">
        <v>952</v>
      </c>
      <c r="G94" s="5" t="n">
        <v>9000</v>
      </c>
    </row>
    <row r="95" spans="1:26">
      <c r="A95" s="4" t="s">
        <v>953</v>
      </c>
      <c r="G95" s="5" t="n">
        <v>2250</v>
      </c>
    </row>
    <row r="96" spans="1:26">
      <c r="A96" s="4" t="s">
        <v>954</v>
      </c>
    </row>
    <row r="97" spans="1:26">
      <c r="A97" s="4" t="s">
        <v>893</v>
      </c>
      <c r="F97" s="6" t="n">
        <v>10000</v>
      </c>
    </row>
    <row r="98" spans="1:26">
      <c r="A98" s="4" t="s">
        <v>955</v>
      </c>
      <c r="F98" s="4" t="s">
        <v>956</v>
      </c>
    </row>
    <row r="99" spans="1:26">
      <c r="A99" s="4" t="s">
        <v>957</v>
      </c>
    </row>
    <row r="100" spans="1:26">
      <c r="A100" s="4" t="s">
        <v>515</v>
      </c>
      <c r="N100" s="5" t="n">
        <v>1550000</v>
      </c>
    </row>
    <row r="101" spans="1:26">
      <c r="A101" s="4" t="s">
        <v>958</v>
      </c>
      <c r="N101" s="4" t="s">
        <v>959</v>
      </c>
    </row>
    <row r="102" spans="1:26">
      <c r="A102" s="4" t="s">
        <v>517</v>
      </c>
      <c r="N102" s="5" t="n">
        <v>1</v>
      </c>
    </row>
    <row r="103" spans="1:26">
      <c r="A103" s="4" t="s">
        <v>592</v>
      </c>
      <c r="N103" s="4" t="s">
        <v>960</v>
      </c>
    </row>
    <row r="104" spans="1:26">
      <c r="A104" s="4" t="s">
        <v>961</v>
      </c>
    </row>
    <row r="105" spans="1:26">
      <c r="A105" s="4" t="s">
        <v>515</v>
      </c>
      <c r="N105" s="5" t="n">
        <v>560000</v>
      </c>
    </row>
    <row r="106" spans="1:26">
      <c r="A106" s="4" t="s">
        <v>958</v>
      </c>
      <c r="N106" s="4" t="s">
        <v>959</v>
      </c>
    </row>
    <row r="107" spans="1:26">
      <c r="A107" s="4" t="s">
        <v>517</v>
      </c>
      <c r="N107" s="5" t="n">
        <v>1</v>
      </c>
    </row>
    <row r="108" spans="1:26">
      <c r="A108" s="4" t="s">
        <v>592</v>
      </c>
      <c r="N108" s="4" t="s">
        <v>960</v>
      </c>
    </row>
    <row r="109" spans="1:26">
      <c r="A109" s="4" t="s">
        <v>962</v>
      </c>
    </row>
    <row r="110" spans="1:26">
      <c r="A110" s="4" t="s">
        <v>890</v>
      </c>
      <c r="I110" s="5" t="n">
        <v>91000</v>
      </c>
    </row>
    <row r="111" spans="1:26">
      <c r="A111" s="4" t="s">
        <v>896</v>
      </c>
      <c r="I111" s="4" t="s">
        <v>599</v>
      </c>
    </row>
    <row r="112" spans="1:26">
      <c r="A112" s="4" t="s">
        <v>897</v>
      </c>
      <c r="I112" s="4" t="s">
        <v>444</v>
      </c>
    </row>
    <row r="113" spans="1:26">
      <c r="A113" s="4" t="s">
        <v>963</v>
      </c>
    </row>
    <row r="114" spans="1:26">
      <c r="A114" s="4" t="s">
        <v>890</v>
      </c>
      <c r="B114" s="5" t="n">
        <v>100000</v>
      </c>
    </row>
    <row r="115" spans="1:26">
      <c r="A115" s="4" t="s">
        <v>601</v>
      </c>
      <c r="B115" s="5" t="n">
        <v>2973000</v>
      </c>
      <c r="U115" s="5" t="n">
        <v>2973000</v>
      </c>
    </row>
    <row r="116" spans="1:26">
      <c r="A116" s="4" t="s">
        <v>964</v>
      </c>
    </row>
    <row r="117" spans="1:26">
      <c r="A117" s="4" t="s">
        <v>517</v>
      </c>
      <c r="R117" s="5" t="n">
        <v>2</v>
      </c>
      <c r="S117" s="5" t="n">
        <v>2</v>
      </c>
    </row>
    <row r="118" spans="1:26">
      <c r="A118" s="4" t="s">
        <v>592</v>
      </c>
      <c r="R118" s="4" t="s">
        <v>965</v>
      </c>
    </row>
    <row r="119" spans="1:26">
      <c r="A119" s="4" t="s">
        <v>896</v>
      </c>
      <c r="R119" s="4" t="s">
        <v>966</v>
      </c>
      <c r="S119" s="4" t="s">
        <v>966</v>
      </c>
    </row>
    <row r="120" spans="1:26">
      <c r="A120" s="4" t="s">
        <v>566</v>
      </c>
      <c r="R120" s="4" t="s">
        <v>967</v>
      </c>
    </row>
    <row r="121" spans="1:26">
      <c r="A121" s="4" t="s">
        <v>891</v>
      </c>
      <c r="R121" s="5" t="n">
        <v>3175000</v>
      </c>
    </row>
    <row r="122" spans="1:26">
      <c r="A122" s="4" t="s">
        <v>568</v>
      </c>
      <c r="R122" s="4" t="s">
        <v>362</v>
      </c>
    </row>
    <row r="123" spans="1:26">
      <c r="A123" s="4" t="s">
        <v>968</v>
      </c>
    </row>
    <row r="124" spans="1:26">
      <c r="A124" s="4" t="s">
        <v>913</v>
      </c>
      <c r="R124" s="6" t="n">
        <v>1587500</v>
      </c>
      <c r="S124" s="6" t="n">
        <v>1587500</v>
      </c>
    </row>
    <row r="125" spans="1:26">
      <c r="A125" s="4" t="s">
        <v>915</v>
      </c>
      <c r="S125" s="4" t="s">
        <v>415</v>
      </c>
    </row>
    <row r="126" spans="1:26">
      <c r="A126" s="4" t="s">
        <v>572</v>
      </c>
      <c r="S126" s="4" t="s">
        <v>969</v>
      </c>
    </row>
    <row r="127" spans="1:26">
      <c r="A127" s="4" t="s">
        <v>571</v>
      </c>
      <c r="S127" s="4" t="s">
        <v>36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0</v>
      </c>
      <c r="B1" s="2" t="s">
        <v>1</v>
      </c>
    </row>
    <row r="2" spans="1:2">
      <c r="B2" s="2" t="s">
        <v>2</v>
      </c>
    </row>
    <row r="3" spans="1:2">
      <c r="A3" s="3" t="s">
        <v>220</v>
      </c>
    </row>
    <row r="4" spans="1:2">
      <c r="A4" s="4" t="s">
        <v>220</v>
      </c>
      <c r="B4" s="4" t="s">
        <v>22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21T06:11:42Z</dcterms:created>
  <dcterms:modified xmlns:dcterms="http://purl.org/dc/terms/" xmlns:xsi="http://www.w3.org/2001/XMLSchema-instance" xsi:type="dcterms:W3CDTF">2019-08-21T06:11:42Z</dcterms:modified>
</cp:coreProperties>
</file>